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Acquisitions" sheetId="10" state="visible" r:id="rId10"/>
    <sheet xmlns:r="http://schemas.openxmlformats.org/officeDocument/2006/relationships" name="Investment in Non-public Compa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Stock-based Compensation and S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Business Segment Reporting" sheetId="19" state="visible" r:id="rId19"/>
    <sheet xmlns:r="http://schemas.openxmlformats.org/officeDocument/2006/relationships" name="Quarterly Consolidated Financia" sheetId="20" state="visible" r:id="rId20"/>
    <sheet xmlns:r="http://schemas.openxmlformats.org/officeDocument/2006/relationships" name="Discontinued Operations" sheetId="21" state="visible" r:id="rId21"/>
    <sheet xmlns:r="http://schemas.openxmlformats.org/officeDocument/2006/relationships" name="Restructuring Costs" sheetId="22" state="visible" r:id="rId22"/>
    <sheet xmlns:r="http://schemas.openxmlformats.org/officeDocument/2006/relationships" name="Subsequent Events" sheetId="23" state="visible" r:id="rId23"/>
    <sheet xmlns:r="http://schemas.openxmlformats.org/officeDocument/2006/relationships" name="Organization, Basis of Presen_2" sheetId="24" state="visible" r:id="rId24"/>
    <sheet xmlns:r="http://schemas.openxmlformats.org/officeDocument/2006/relationships" name="Organization, Basis of Presen_3"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Stock-based Compensation and _2"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Business Segment Reporting (Tab" sheetId="33" state="visible" r:id="rId33"/>
    <sheet xmlns:r="http://schemas.openxmlformats.org/officeDocument/2006/relationships" name="Quarterly Consolidated Financ_2" sheetId="34" state="visible" r:id="rId34"/>
    <sheet xmlns:r="http://schemas.openxmlformats.org/officeDocument/2006/relationships" name="Discontinued Operations (Tables" sheetId="35" state="visible" r:id="rId35"/>
    <sheet xmlns:r="http://schemas.openxmlformats.org/officeDocument/2006/relationships" name="Restructuring Costs (Tables)" sheetId="36" state="visible" r:id="rId36"/>
    <sheet xmlns:r="http://schemas.openxmlformats.org/officeDocument/2006/relationships" name="Organization, Basis of Presen_4" sheetId="37" state="visible" r:id="rId37"/>
    <sheet xmlns:r="http://schemas.openxmlformats.org/officeDocument/2006/relationships" name="Organization, Basis of Presen_5" sheetId="38" state="visible" r:id="rId38"/>
    <sheet xmlns:r="http://schemas.openxmlformats.org/officeDocument/2006/relationships" name="Organization, Basis of Presen_6" sheetId="39" state="visible" r:id="rId39"/>
    <sheet xmlns:r="http://schemas.openxmlformats.org/officeDocument/2006/relationships" name="Organization, Basis of Presen_7" sheetId="40" state="visible" r:id="rId40"/>
    <sheet xmlns:r="http://schemas.openxmlformats.org/officeDocument/2006/relationships" name="Organization, Basis of Presen_8" sheetId="41" state="visible" r:id="rId41"/>
    <sheet xmlns:r="http://schemas.openxmlformats.org/officeDocument/2006/relationships" name="Organization, Basis of Presen_9" sheetId="42" state="visible" r:id="rId42"/>
    <sheet xmlns:r="http://schemas.openxmlformats.org/officeDocument/2006/relationships" name="Organization, Basis of Prese_10" sheetId="43" state="visible" r:id="rId43"/>
    <sheet xmlns:r="http://schemas.openxmlformats.org/officeDocument/2006/relationships" name="Organization, Basis of Prese_11" sheetId="44" state="visible" r:id="rId44"/>
    <sheet xmlns:r="http://schemas.openxmlformats.org/officeDocument/2006/relationships" name="Organization, Basis of Prese_12" sheetId="45" state="visible" r:id="rId45"/>
    <sheet xmlns:r="http://schemas.openxmlformats.org/officeDocument/2006/relationships" name="Organization, Basis of Prese_13" sheetId="46" state="visible" r:id="rId46"/>
    <sheet xmlns:r="http://schemas.openxmlformats.org/officeDocument/2006/relationships" name="Organization, Basis of Prese_14" sheetId="47" state="visible" r:id="rId47"/>
    <sheet xmlns:r="http://schemas.openxmlformats.org/officeDocument/2006/relationships" name="Organization, Basis of Prese_15" sheetId="48" state="visible" r:id="rId48"/>
    <sheet xmlns:r="http://schemas.openxmlformats.org/officeDocument/2006/relationships" name="Organization, Basis of Prese_16" sheetId="49" state="visible" r:id="rId49"/>
    <sheet xmlns:r="http://schemas.openxmlformats.org/officeDocument/2006/relationships" name="Organization, Basis of Prese_17" sheetId="50" state="visible" r:id="rId50"/>
    <sheet xmlns:r="http://schemas.openxmlformats.org/officeDocument/2006/relationships" name="Organization, Basis of Prese_18" sheetId="51" state="visible" r:id="rId51"/>
    <sheet xmlns:r="http://schemas.openxmlformats.org/officeDocument/2006/relationships" name="Acquisitions - Narrative (Detai" sheetId="52" state="visible" r:id="rId52"/>
    <sheet xmlns:r="http://schemas.openxmlformats.org/officeDocument/2006/relationships" name="Acquisitions - Schedule of Busi" sheetId="53" state="visible" r:id="rId53"/>
    <sheet xmlns:r="http://schemas.openxmlformats.org/officeDocument/2006/relationships" name="Acquisitions - Schedule of Purc" sheetId="54" state="visible" r:id="rId54"/>
    <sheet xmlns:r="http://schemas.openxmlformats.org/officeDocument/2006/relationships" name="Investment in Non-public Comp_2" sheetId="55" state="visible" r:id="rId55"/>
    <sheet xmlns:r="http://schemas.openxmlformats.org/officeDocument/2006/relationships" name="Property and Equipment - Compon" sheetId="56" state="visible" r:id="rId56"/>
    <sheet xmlns:r="http://schemas.openxmlformats.org/officeDocument/2006/relationships" name="Property and Equipment - Narrat"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Stock-based Compensation and _3" sheetId="62" state="visible" r:id="rId62"/>
    <sheet xmlns:r="http://schemas.openxmlformats.org/officeDocument/2006/relationships" name="Stock-based Compensation and _4" sheetId="63" state="visible" r:id="rId63"/>
    <sheet xmlns:r="http://schemas.openxmlformats.org/officeDocument/2006/relationships" name="Stock-based Compensation and _5" sheetId="64" state="visible" r:id="rId64"/>
    <sheet xmlns:r="http://schemas.openxmlformats.org/officeDocument/2006/relationships" name="Stock-based Compensation and _6" sheetId="65" state="visible" r:id="rId65"/>
    <sheet xmlns:r="http://schemas.openxmlformats.org/officeDocument/2006/relationships" name="Stock-based Compensation and _7" sheetId="66" state="visible" r:id="rId66"/>
    <sheet xmlns:r="http://schemas.openxmlformats.org/officeDocument/2006/relationships" name="Debt - Narrative (Details)" sheetId="67" state="visible" r:id="rId67"/>
    <sheet xmlns:r="http://schemas.openxmlformats.org/officeDocument/2006/relationships" name="Debt - Long-term Debt (Details)" sheetId="68" state="visible" r:id="rId68"/>
    <sheet xmlns:r="http://schemas.openxmlformats.org/officeDocument/2006/relationships" name="Debt - Future Minimum Principal" sheetId="69" state="visible" r:id="rId69"/>
    <sheet xmlns:r="http://schemas.openxmlformats.org/officeDocument/2006/relationships" name="Income Taxes - Provision for In" sheetId="70" state="visible" r:id="rId70"/>
    <sheet xmlns:r="http://schemas.openxmlformats.org/officeDocument/2006/relationships" name="Income Taxes - Narrative (Detai" sheetId="71" state="visible" r:id="rId71"/>
    <sheet xmlns:r="http://schemas.openxmlformats.org/officeDocument/2006/relationships" name="Income Taxes - Income Tax Rate " sheetId="72" state="visible" r:id="rId72"/>
    <sheet xmlns:r="http://schemas.openxmlformats.org/officeDocument/2006/relationships" name="Income Taxes - Deferred Tax Ass" sheetId="73" state="visible" r:id="rId73"/>
    <sheet xmlns:r="http://schemas.openxmlformats.org/officeDocument/2006/relationships" name="Income Taxes - Unrecognized Tax" sheetId="74" state="visible" r:id="rId74"/>
    <sheet xmlns:r="http://schemas.openxmlformats.org/officeDocument/2006/relationships" name="Leases - Narrative (Details)" sheetId="75" state="visible" r:id="rId75"/>
    <sheet xmlns:r="http://schemas.openxmlformats.org/officeDocument/2006/relationships" name="Leases - Schedule of Lease Cost" sheetId="76" state="visible" r:id="rId76"/>
    <sheet xmlns:r="http://schemas.openxmlformats.org/officeDocument/2006/relationships" name="Leases - Maturity Analysis of O" sheetId="77" state="visible" r:id="rId77"/>
    <sheet xmlns:r="http://schemas.openxmlformats.org/officeDocument/2006/relationships" name="Leases - Supplemental Cash Flow" sheetId="78" state="visible" r:id="rId78"/>
    <sheet xmlns:r="http://schemas.openxmlformats.org/officeDocument/2006/relationships" name="Commitments and Contingencies (" sheetId="79" state="visible" r:id="rId79"/>
    <sheet xmlns:r="http://schemas.openxmlformats.org/officeDocument/2006/relationships" name="Business Segment Reporting - Na" sheetId="80" state="visible" r:id="rId80"/>
    <sheet xmlns:r="http://schemas.openxmlformats.org/officeDocument/2006/relationships" name="Business Segment Reporting - Pr" sheetId="81" state="visible" r:id="rId81"/>
    <sheet xmlns:r="http://schemas.openxmlformats.org/officeDocument/2006/relationships" name="Business Segment Reporting - Sa" sheetId="82" state="visible" r:id="rId82"/>
    <sheet xmlns:r="http://schemas.openxmlformats.org/officeDocument/2006/relationships" name="Business Segment Reporting - Op" sheetId="83" state="visible" r:id="rId83"/>
    <sheet xmlns:r="http://schemas.openxmlformats.org/officeDocument/2006/relationships" name="Quarterly Consolidated Financ_3" sheetId="84" state="visible" r:id="rId84"/>
    <sheet xmlns:r="http://schemas.openxmlformats.org/officeDocument/2006/relationships" name="Discontinued Operations - Asset" sheetId="85" state="visible" r:id="rId85"/>
    <sheet xmlns:r="http://schemas.openxmlformats.org/officeDocument/2006/relationships" name="Discontinued Operations - Narra" sheetId="86" state="visible" r:id="rId86"/>
    <sheet xmlns:r="http://schemas.openxmlformats.org/officeDocument/2006/relationships" name="Restructuring Costs - Narrative" sheetId="87" state="visible" r:id="rId87"/>
    <sheet xmlns:r="http://schemas.openxmlformats.org/officeDocument/2006/relationships" name="Restructuring Costs - Schedule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May 30, 2021</t>
        </is>
      </c>
      <c r="C2" s="2" t="inlineStr">
        <is>
          <t>Jul. 26, 2021</t>
        </is>
      </c>
      <c r="D2" s="2" t="inlineStr">
        <is>
          <t>Nov. 29,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y 30,
		2021</t>
        </is>
      </c>
    </row>
    <row r="7">
      <c r="A7" s="4" t="inlineStr">
        <is>
          <t>Document Transition Report</t>
        </is>
      </c>
      <c r="B7" s="4" t="inlineStr">
        <is>
          <t>false</t>
        </is>
      </c>
    </row>
    <row r="8">
      <c r="A8" s="4" t="inlineStr">
        <is>
          <t>Entity File Number</t>
        </is>
      </c>
      <c r="B8" s="4" t="inlineStr">
        <is>
          <t>000-27446</t>
        </is>
      </c>
    </row>
    <row r="9">
      <c r="A9" s="4" t="inlineStr">
        <is>
          <t>Entity Registrant Name</t>
        </is>
      </c>
      <c r="B9" s="4" t="inlineStr">
        <is>
          <t>LANDEC CORPORATION</t>
        </is>
      </c>
    </row>
    <row r="10">
      <c r="A10" s="4" t="inlineStr">
        <is>
          <t>Entity Incorporation, State or Country Code</t>
        </is>
      </c>
      <c r="B10" s="4" t="inlineStr">
        <is>
          <t>DE</t>
        </is>
      </c>
    </row>
    <row r="11">
      <c r="A11" s="4" t="inlineStr">
        <is>
          <t>Entity Tax Identification Number</t>
        </is>
      </c>
      <c r="B11" s="4" t="inlineStr">
        <is>
          <t>94-3025618</t>
        </is>
      </c>
    </row>
    <row r="12">
      <c r="A12" s="4" t="inlineStr">
        <is>
          <t>Entity Address, Address Line One</t>
        </is>
      </c>
      <c r="B12" s="4" t="inlineStr">
        <is>
          <t>2811 Airpark Drive</t>
        </is>
      </c>
    </row>
    <row r="13">
      <c r="A13" s="4" t="inlineStr">
        <is>
          <t>Entity Address, City or Town</t>
        </is>
      </c>
      <c r="B13" s="4" t="inlineStr">
        <is>
          <t>Santa Maria,</t>
        </is>
      </c>
    </row>
    <row r="14">
      <c r="A14" s="4" t="inlineStr">
        <is>
          <t>Entity Address, State or Province</t>
        </is>
      </c>
      <c r="B14" s="4" t="inlineStr">
        <is>
          <t>CA</t>
        </is>
      </c>
    </row>
    <row r="15">
      <c r="A15" s="4" t="inlineStr">
        <is>
          <t>Entity Address, Postal Zip Code</t>
        </is>
      </c>
      <c r="B15" s="4" t="inlineStr">
        <is>
          <t>93455</t>
        </is>
      </c>
    </row>
    <row r="16">
      <c r="A16" s="4" t="inlineStr">
        <is>
          <t>City Area Code</t>
        </is>
      </c>
      <c r="B16" s="4" t="inlineStr">
        <is>
          <t>650</t>
        </is>
      </c>
    </row>
    <row r="17">
      <c r="A17" s="4" t="inlineStr">
        <is>
          <t>Local Phone Number</t>
        </is>
      </c>
      <c r="B17" s="4" t="inlineStr">
        <is>
          <t>306-1650</t>
        </is>
      </c>
    </row>
    <row r="18">
      <c r="A18" s="4" t="inlineStr">
        <is>
          <t>Title of 12(b) Security</t>
        </is>
      </c>
      <c r="B18" s="4" t="inlineStr">
        <is>
          <t>Common Stock, par value $0.001 per share</t>
        </is>
      </c>
    </row>
    <row r="19">
      <c r="A19" s="4" t="inlineStr">
        <is>
          <t>Trading Symbol</t>
        </is>
      </c>
      <c r="B19" s="4" t="inlineStr">
        <is>
          <t>LNDC</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005286</t>
        </is>
      </c>
    </row>
    <row r="34">
      <c r="A34" s="4" t="inlineStr">
        <is>
          <t>Current Fiscal Year End Date</t>
        </is>
      </c>
      <c r="B34" s="4" t="inlineStr">
        <is>
          <t>--05-30</t>
        </is>
      </c>
    </row>
    <row r="35">
      <c r="A35" s="4" t="inlineStr">
        <is>
          <t>Entity Public Float</t>
        </is>
      </c>
      <c r="D35" s="5" t="n">
        <v>210110000</v>
      </c>
    </row>
    <row r="36">
      <c r="A36" s="4" t="inlineStr">
        <is>
          <t>Entity Common Stock, Shares Outstanding</t>
        </is>
      </c>
      <c r="C36" s="6" t="n">
        <v>29456705</v>
      </c>
    </row>
    <row r="37">
      <c r="A37" s="4" t="inlineStr">
        <is>
          <t>Documents Incorporated by Reference</t>
        </is>
      </c>
      <c r="B37" s="4" t="inlineStr">
        <is>
          <t>Portions of the registrant’s definitive proxy statement relating to its 2021 Annual Meeting of Stockholders (the “Proxy Statement”) to be filed with the Securities and Exchange Commission not later than 120 days after the end of the fiscal year covered by this Annual Report on Form 10-K, are incorporated herein by reference where indicated. Except with respect to information specifically incorporated by reference in this Annual Report on Form 10-K, the Proxy Statement is not deemed to be filed as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y 30, 2021</t>
        </is>
      </c>
    </row>
    <row r="3">
      <c r="A3" s="3" t="inlineStr">
        <is>
          <t>Business Combinations [Abstract]</t>
        </is>
      </c>
    </row>
    <row r="4">
      <c r="A4" s="4" t="inlineStr">
        <is>
          <t>Acquisitions</t>
        </is>
      </c>
      <c r="B4" s="4" t="inlineStr">
        <is>
          <t xml:space="preserve">Acquisitions Yucatan Foods Acquisition On December 1, 2018 (the “Acquisition Date”), the Company acquired all of the voting interests and substantially all of the assets of Yucatan Foods, a manufacturer and seller of avocado-based food products. The total consideration paid to acquire Yucatan Foods was $75.0 million, consisting of $59.9 million in cash and 1,203,360 shares of common stock (“Stock Consideration”) with a fair value of $15.1 million. The fair value of the Stock Consideration is based on a per-share value of the Company’s common stock on the Acquisition Date. Given that the holders are restricted from selling the Landec common stock, a discount for lack of marketability was applied to the Stock Consideration. The discount for lack of marketability was based on restricted stock studies, pre-IPO studies, and utilizing the Black-Scholes option pricing model to estimate a discount of 17.5% and 20.0% for the 3-year and 4-year lockup period, respectively. Pursuant to the terms of the purchase agreement, all 1,203,360 shares issued as Stock Consideration will be held in an escrow account to secure the indemnification rights of Landec with respect to certain matters, including breaches of representations, warranties and covenants such as environmental and tax representations. The Stock Consideration is comprised of two tranches, with 3-year and 4-year lock-up provisions, respectively, such that 50% of the Stock Consideration will be released from lock-up on November 30, 2021, the 3-year anniversary of the Acquisition Date, and 50% of the Stock Consideration is released on November 30, 2022, the 4-year anniversary of the Acquisition Date. Yucatan Foods, founded in 1991, with its headquarters in Los Angeles, California, produces and sells guacamole and other avocado products under its Yucatan and Cabo Fresh brands primarily in the U.S. and Canada. Yucatan Foods’ production facility is located in Guanajuato, Mexico, very near where avocados are grown. Landec acquired Yucatan Foods to grow, strengthen, and stabilize its position in the natural foods market and to improve Curation Foods’ margins over time. Upon acquisition, Yucatan Foods became a wholly-owned subsidiary of Curation Foods. The Acquisition Date fair value of the consideration paid consisted of the following (in thousands): Cash consideration $ 59,898 Stock consideration 15,068 $ 74,966 The excess of the purchase price over the aggregate fair value of identifiable net assets acquired was recorded as goodwill. These preliminary fair values of the assets acquired and the liabilities assumed were determined through established and generally accepted valuation techniques and were subject to change during the measurement period as valuations were finalized. During the fourth quarter of fiscal 2019, the Company recorded measurement period adjustments to deferred income taxes of $1.7 million and indemnification provisions for environmental related items of $0.7 million, resulting in an increase to goodwill of $1.0 million. During the second quarter of fiscal 2020, the Company recorded measurement period adjustments to deferred income taxes of $0.5 million, resulting in an increase to goodwill of $0.5 million, and completed the acquisition accounting for the Yucatan Foods acquisition. These were non-cash adjustments. The following is a summary of the amounts recognized in accounting for the Yucatan Foods acquisition: (In thousands) Cash and cash equivalents $ 26 Accounts receivable, net 6,310 Inventories 11,384 Prepaid expenses and other current assets 1,573 Other assets 102 Property and equipment 14,083 Trademarks/tradenames 15,900 Customer relationships 11,000 Accounts payable (4,507) Other accrued liabilities (1,873) Deferred tax liabilities (1,767) Net identifiable assets acquired 52,231 Goodwill 22,735 Total fair value purchase consideration $ 74,966 Finite-lived Intangible Assets The Company identified one finite-lived intangible asset in connection with the Yucatan Foods acquisition: customer relationships valued at $11.0 million which is included in customer relationships in the accompanying Consolidated Balance Sheets. Customer relationships have an estimated useful life of 12 years and will be amortized to operating expenses on an accelerated basis that reflects the pattern in which the economic benefits are consumed. The customer relationships are valued using the excess earnings method. Goodwill and Indefinite-lived Intangible Assets As a result of the Yucatan Foods acquisition, the Company recorded goodwill of $22.2 million and trademarks valued at $15.9 million, which are included within goodwill and trademarks in the accompanying Consolidated Balance Sheets, respectively. The goodwill recognized from the Yucatan Foods acquisition was primarily attributable to Yucatan Foods’ long history and expected synergies from future growth and expansion of our Curation Foods business segment. Approximately 80% of the goodwill is expected to be deductible for income tax purposes. Trademarks are considered to be an indefinite lived asset and therefore, will not be amortized. The trademarks are valued using the relief from royalty valuation method. As discussed in Note 1, the Company recognized impairment charges of $2.7 million and $3.5 million in the Curation Foods business segment (in the Yucatan reporting unit) during the year ended May 31, 2020, related to goodwill and trademarks, respectively. Acquisition Related Transaction Costs For the year ended May 26, 2019, the Company recognized $3.3 million of acquisition-related costs that were expensed as incurred and included in the Selling, general and administrative line item in the Consolidated Statements of Operations. These expenses included investment banking fees, legal, accounting and tax service fees and appraisals fees. O Acquisition On March 1, 2017, the Company purchased substantially all of the assets of O for $2.5 million in cash plus contingent consideration of up to $7.5 million over the next three years based upon O achieving certain EBITDA targets. The potential earn out payment of up to $7.5 million was based on O ’s cumulative EBITDA over the Company’s fiscal years 2018 through 2020. Based on this analysis, the Company recorded a contingent consideration liability, included in Other non-current liabilities. The earn out period expired in March 2020, with no payments made under the contractual provisions of the earn out arrangement. As of May 30, 2021 and May 31, 2020, there was no contingent consideration liability. The reduction in the contingent consideration liability was $0.5 million and $3.5 million for fiscal years 2020 and 2019, respectively, and is recorded as a reduction to selling, general, and administrative expense in the accompanying Consolidated Statements of Operations. The $3.5 million reduction during fiscal year 2019 was due to a very poor olive harvest in California during 2018 resulting 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Non-public Company</t>
        </is>
      </c>
      <c r="B1" s="2" t="inlineStr">
        <is>
          <t>12 Months Ended</t>
        </is>
      </c>
    </row>
    <row r="2">
      <c r="B2" s="2" t="inlineStr">
        <is>
          <t>May 30, 2021</t>
        </is>
      </c>
    </row>
    <row r="3">
      <c r="A3" s="3" t="inlineStr">
        <is>
          <t>Schedule of Investments [Abstract]</t>
        </is>
      </c>
    </row>
    <row r="4">
      <c r="A4" s="4" t="inlineStr">
        <is>
          <t>Investment in Non-public Company</t>
        </is>
      </c>
      <c r="B4" s="4" t="inlineStr">
        <is>
          <t>Investment in Non-public Company Windset On February 15, 2011, Curation Foods entered into a share purchase agreement (the “Windset Purchase Agreement”) with Windset. Pursuant to the Windset Purchase Agreement, Curation Foods purchased from Windset 150,000 Senior A preferred shares for $15.0 million and 201 common shares for $201. On July 15, 2014, Curation Foods increased its investment in Windset by purchasing from the Newell Capital Corporation an additional 68 common shares and 51,211 junior preferred shares of Windset for $11.0 million. After this purchase, the Company’s common shares represented a 26.9% ownership interest in Windset. The Senior A preferred shares yielded a cash dividend of 7.5% annually. The dividend was payable within 90 days of each anniversary of the execution of the Windset Purchase Agreement. The non-voting junior preferred stock did not yield a dividend unless declared by the Board of Directors of Windset and no such dividend has been declared. The Shareholders’ Agreement between Curation Foods and Windset, as amended on March 15, 2017, included a put and call option (the “Put and Call Option”), which was exercisable on or after March 31, 2022, whereby Curation Foods could exercise the put to sell its common, Senior A preferred shares, and junior preferred shares to Windset, or Windset could exercise the call to purchase those shares from Curation Foods, in either case, at a price equal to 26.9% of the fair market value of Windset’s common shares, plus the liquidation value of the preferred shares of $20.1 million ($15.0 million for the Senior A preferred shares and $5.1 million for the junior preferred shares). Under the terms of the arrangement with Windset, the Company was entitled to designate one of five members on the Board of Directors of Windset. On October 29, 2014, Curation Foods further increased its investment in Windset by purchasing 70,000 shares of Senior B preferred shares for $7.0 million. The Senior B preferred shares paid an annual dividend of 7.5% on the amount outstanding at each anniversary date of the Windset Purchase Agreement. The Senior B preferred shares purchased by Curation Foods had a put feature whereby Curation Foods could sell back to Windset the Senior B preferred shares for $7.0 million at any time after October 29, 2017. During the fourth quarter of fiscal year 2019, the Company exercised its put feature and sold the 70,000 shares of Senior B preferred shares back to Windset for $7.0 million. The investment in Windset does not qualify for equity method accounting as the investment does not meet the criteria of in-substance common stock due to returns through the annual dividend on the non-voting senior preferred shares that were not available to the common stock holders. As the put and call options required all of the various shares to be put or called in equal proportions, the Company has deemed that the investment, in substance, should be treated as a single security for purposes of accounting. The fair value of the Company’s investment in Windset was determined utilizing the Windset Purchase Agreement’s put/call calculation for value and a discounted cash flow model based on projections developed by Windset that were reviewed by Landec, and considers the put and call conversion options. These features impact the duration of the cash flows utilized to derive the estimated fair values of the investment. These two discounted cash flow models' estimate for fair value are then weighted. Assumptions included in these discounted cash flow models are evaluated quarterly based on Windset’s actual and projected operating results to determine the change in fair value. The Company recorded $1.1 million in dividend income for the fiscal years ended May 30, 2021 and May 31, 2020, respectively, and $1.7 million for the fiscal year ended May 26, 2019. The decrease in the fair market value of the Company’s investment in Windset for the fiscal years ended May 30, 2021 and May 31, 2020 was $11.8 million and $4.2 million, respectively, and is included in Other income (expense) in the accompanying Consolidated Statements of Operations. The increase in the fair market value of the Company’s investment in Windset for the fiscal year ended May 26, 2019 was $1.6 million and is included in Other income (expense) in the accompanying Consolidated Statements of Operations. Subsequent to fiscal year end, on June 1, 2021, the Company and Curation Foods entered into and closed a Share Purchase Agreement (the “Purchase Agreement”) with Newell Capital Corporation and Newell Brothers Investment 2 Corp., as Purchasers (the “Purchasers”) and Windset, pursuant to which Curation Foods sold all of its equity interests of Windset to the Purchasers in exchange for an aggregate purchase price of $45.1 million. See Note 15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0, 2021</t>
        </is>
      </c>
    </row>
    <row r="3">
      <c r="A3" s="3" t="inlineStr">
        <is>
          <t>Property, Plant and Equipment [Abstract]</t>
        </is>
      </c>
    </row>
    <row r="4">
      <c r="A4" s="4" t="inlineStr">
        <is>
          <t>Property and Equipment</t>
        </is>
      </c>
      <c r="B4" s="4" t="inlineStr">
        <is>
          <t>Property and Equipment Property and equipment consists of the following (in thousands): Years of Year Ended May 30, 2021 May 31, 2020 Land $ 15,027 $ 13,212 Buildings 15 - 40 79,927 89,492 Leasehold improvements 3 - 20 6,879 6,834 Computers, capitalized software, machinery, equipment and autos 3 - 20 141,528 146,659 Furniture and fixtures 3 - 7 2,914 2,603 Construction in process 35,882 28,454 Gross property and equipment 282,157 287,254 Less accumulated depreciation and amortization (102,598) (94,916) Property and equipment, net $ 179,559 $ 192,338 Depreciation and amortization expense for property and equipment for the fiscal years ended May 30, 2021, May 31, 2020 and May 26, 2019 was $16.0 million, $16.3 million and $13.1 million, respectively. Amortization related to finance leases, which is included in depreciation expense, was $0.1 million for each of the fiscal years ended May 30, 2021, May 31, 2020 and May 26, 2019, respectively. During fiscal years 2021, 2020 and 2019, the Company capitalized $1.0 million, $3.1 million, and $1.0 million in software development costs, respectively. Amortization related to capitalized software was $1.1 million, $0.8 million, and $0.9 million for fiscal years ended May 30, 2021, May 31, 2020 and May 26, 2019, respectively. The unamortized computer software costs as of May 30, 2021 and May 31, 2020 were $4.7 million and $5.0 million, respectively. Capitalized interest was $0.5 million, $1.2 million, and $0.7 million for fiscal years ended May 30, 2021, May 31, 2020 and May 26, 2019, respectively. As disclosed in Note 1, an impairment of property and equipment related to the O reporting unit of $1.3 million was recorded in Selling, general and administrative in the accompanying Consolidated Statements of Operations for the year ended May 31, 2020. Assets Held for Sale In June 2019, the Company designated the Santa Maria office as the Curation Foods headquarters, and decided to close and put up for sale the Curation Foods office in San Rafael, California. During the fiscal year ended May 31, 2020, the Company closed escrow on the San Rafael property and recognized a $0.4 million impairment loss, which is included in restructuring costs within the Consolidated Statements of Operations. The Company received net cash proceeds of $2.4 million in connection with the sale. In January 2020, the Company decided to seek to divest its Curation Foods salad dressing plant in Ontario, California. During the fiscal year ended May 31, 2020, the Company (1) designated the fixed assets of its office and manufacturing space located in Ontario, California, as assets held for sale, and (2) recognized a $10.9 million impairment loss, which is included in restructuring costs within the Consolidated Statements of Operations for the Curation Foods segment. The remaining net carrying value of $2.6 million is included in property and equipment, net within the Consolidated Balance Sheets as of May 31, 2020. Liabilities of $0.3 million and $2.9 million related to these assets are included in Current portion of lease liabilities and Long-term lease liabilities, respectively, within the Consolidated Balance Sheet as of May 31, 2020. In the first quarter of fiscal year 2021, the Company sold its interest in Ontario. The Company received net cash proceeds of $4.9 million in connection with the sale and recorded a gain of $2.8 million during the fiscal year ended May 30, 2021, which is included in restructuring costs within the Consolidated Statements of Operations. On June 25, 2020 the Board of Directors approved a plan to close Curation Foods’ underutilized manufacturing operations in Hanover, Pennsylvania (“Hanover”), sell the building and assets related thereto, and consolidate its operations into its manufacturing facilities in Guadalupe, California and Bowling Green, Ohio. The $17.2 million carrying value of these assets was included in property and equipment, net on the consolidated Balance Sheets as of May 31, 2020, and was not classified as assets held for sale as the plan to sell was not finalized until subsequent to fiscal year end 2020. In the first quarter of fiscal year 2021, the Company recognized an $8.8 million impairment loss, which is included in Restructuring costs within the Consolidated Statements of Operations. During the second quarter of fiscal year 2021, the Company sold the Hanover building and assets related thereto for net proceeds of $8.0 million, no gain or loss was recorded upon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y 30, 2021</t>
        </is>
      </c>
    </row>
    <row r="3">
      <c r="A3" s="3" t="inlineStr">
        <is>
          <t>Goodwill and Intangible Assets Disclosure [Abstract]</t>
        </is>
      </c>
    </row>
    <row r="4">
      <c r="A4" s="4" t="inlineStr">
        <is>
          <t>Goodwill and Intangible Assets</t>
        </is>
      </c>
      <c r="B4" s="4" t="inlineStr">
        <is>
          <t>Goodwill and Intangible Assets Goodwill The following table presents the changes in goodwill during fiscal 2021 and fiscal 2020 (in thousands): 2021 2020 Balance at beginning of year $ 69,386 $ 76,742 Yucatan Foods measurement period adjustment — 504 Impairment — (7,860) Balance at end of year $ 69,386 $ 69,386 We have determined that the Eat Smart, Yucatan Foods, O , and Lifecore are the appropriate reporting units for testing goodwill for impairment. As disclosed in Note 1, an impairment charge of $5.2 million and $2.7 million in O and Yucatan Foods reporting units, respectively, was recorded during the year ended May 31, 2020. As of May 30, 2021, the Eat Smart, Yucatan, and Lifecore reporting unit had $35.5 million, $20.0 million, and $13.9 million of goodwill, respectively. Intangible Assets As of May 30, 2021 and May 31, 2020, the Company's intangible assets consisted of the following (in thousands): May 30, 2021 May 31, 2020 Amortization Period Gross Carrying Amount Accumulated Amortization Gross Carrying Amount Accumulated Amortization Customer relationships Eat Smart (Curation Foods) 13 $ 7,500 $ 5,240 $ 7,500 $ 4,663 Yucatan Foods (Curation Foods) 12 11,000 2,750 11,000 1,650 Lifecore 12 3,700 3,418 3,700 3,110 Total customer relationships $ 22,200 $ 11,408 $ 22,200 $ 9,423 Trademarks/tradenames Eat Smart (Curation Foods) $ 9,100 $ 872 $ 9,100 $ 872 O (Curation Foods) 500 — 500 — Yucatan Foods (Curation Foods) 12,400 — 12,400 — Lifecore 4,200 — 4,200 — Total trademarks/tradenames $ 26,200 $ 872 $ 26,200 $ 872 Total intangible assets $ 48,400 12,280 $ 48,400 $ 10,295 Amortization expense related to finite-lived intangible assets was $2.0 million, $2.0 million, and $1.5 million in fiscal 2021, 2020 and 2019, respectively. The amortization expense for each year presented are as follows (in thousands): Fiscal year 2022 $ 1,959 Fiscal year 2023 1,677 Fiscal year 2024 1,677 Fiscal year 2025 1,629 Fiscal year 2026 1,100 Total $ 8,042 As discussed in Note 1, the Company recognized an impairment of the customer relationships in the Curation Foods business segment (in the O reporting unit) of $0.5 million during the year ended May 31, 2020. In addition, the Company recognized an impairment of the trademarks in the Curation Foods business segment for O and Yucatan Foods of $1.1 million and $3.5 million, respectively during the year ended Ma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May 30, 2021</t>
        </is>
      </c>
    </row>
    <row r="3">
      <c r="A3" s="3" t="inlineStr">
        <is>
          <t>Share-based Payment Arrangement [Abstract]</t>
        </is>
      </c>
    </row>
    <row r="4">
      <c r="A4" s="4" t="inlineStr">
        <is>
          <t>Stock-based Compensation and Stockholders’ Equity</t>
        </is>
      </c>
      <c r="B4" s="4" t="inlineStr">
        <is>
          <t>Stock-based Compensation and Stockholders’ Equity Common Stock and Stock Option Plans On October 16, 2019, following stockholder approval at the Annual Meeting of Stockholders of the Company, the 2019 Stock Incentive Plan (the “Plan”) became effective and replaced the Company’s 2013 Stock Incentive Plan (the “2013 Plan”). Employees (including officers), consultants and directors of the Company and its subsidiaries and affiliates are eligible to participate in the Plan. The Plan provides for the grant of stock options (both nonstatutory and incentive stock options), stock grants, stock units and stock appreciation rights. Awards under the Plan will be evidenced by an agreement with the Plan participants and 2.0 million shares of the Company’s Common Stock (“Shares”) were initially available for award under the Plan. Under the Plan, no recipient may receive awards during any fiscal year that exceeds the following amounts: (i) stock options covering in excess of 500,000 Shares in the aggregate; (ii) stock grants and stock units covering in excess of 250,000 Shares in the aggregate; or (iii) stock appreciation rights covering more than 500,000 Shares in the aggregate. In addition, awards to non-employee directors are discretionary. However, a non-employee director may not be granted awards in excess of an aggregate fair market value of $120,000 during any fiscal year. The exercise price of the options is the fair market value of the Company’s Common Stock on the date the options are granted. As of May 30, 2021, 1,299,808 options to purchase shares and restricted stock units (“RSUs”) were outstanding. On October 10, 2013, following stockholder approval at the Annual Meeting of Stockholders of the Company, the 2013 Plan became effective and replaced the Company’s 2009 Stock Incentive Plan. Employees (including officers), consultants and directors of the Company and its subsidiaries and affiliates were eligible to participate in the 2013 Plan. The 2013 Plan provided for the grant of stock options (both nonstatutory and incentive stock options), stock grants, stock units and stock appreciation rights. Under the 2013 Plan, 2.0 million shares were initially available for awards and as of May 30, 2021, 1,014,605 options to purchase shares and RSUs were outstanding. On October 15, 2009, following stockholder approval at the Annual Meeting of Stockholders of the Company, the 2009 Stock Incentive Plan (the “2009 Plan”) became effective and replaced the Company’s 2005 Stock Incentive Plan. Employees (including officers), consultants and directors of the Company and its subsidiaries and affiliates were eligible to participate in the 2009 Plan. The 2009 Plan provided for the grant of stock options (both nonstatutory and incentive stock options), stock grants, stock units and stock appreciation rights. Under the 2009 Plan, 1.9 million shares were initially available for awards. On October 19, 2017, 1.0 million shares were added to the 2013 Plan following stockholder approval at the 2017 Annual Meeting of Stockholders. As of May 30, 2021, there were options to purchase shares or RSUs outstanding under the 2009 Plan. At May 30, 2021, the Company had 4.2 million common shares reserved for future issuance under Landec stock incentive plans. Convertible Preferred Stock The Company has authorized 2.0 million shares of preferred stock, and as of May 30, 2021 has no outstanding preferred stock. Grant Date Fair Value The Company uses the Black-Scholes option pricing model to calculate the grant date fair value of stock option awards. The use of an option pricing model requires the Company to make estimates and assumptions, including the expected stock price volatility, expected life of option awards, risk-free interest rate, and expected dividend yield which have a significant impact on the fair value estimates. As of May 30, 2021, May 31, 2020 and May 26, 2019, the fair value of stock option grants was estimated using the following weighted average assumptions: Year Ended May 30, 2021 May 31, 2020 May 26, 2019 Weighted-average grant date fair value $2.37 $2.55 $2.80 Assumptions: Expected life (in years) 3.36 3.50 3.50 Risk-free interest rate 0.23 % 1.01 % 2.47 % Volatility 33 % 31 % 27 % Dividend yield — % — % — % Stock-Based Compensation Activity A summary of the activity under the Company’s stock option plans as of May 30, 2021 and changes during the fiscal year then ended is presented below: Options Outstanding Weighted-Average Exercise Price Per Share Total Intrinsic Value of Options Exercised Weighted-Average Remaining Contractual Term in Years Aggregate Intrinsic Value Options outstanding at May 27, 2018 1,955,335 $ 13.20 Options granted 368,264 $ 11.85 Options exercised (116,834) $ 11.82 $ 265,911 Options forfeited (71,669) $ 13.75 Options expired (135,000) $ 14.18 Options outstanding at May 26, 2019 2,000,096 $ 12.94 Options granted 435,000 $ 10.42 Options exercised (163,333) $ 11.16 $ 169,066 Options forfeited (55,806) $ 13.08 Options expired (499,599) $ 14.04 Options outstanding at May 31, 2020 1,716,358 $ 12.15 Options granted 682,600 $ 9.66 Options exercised — $ — Options forfeited (127,714) $ 9.93 Options expired (437,227) $ 13.42 Options outstanding at May 30, 2021 1,834,017 $ 11.07 4.18 $ 2,446,243 Options exercisable at May 30, 2021 1,011,265 $ 12.02 2.67 $ 747,977 A summary of the Company’s restricted stock unit award activity as of May 30, 2021 and changes during the fiscal year then ended is presented below: Restricted Stock Units Outstanding Weighted-Average Grant Date Fair Value Per Share Restricted stock units/awards outstanding at May 27, 2018 408,037 $ 12.99 Granted 333,486 $ 13.15 Vested (237,946) $ 13.27 Forfeited (75,150) $ 13.92 Restricted stock units/awards outstanding at May 26, 2019 428,427 $ 12.80 Granted 296,527 $ 9.79 Vested (124,045) $ 11.82 Forfeited (131,361) $ 12.49 Restricted stock units/awards outstanding at May 31, 2020 469,548 $ 11.24 Granted 188,225 $ 10.13 Vested (146,197) $ 11.69 Forfeited (31,180) $ 10.60 Restricted stock units/awards outstanding at May 30, 2021 480,396 $ 10.71 Stock-Based Compensation Expense The following table summarizes the stock-based compensation by statement of operations line item: Year Ended (in thousands) May 30, 2021 May 31, 2020 May 26, 2019 Cost of sales $ 403 $ 162 $ 449 Research and development 223 158 114 Selling, general and administrative 2,734 2,099 2,997 Total stock-based compensation $ 3,360 $ 2,419 $ 3,560 As of May 30, 2021, there was $3.0 million of total unrecognized compensation expense related to unvested equity compensation awards granted under the Landec stock incentive plans. Total expense is expected to be recognized over the weighted-average period of 2.03 years for stock options and 1.71 years for restricted stock unit awards. Stock Repurchase Plan On July 14, 2010, the Board of Directors of the Company approved the establishment of a stock repurchase plan which allows for the repurchase of up to $10.0 million of the Company’s Common Stock.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fiscal years 2021, 2020 and 2019, the Company did not purchase any shares on the open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30, 2021</t>
        </is>
      </c>
    </row>
    <row r="3">
      <c r="A3" s="3" t="inlineStr">
        <is>
          <t>Debt Disclosure [Abstract]</t>
        </is>
      </c>
    </row>
    <row r="4">
      <c r="A4" s="4" t="inlineStr">
        <is>
          <t>Debt</t>
        </is>
      </c>
      <c r="B4" s="4" t="inlineStr">
        <is>
          <t>DebtOn September 23, 2016, the Company entered into a Credit Agreement with JPMorgan, BMO, and City National Bank, as lenders (collectively, the “Lenders”), and JPMorgan as administrative agent, pursuant to which the Lenders provided the Company with a $100.0 million revolving line of credit (the “Revolver”) and a $50.0 million term loan facility (the “Term Loan”), guaranteed by each of the Company’s direct and indirect subsidiaries and secured by substantially all of the Company’s assets, with the exception of the Company’s investment in Windset. On November 30, 2018, the Company entered into the Fourth Amendment to the Credit Agreement, which increased the Term Loan to $100.0 million and the Revolver to $105.0 million. On October 25, 2019, the Company entered into the Sixth Amendment to the Credit Agreement, which increased the Term Loan to $120.0 million and decreased the revolver to $100.0 million. Both the Revolver and the Term Loan mature on October 25, 2022, with the Term Loan requiring quarterly principal payments of $3.0 million and the remainder continuing to be due at maturity. On March 19, 2020, the Company entered into the Seventh Amendment to the Credit Agreement (the “Seventh Amendment”), which among other changes, retroactively increased the maximum Total Leverage Ratio (as defined in the Credit Agreement as the ratio of the Company’s total indebtedness on such date to the Company’s consolidated EBITDA for the period of four consecutive fiscal quarters ended on or most recently prior to such date) to 5.75 to 1.00 for the fiscal quarter ended February 23, 2020, which decreases back to 5.00 to 1.00 for the fiscal quarter ending May 31, 2020. The maximum Total Leverage Ratio thereafter decreases by 25 basis points each subsequent fiscal quarter thereafter, until it reaches 3.50 for the fiscal quarter ending November 28, 2021, and then remains fixed through maturity. The Seventh Amendment also introduced additional financial covenants that remain in effect through May 31, 2020, including minimum cumulative monthly Unadjusted EBITDA thresholds and maximum capital expenditures, as well as additional reporting requirements and frequencies. Interest on both the Revolver and the Term Loan continues to be based upon the Company’s Total Leverage Ratio, at a per annum rate of either (i) the prime rate plus a spread of between 0.25% and 3.00% or (ii) the Eurodollar rate plus a spread of between 1.25% and 4.00%. On July 15, 2020, the Company entered into the Eighth Amendment to the Credit Agreement (the “Eighth Amendment”), which among other things, (i) modified the definition of EBITDA to increase the limit on permitted exclusions for certain unusual, extraordinary or one-time cash items for each fiscal quarter ending on or after February 28, 2021, to a maximum of 20% of EBITDA, and (ii) restricted the Company from making Capital Expenditures over certain thresholds. Interest continues to be based on the Company’s Total Leverage Ratio, at a revised per annum Applicable Rate of either (i) the prime rate plus a spread of between 0.75% and 3.50% or (ii) the Eurodollar rate plus a spread of between 1.75% and 4.50%, plus, in each case, a commitment fee, as applicable, of between 0.15% and 0.55%, as further described in the Eighth Amendment. On December 31, 2020, the Company refinanced its existing Term Loan and Revolver by entering into two separate Credit Agreements (the "New Credit Agreements") with BMO and Goldman Sachs Specialty Lending Group, L.P. (“Goldman”) and Guggenheim Credit Services, LLC ("Guggenheim"), as lenders (collectively, the “Refinance Lenders”). Pursuant to the credit agreement related to the revolving credit facility, BMO has provided the Company, Curation Foods and Lifecore, as co-borrowers, with an up to $75.0 million revolving line of credit (the “Refinance Revolver”) and serves as administrative agent of the Refinance Revolver. Pursuant to the credit agreement related to the term loan, Goldman and Guggenheim have provided the Company, Curation Foods and Lifecore, as co-borrowers, with an up to $170.0 million term loan facility (split equally between Goldman and Guggenheim) (the “Refinance Term Loan”) and Goldman serves as administrative agent of the Refinance Term Loan. The Refinance Revolver and Refinance Term Loan are guaranteed, and secured by, substantially all of the Company’s and the Company's direct and indirect subsidiaries' assets. The Refinance Term Loan matures on December 31, 2025. The Refinance Revolver matures on December 31, 2025 or, if the Refinance Term Loan remains outstanding on such date, ninety (90) days prior to the maturity date of the Refinance Term Loan (on October 2, 2025). The Refinance Term Loan provides for principal payments by the Company of 5% per annum, payable quarterly in arrears in equal installments, commencing on March 30, 2023, with the remainder due at maturity. Interest on the Refinance Revolver is based upon the Company’s average availability, at a per annum rate of either (i) LIBOR rate plus a spread of between 2.00% and 2.50% or (ii) base rate plus a spread of between 1.00% and 1.50%, plus a commitment fee, as applicable, of 0.375%. Interest on the Refinance Term Loan is at a per annum rate based on either (i) the base rate plus a spread of 7.50% or (ii) the LIBOR rate plus a spread of 8.50%. The Refinance Term Loan Credit Agreement also states that in the event of a prepayment of any amount other than the scheduled installments within twelve months after the closing date, a penalty will be assessed equal to the aggregate amount of interest that would have otherwise been payable from date of prepayment event until twelve months after the closing date plus 3% of the amount prepaid. The New Credit Agreements provide the Company the right to increase the revolver commitments under the Refinance Revolver, subject to the satisfaction of certain conditions (including consent from BMO), by obtaining additional commitments from either BMO or another lending institution at an amount of up to $15.0 million. The New Credit Agreements contain customary financial covenants and events of default under which the obligations thereunder could be accelerated and/or the interest rate increased in specified circumstances. In connection with the New Credit Agreements, the Company incurred debt issuance costs from the lender and third-parties of $10.2 million. Concurrent with the close of the New Credit Agreements, the Company repaid all outstanding borrowings under the current Credit Agreement, and terminated the Credit Agreement. In connection with the repayment of borrowings under the Credit Agreement, the Company recognized a loss in fiscal year 2021 of $1.1 million, as a result of the non-cash write-off of unamortized debt issuance costs related to the refinancing under the New Credit Agreements. As of May 30, 2021, $29.0 million was outstanding on the Refinance Revolver, at an interest rate of 3.00%. As of May 30, 2021, the Refinance Term Loan had an interest rate of 9.5%. As of May 30, 2021, the Company was in compliance with all financial covenants and had no events of default under the New Credit Agreements. Long-term debt consists of the following as of May 30, 2021 and May 31, 2020 (in thousands): May 30, 2021 May 31, 2020 Term loan $ 170,000 $ 114,000 Total principal amount of long-term debt 170,000 114,000 Less: unamortized debt issuance costs (5,098) (1,083) Total long-term debt, net of unamortized debt issuance costs 164,902 112,917 Less: current portion of long-term debt, net — (11,554) Long-term debt, net $ 164,902 $ 101,363 The future minimum principal payments of the Company’s debt for each year presented are as follows (in thousands): Term Loan Fiscal year 2022 $ — Fiscal year 2023 2,125 Fiscal year 2024 8,469 Fiscal year 2025 8,422 Fiscal year 2026 150,984 Total $ 170,000 Derivative Instruments On November 1, 2016, the Company entered into an interest rate swap contract (the “2016 Swap”) with BMO at a notional amount of $50.0 million. The 2016 Swap had the effect of changing the Company’s previous Term Loan obligation from a variable interest rate to a fixed 30-day LIBOR rate of 1.22%. On June 25, 2018, the Company entered into an interest rate swap contract (the “2018 Swap”) with BMO at a notional amount of $30.0 million. The 2018 Swap had the effect on our previous debt of converting the first $30.0 million of the total outstanding amount of the Company’s 30-day LIBOR borrowings from a variable interest rate to a fixed 30-day LIBOR rate of 2.74%. On December 2, 2019, the Company entered into an interest rate swap contract (the “2019 Swap”) with BMO at a notional amount of $110.0 million which decreases quarterly. The 2019 Swap had the effect on our previous debt of converting primarily all of the $110.0 million of the total outstanding amount of the Company’s 30-day LIBOR borrowings from a variable interest rate to a fixed 30-day LIBOR rate of 1.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0, 2021</t>
        </is>
      </c>
    </row>
    <row r="3">
      <c r="A3" s="3" t="inlineStr">
        <is>
          <t>Income Tax Disclosure [Abstract]</t>
        </is>
      </c>
    </row>
    <row r="4">
      <c r="A4" s="4" t="inlineStr">
        <is>
          <t>Income Taxes</t>
        </is>
      </c>
      <c r="B4" s="4" t="inlineStr">
        <is>
          <t>Income Taxes The (benefit) provision for income taxes from continuing operations consisted of the following: (in thousands) Year Ended May 30, 2021 May 31, 2020 May 26, 2019 Current: Federal $ (38) $ (7,836) $ (67) State 74 38 63 Foreign 56 56 83 Total 92 (7,742) 79 Deferred: Federal (7,433) (5,212) 1,581 State (460) (162) (142) Total (7,893) (5,374) 1,439 Income tax (benefit) expense $ (7,801) $ (13,116) $ 1,518 The actual (benefit) provision for income taxes from continuing operations differs from the statutory U.S. federal income tax rate as follows: (in thousands) Year Ended May 30, 2021 May 31, 2020 May 26, 2019 Tax at U.S. statutory rate (1) $ (8,498) $ (10,774) $ 764 State income taxes, net of federal benefit (1,136) (1,782) 46 Tax reform/CARES Act — (2,770) — Change in valuation allowance 3,690 2,654 929 Tax credit carryforwards (606) (613) (771) Other compensation-related activity 249 334 618 Impairment of goodwill — 647 — Foreign rate differential (1,414) (863) — Other (86) 51 (68) Income tax (benefit) expense $ (7,801) $ (13,116) $ 1,518 (1) Statutory rate was 21.0% for fiscal year 2021, 2020 and 2019. The effective tax rate for fiscal year 2021 changed from a tax provision benefit of 25.56% to a tax provision benefit of 19.29% in comparison to fiscal year 2020. The decrease in the income tax benefit for fiscal year 2021 was primarily due to significant decrease in the Company's loss before tax, and the increase in change in valuation allowance which offsets federal and state research and development credits, and $2.8 million of NOL carryback benefit applied only for fiscal year 2020. The effective tax rate for fiscal year 2020 changed from a tax provision expense of 70.66% to tax provision benefit of 25.56% in comparison to fiscal year 2019. The decrease in the income tax expense for fiscal year 2020 was primarily due to a decrease in the Company’s profit before tax, carryback of net operating losses, and the benefit of federal and state research and development credits which is offset by the change in valuation allowance, and impairment of goodwill. On March 27, 2020, the Coronavirus Aid, Relief, and Economic Security Act (the “CARES Act”) was signed into law. The CARES Act includes, among other item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lows losses incurred in tax years 2018, 2019, and 2020 to be carried back to each of the five preceding tax years and to offset 100% of regular taxable income. Additionally, the CARES Act accelerates the Company’s ability to receive refunds of alternative minimum tax credits generated in prior tax years. In fiscal year 2020, the Company was able to benefit net operating losses generated in fiscal year 2019 and fiscal year 2020 at the 21% federal statutory rate in effect for those years and carried back to tax years with a 35% federal statutory rate thus recognizing a tax provision benefit of $2.8 million during the year ended May 31, 2020. Significant components of deferred tax assets and liabilities reported in the accompanying Consolidated Balance Sheets consisted of the following: (in thousands) Year Ended May 30, 2021 May 31, 2020 Deferred tax assets: Accruals and reserves $ 3,366 $ 4,651 Net operating loss carryforwards 21,916 14,947 Stock-based compensation 1,123 904 Research and AMT credit carryforwards 5,150 4,491 Lease liability 5,902 6,731 Limitations on business interest expense 2,411 2,081 Other 927 426 Gross deferred tax assets 40,795 34,231 Valuation allowance (10,460) (6,770) Net deferred tax assets 30,335 27,461 Deferred tax liabilities: Depreciation and amortization (16,600) (19,049) Goodwill and other indefinite life intangibles (13,406) (12,204) Basis difference in investment in non-public company (1,382) (3,439) Right of use asset (5,087) (6,357) Deferred tax liabilities (36,475) (41,049) Net deferred tax liabilities $ (6,140) $ (13,588) The effective tax rates for fiscal year 2021 differ from the blended statutory federal income tax rate of 21% as a result of several factors, including a significant decrease in the Company's loss before tax, the change in valuation allowance related to federal, state and foreign deferred balances, foreign rate differential, change in ending state deferred blended rate, fixed assets, and the benefit of federal and state research and development credits. The effective tax rates for fiscal year 2020 differ from the blended statutory federal income tax rate of 21% as a result of several factors, including a decrease in the Company's profit before tax, carryback of net operating losses, the change in valuation allowance related with state and foreign deferred balances, foreign rate differential, change in ending state deferred blended rate, impairment of goodwill and fixed assets, and the benefit of federal and state research and development credits. The effective tax rates for fiscal year 2019 differ from the statutory federal blended income tax rate of 21% as a result of several factors, including Yucatan acquisition, the change in valuation allowance related with foreign deferred balances, foreign rate differential, change in ending state deferred blended rate, limitation of deductibility of executive compensation, and the benefit of federal and state research and development credits. As of May 30, 2021, the Company had federal, foreign, California, Indiana, and other state net operating loss carryforwards of approximately $68.1 million, $14.8 million, $24.2 million, $10.4 million, and $16.7 million respectively. These losses expire in different periods through 2042, if not utilized. The Company acquired additional net operating losses through the acquisition of Greenline. Utilization of these acquired net operating losses in a specific year is limited due to the “change in ownership” provision of the Internal Revenue Code of 1986 and similar state provisions. The net operating losses presented above for federal and state purposes is net of any such limitation. The Company has federal, California, and Minnesota research and development tax credit carryforwards of approximately $2.6 million, $2.0 million, and $1.2 million, respectively. The research and development tax credit carryforwards have an unlimited carryforward period for California purposes, 20 year carryforward for federal purposes, and 15 year carryforward for Minnesota purposes. Valuation allowances are reviewed each period on a tax jurisdiction by jurisdiction basis to analyze whether there is sufficient positive or negative evidence to support a change in judgment about the realizability of the related deferred tax assets. Based on this analysis and considering all positive and negative evidence, we determined that a valuation allowance of $1.4 million, $4.2 million, and $4.9 million should be recorded as a result of uncertainty around the utilization of federal, state, and foreign net operating losses, and federal capital loss carryforward. The accounting for uncertainty in income taxes recognized in an enterprise’s financial statements prescribes a recognition threshold and measurement attribute for the financial statement recognition and measurement of a tax position taken or expected to be taken in a tax return, and the derecognition of tax benefits, classification on the balance sheet, interest and penalties, accounting in interim periods, disclosure, and transition. A reconciliation of the beginning and ending amount of unrecognized tax benefits is as follows: (in thousands) Year Ended May 30, 2021 May 31, 2020 May 26, 2019 Unrecognized tax benefits – beginning of the period $ 827 $ 616 $ 479 Gross increases – tax positions in prior period — 101 29 Gross decreases – tax positions in prior period — (11) — Gross increases – current-period tax positions 115 121 133 Lapse of statute of limitations — — (25) Unrecognized tax benefits – end of the period $ 942 $ 827 $ 616 As of May 30, 2021 the total amount of net unrecognized tax benefits is $0.9 million, of which, $0.8 million, if recognized, would affect the effective tax rate. The Company accrues interest and penalties related to unrecognized tax benefits in its provision for income taxes. The total amount of penalties and interest is not material as of May 30, 2021. The Company does not expect its unrecognized tax benefits to decrease within the next twelve months. Due to tax attribute carryforwards, the Company is subject to examination for tax years 2013 forward for U.S. tax purposes. The Company was also subject to examination in various state jurisdictions for tax years 2012 forward, none of which were individually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0, 2021</t>
        </is>
      </c>
    </row>
    <row r="3">
      <c r="A3" s="3" t="inlineStr">
        <is>
          <t>Leases [Abstract]</t>
        </is>
      </c>
    </row>
    <row r="4">
      <c r="A4" s="4" t="inlineStr">
        <is>
          <t>Leases</t>
        </is>
      </c>
      <c r="B4" s="4" t="inlineStr">
        <is>
          <t xml:space="preserve">Leases Operating Leases The Company has entered into various non-cancellable operating lease agreements for manufacturing and distribution facilities, vehicles, equipment and office space.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Landec leases land, facilities, and equipment under operating lease agreements with various terms and conditions, which expire at various dates through fiscal year 2040. Certain of these leases have renewal options. Finance Leases On September 3, 2015, Lifecore leased an 80,950 square foot building in Chaska, MN, two miles from its current facility. The initial term of the lease is seven years with two five-year renewal options. The lease contains a buyout option at any time after year seven the lessor made capital improvements prior to occupancy and thus the lease did not become effective until January 1, 2016. Lifecore is currently using the building for warehousing and final packaging. The components of lease cost were as follows: Year Ended Year Ended (In thousands, except term and discount rate) May 30, 2021 May 31, 2020 Finance lease cost: Amortization of leased assets $ 117 $ 116 Interest on lease liabilities 348 358 Operating lease cost 5,788 6,343 Variable lease cost and other 792 1,951 Sublease income (90) — Total lease cost $ 6,955 $ 8,768 Weighted-average remaining lease term: Operating leases 11.67 11.06 Finance leases 1.60 2.60 Weighted-average discount rate: Operating leases 4.99 % 5.24 % Finance leases 10.00% 10.00 % The Company’s leases have original lease periods ending between 2021 and 2040. The Company’s maturity analysis of operating and finance lease liabilities as of May 30, 2021 are as follows: (in thousands) Operating Leases Finance Leases Total Fiscal year 2022 $ 4,850 $ 466 $ 5,316 Fiscal year 2023 4,052 3,497 7,549 Fiscal year 2024 3,263 9 3,272 Fiscal year 2025 2,502 2 2,504 Fiscal year 2026 2,015 — 2,015 Thereafter 16,076 — 16,076 Total lease payments 32,758 3,974 36,732 Less: interest (8,685) (547) (9,232) Present value of lease liabilities 24,073 3,427 27,500 Less: current obligation of lease liabilities (3,768) (121) (3,889) Total long-term lease liabilities $ 20,305 $ 3,306 $ 23,611 Supplemental cash flow information related to leases are as follows: Year Ended Year Ended (in thousands) May 30, 2021 May 21, 2020 Cash paid for amounts included in the measurement of lease liabilities: Operating cash flows from operating leases $ 6,322 $ 7,853 Operating cash flows from finance leases 348 328 Financing cash flows from finance leases 110 118 Lease liabilities arising from obtaining right-of-use assets: Operating leases $ 4,294 $ 3,752 </t>
        </is>
      </c>
    </row>
    <row r="5">
      <c r="A5" s="4" t="inlineStr">
        <is>
          <t>Leases</t>
        </is>
      </c>
      <c r="B5" s="4" t="inlineStr">
        <is>
          <t xml:space="preserve">Leases Operating Leases The Company has entered into various non-cancellable operating lease agreements for manufacturing and distribution facilities, vehicles, equipment and office space.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Landec leases land, facilities, and equipment under operating lease agreements with various terms and conditions, which expire at various dates through fiscal year 2040. Certain of these leases have renewal options. Finance Leases On September 3, 2015, Lifecore leased an 80,950 square foot building in Chaska, MN, two miles from its current facility. The initial term of the lease is seven years with two five-year renewal options. The lease contains a buyout option at any time after year seven the lessor made capital improvements prior to occupancy and thus the lease did not become effective until January 1, 2016. Lifecore is currently using the building for warehousing and final packaging. The components of lease cost were as follows: Year Ended Year Ended (In thousands, except term and discount rate) May 30, 2021 May 31, 2020 Finance lease cost: Amortization of leased assets $ 117 $ 116 Interest on lease liabilities 348 358 Operating lease cost 5,788 6,343 Variable lease cost and other 792 1,951 Sublease income (90) — Total lease cost $ 6,955 $ 8,768 Weighted-average remaining lease term: Operating leases 11.67 11.06 Finance leases 1.60 2.60 Weighted-average discount rate: Operating leases 4.99 % 5.24 % Finance leases 10.00% 10.00 % The Company’s leases have original lease periods ending between 2021 and 2040. The Company’s maturity analysis of operating and finance lease liabilities as of May 30, 2021 are as follows: (in thousands) Operating Leases Finance Leases Total Fiscal year 2022 $ 4,850 $ 466 $ 5,316 Fiscal year 2023 4,052 3,497 7,549 Fiscal year 2024 3,263 9 3,272 Fiscal year 2025 2,502 2 2,504 Fiscal year 2026 2,015 — 2,015 Thereafter 16,076 — 16,076 Total lease payments 32,758 3,974 36,732 Less: interest (8,685) (547) (9,232) Present value of lease liabilities 24,073 3,427 27,500 Less: current obligation of lease liabilities (3,768) (121) (3,889) Total long-term lease liabilities $ 20,305 $ 3,306 $ 23,611 Supplemental cash flow information related to leases are as follows: Year Ended Year Ended (in thousands) May 30, 2021 May 21, 2020 Cash paid for amounts included in the measurement of lease liabilities: Operating cash flows from operating leases $ 6,322 $ 7,853 Operating cash flows from finance leases 348 328 Financing cash flows from finance leases 110 118 Lease liabilities arising from obtaining right-of-use assets: Operating leases $ 4,294 $ 3,7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0, 2021</t>
        </is>
      </c>
    </row>
    <row r="3">
      <c r="A3" s="3" t="inlineStr">
        <is>
          <t>Commitments and Contingencies Disclosure [Abstract]</t>
        </is>
      </c>
    </row>
    <row r="4">
      <c r="A4" s="4" t="inlineStr">
        <is>
          <t>Commitments and Contingencies</t>
        </is>
      </c>
      <c r="B4" s="4" t="inlineStr">
        <is>
          <t>Commitments and Contingencies Purchase Commitments At May 30, 2021, the Company was committed to purchase $75.4 million of produce and other materials. For the fiscal years ended May 30, 2021, May 31, 2020 and May 26, 2019, purchases related to long term commitments under take or pay agreements were $3.0 million, $3.4 million, and $0.5 million, respectively. Legal Contingencies In the ordinary course of business, the Company is from time to time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Claims Alleging Unfair Labor Practices Curation Foods has been the target of a union organizing campaign which has included three unsuccessful attempts to unionize Curation Foods’ Guadalupe, California processing plant. The campaign has involved a union and over 100 former and current employees of Pacific Harvest, Inc. and Rancho Harvest, Inc. (collectively “Pacific Harvest”), Curation Foods’ former labor contractors at its Guadalupe, California processing facility, bringing legal actions before various state and federal agencies, the California Superior Court, and initiating over 100 individual arbitrations against Curation Foods and Pacific Harvest. The legal actions consisted of various claims, all of which were settled in fiscal year 2017. Under the settlement agreement, the plaintiffs were to be paid in three installments. The Company and Pacific Harvest each agreed to pay one half of the settlement payments. The Company paid the entire first two installments and Pacific Harvest agreed to reimburse the Company for its $2.1 million portion. As of May 30, 2021, the outstanding balance of the receivable was $1.2 million. The Company makes ongoing estimates relating to the collectability of receivables. A reserve is established for any note when there is reasonable doubt that the principal or interest will be collected in full. The Company may write-off uncollectable receivables after collection efforts are exhausted. During the fiscal year 2020, the Company's review for collectability concluded that a receivable reserve of $1.2 million would be recorded. The Company's conclusion regarding collectability changed as a result of Pacific Harvest communicating their refusal to pay combined with their brining claims against the Company. During the fiscal year ended May 30, 2021, the Company agreed to discharge Pacific Harvest from the $1.2 million receivable as part of a settlement agreement with Pacific Harvest (see other litigation matters section below for additional information). Compliance Matters On December 1, 2018, the Company acquired all of the voting interests and substantially all of the assets of Yucatan Foods (the “Yucatan Acquisition”), which owns a guacamole manufacturing plant in Mexico called Procesadora Tanok, S de RL de C.V. (“Tanok”). On October 21, 2019, the Company retained Latham &amp; Watkins, LLP to conduct an internal investigation relating to potential environmental and Foreign Corrupt Practices Act (“FCPA”) compliance matters associated with regulatory permitting at the Tanok facility in Mexico. The Company subsequently disclosed to the U.S. Securities and Exchange Commission (“SEC”) and the U.S. Department of Justice (“DOJ”) the conduct under investigation, and these agencies have commenced an investigation. The Company has also disclosed the conduct under investigation to the Mexican Attorney General’s Office, which has commenced an investigation, and to Mexican regulatory agencies. The Company is cooperating in the government investigations and requests for information. The conduct at issue began prior to the Yucatan Acquisition, and the agreement for the Yucatan Acquisition provides the Company with certain indemnification rights that may allow the Company to recover the cost of a portion of the liabilities that have been and may be incurred by the Company in connection with these compliance matters. On September 2, 2020, one of the former owners of Yucatan filed a lawsuit against the Company in Los Angeles County Superior Court for breach of employment agreement, breach of contract, breach of holdback agreement, declaratory relief and accounting, and related claims. The Plaintiff seeks over $10 million in damages, including delivery of shares of his stock held in escrow for the indemnification claims described above. On November 3, 2020, the Company filed an answer and cross-complaint against the Plaintiff and other parties for fraud, indemnification, and other claims, and seeking no less than $80 million in damages. At this stage, the ultimate outcome of these or any other investigations, legal actions, or potential claims that may arise from the matters under investigation is uncertain and the Company cannot reasonably predict the timing or outcomes, or estimate the amount of net loss after indemnification, or its effect, if any, on its financial statements. Separately, there are indemnification provisions in the purchase agreement that may allow the Company to recover costs for fraud or breach of the purchase agreement from the seller. Because recovery of amounts are contingent upon a legal settlement, no amounts have been recorded as recoverable costs through May 30, 2021. During the third quarter of fiscal year 2021 the Company reached a resolution with its insurance carrier that resulted in a recovery of $1.6 million which is recorded as a reduction of selling, general and administrative in the Consolidated Statements of Operations for the fiscal year ended May 30, 2021. Absent further material developments in the investigation, the Company does not expect additional material recovery from the insurance carrier. Other Litigation Matters On February 10, 2020, a complaint was filed against Curation Foods in the United States District Court for the Northern District of Georgia, Printpack, Inc. v. Curation Foods, Inc. , alleging breach of contract pertaining to Curation Foods’ purchase of certain poly film packaging from the plaintiff. The plaintiff was seeking an unspecified amount of monetary damages, litigation expenses, and interest. Through several negotiations and discussions between the Company and Printpack, an agreement was reached and a Notice of Voluntary Dismissal was filed on May 29, 2020. This dismisses the case against the Company with no other further legal action required. On February 14, 2020, a complaint was filed against the Company, Curation Foods, the Company's current CEO Albert Bolles, and the Company’s former CFO Gregory Skinner (collectively, the “Landec Parties”), and other defendants in Santa Barbara County Superior Court, entitled Pacific Harvest, Inc., et al. v. Curation Foods, Inc., et al. (No. 20CV00920). The case was brought by Pacific Harvest, Inc. (“Pacific”) and Rancho Harvest, Inc. (“Rancho”), two related companies that have provided labor and employee staffing services to Curation Foods. Among other things, Pacific and Rancho allege that Curation Foods wrongfully decreased its use of Pacific’s staffing services and misappropriated Pacific’s trade secrets when Curation Foods increased its use of another staffing company and transitioned Pacific’s employees to the other staffing company. Pacific and Rancho also allege that Curation Foods breached agreements between the parties related to a loan from Curation Foods, on which Pacific and Rancho have ceased making payments. Pacific Harvest and Rancho asserted claims for breach of contract, breach of the implied covenant of good faith and fair dealing, intentional interference with contracts and potential economic advantage, misappropriation of trade secrets under California’s Uniform Trade Secrets Act, business practices in violation of California Unfair Competition Law, fraud, defamation, violation of California Usury Law, breach of fiduciary duty, and declaratory relief regarding the parties’ rights and obligations under certain of the parties’ contracts. On March 15, 2021, the Company executed a settlement agreement related to this matter. In connection with the settlement agreement, the Company recorded a $1.8 million charge after considering the total settlement amount and insurance recoveries, and this amount is included in Legal settlement charge in the Consolidated Statements of Operations for the fiscal year ended May 30, 2021. The final settlement amount was paid to the plaintiffs by Curation Foods, its co-defendants, and insurers on April 14, 2021. Pursuant to the settlement agreement, the case was dismissed with prejudice on April 23,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May 30, 2021</t>
        </is>
      </c>
    </row>
    <row r="3">
      <c r="A3" s="3" t="inlineStr">
        <is>
          <t>Segment Reporting [Abstract]</t>
        </is>
      </c>
    </row>
    <row r="4">
      <c r="A4" s="4" t="inlineStr">
        <is>
          <t>Business Segment Reporting</t>
        </is>
      </c>
      <c r="B4" s="4" t="inlineStr">
        <is>
          <t xml:space="preserve">Business Segment Reporting The Company operates using three strategic reportable business segments, aligned with how the Chief Executive Officer, who is the chief operating decision maker (“CODM”), manages the business: the Curation Foods segment, the Lifecore segment, and the Other segment. The Curation Foods business includes (i) four natural food brands, including Eat Smart, O Olive Oil &amp; Vinegar, Yucatan Foods, and Cabo Fresh, (ii) BreatheWay® activities, and (iii) activity related to our 26.9% investment in Windset. The Curation Foods segment includes activities to market and pack specialty packaged whole and fresh-cut fruit and vegetables, the majority of which incorporate the BreatheWay specialty packaging for the retail grocery, club store and food services industry and are sold primarily under the Eat Smart brand and various private labels. The Curation Foods segment also includes sales of BreatheWay packaging to partners for fruit and vegetable products, sales of olive oils and wine vinegars under the O brand, sales of avocado products under the brands Yucatan Foods and Cabo Fresh, and activity related to our previously held investment in Windset. The Lifecore segment sells products utilizing hyaluronan, a naturally occurring polysaccharide that is widely distributed in the extracellular matrix of connective tissues in both animals and humans, and non-HA products for medical use primarily in the Ophthalmic, Orthopedic and other markets. The Other segment includes corporate general and administrative expenses, non-Curation Foods and non-Lifecore interest income and income tax expenses. Corporate overhead is allocated between segments based on actual utilization and relative size. All of the Company's assets are located within the United States of America except for the production facility in Mexico, which was acquired by the Company as a result of the Yucatan Foods acquisition. The following table presents our property and equipment, net by geographic region (in millions): Year Ended Property and equipment, net May 30, 2021 May 31, 2020 United States $ 167.7 $ 179.1 Mexico 11.9 13.2 Total property and equipment, net $ 179.6 $ 192.3 The Company’s international sales by geography are based on the billing address of the customer and were as follows (in millions): Year Ended May 30, 2021 May 31, 2020 May 26, 2019 Canada $ 60.9 $ 76.4 $ 83.6 Belgium $ 13.7 $ 13.8 $ 15.1 Switzerland $ 4.7 $ 1.7 $ 1.2 Czech Republic $ 3.5 $ 1.4 $ 0.0 Ireland $ 2.0 $ 4.0 $ 5.0 All Other Countries $ 5.1 $ 4.7 $ 3.9 Operations by segment consisted of the following (in thousands): Year Ended May 30, 2021 Curation Foods Lifecore Other Total Product sales $ 446,074 $ 98,087 $ — $ 544,161 Gross profit 43,209 38,265 — 81,474 Net income (loss) from continuing operations (28,241) 14,461 (18,885) (32,665) Identifiable assets 197,660 185,417 119,847 502,924 Depreciation and amortization 12,410 5,502 96 18,008 Capital expenditures 7,547 16,222 — 23,769 Dividend income 1,125 — — 1,125 Interest income — — 48 48 Interest expense, net (5,502) — (9,842) (15,344) Income tax (benefit) expense (8,918) 4,568 (3,451) (7,801) Corporate overhead allocation 5,734 4,773 (10,507) — Year Ended May 31, 2020 Product sales $ 504,533 $ 85,833 $ — $ 590,366 Gross profit 42,105 32,883 — 74,988 Net income (loss) from continuing operations (39,088) 11,749 (10,852) (38,191) Identifiable assets 249,217 165,461 126,635 541,313 Depreciation and amortization 13,240 5,008 96 18,344 Capital expenditures 15,944 10,612 130 26,686 Dividend income 1,125 — — 1,125 Interest income 37 — 66 103 Interest expense, net 5,504 — 4,099 9,603 Income tax (benefit) expense (13,028) 3,346 (3,434) (13,116) Corporate overhead allocation 5,908 4,190 (10,098) — Year Ended May 26, 2019 Product sales $ 481,686 $ 75,873 $ — $ 557,559 Gross profit 49,305 31,698 — 81,003 Net income (loss) from continuing operations (6,229) 12,070 (3,719) 2,122 Identifiable assets 367,352 145,558 6,181 519,091 Depreciation and amortization 10,360 4,140 730 15,230 Capital expenditures 30,583 12,965 1,186 44,734 Dividend income 1,650 — — 1,650 Interest income 112 — 33 145 Interest expense, net 3,278 — 1,952 5,230 Income tax (benefit) expense (1,373) 4,024 (1,133) 1,518 Corporate overhead allocation 5,837 3,901 (9,73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0, 2021</t>
        </is>
      </c>
      <c r="C1" s="2" t="inlineStr">
        <is>
          <t>May 31, 2020</t>
        </is>
      </c>
    </row>
    <row r="2">
      <c r="A2" s="3" t="inlineStr">
        <is>
          <t>Current Assets:</t>
        </is>
      </c>
    </row>
    <row r="3">
      <c r="A3" s="4" t="inlineStr">
        <is>
          <t>Cash and cash equivalents</t>
        </is>
      </c>
      <c r="B3" s="5" t="n">
        <v>1295</v>
      </c>
      <c r="C3" s="5" t="n">
        <v>360</v>
      </c>
    </row>
    <row r="4">
      <c r="A4" s="4" t="inlineStr">
        <is>
          <t>Accounts receivable, less allowance for credit losses</t>
        </is>
      </c>
      <c r="B4" s="6" t="n">
        <v>70013</v>
      </c>
      <c r="C4" s="6" t="n">
        <v>76206</v>
      </c>
    </row>
    <row r="5">
      <c r="A5" s="4" t="inlineStr">
        <is>
          <t>Inventories</t>
        </is>
      </c>
      <c r="B5" s="6" t="n">
        <v>69663</v>
      </c>
      <c r="C5" s="6" t="n">
        <v>66311</v>
      </c>
    </row>
    <row r="6">
      <c r="A6" s="4" t="inlineStr">
        <is>
          <t>Prepaid expenses and other current assets</t>
        </is>
      </c>
      <c r="B6" s="6" t="n">
        <v>7350</v>
      </c>
      <c r="C6" s="6" t="n">
        <v>14230</v>
      </c>
    </row>
    <row r="7">
      <c r="A7" s="4" t="inlineStr">
        <is>
          <t>Total Current Assets</t>
        </is>
      </c>
      <c r="B7" s="6" t="n">
        <v>148321</v>
      </c>
      <c r="C7" s="6" t="n">
        <v>157107</v>
      </c>
    </row>
    <row r="8">
      <c r="A8" s="4" t="inlineStr">
        <is>
          <t>Investment in non-public company, fair value</t>
        </is>
      </c>
      <c r="B8" s="6" t="n">
        <v>45100</v>
      </c>
      <c r="C8" s="6" t="n">
        <v>56900</v>
      </c>
    </row>
    <row r="9">
      <c r="A9" s="4" t="inlineStr">
        <is>
          <t>Property and equipment, net</t>
        </is>
      </c>
      <c r="B9" s="6" t="n">
        <v>179559</v>
      </c>
      <c r="C9" s="6" t="n">
        <v>192338</v>
      </c>
    </row>
    <row r="10">
      <c r="A10" s="4" t="inlineStr">
        <is>
          <t>Operating lease right-of-use assets</t>
        </is>
      </c>
      <c r="B10" s="6" t="n">
        <v>20827</v>
      </c>
      <c r="C10" s="6" t="n">
        <v>25321</v>
      </c>
    </row>
    <row r="11">
      <c r="A11" s="4" t="inlineStr">
        <is>
          <t>Goodwill</t>
        </is>
      </c>
      <c r="B11" s="6" t="n">
        <v>69386</v>
      </c>
      <c r="C11" s="6" t="n">
        <v>69386</v>
      </c>
    </row>
    <row r="12">
      <c r="A12" s="4" t="inlineStr">
        <is>
          <t>Trademarks/tradenames, net</t>
        </is>
      </c>
      <c r="B12" s="6" t="n">
        <v>25328</v>
      </c>
      <c r="C12" s="6" t="n">
        <v>25328</v>
      </c>
    </row>
    <row r="13">
      <c r="A13" s="4" t="inlineStr">
        <is>
          <t>Customer relationships, net</t>
        </is>
      </c>
      <c r="B13" s="6" t="n">
        <v>10792</v>
      </c>
      <c r="C13" s="6" t="n">
        <v>12777</v>
      </c>
    </row>
    <row r="14">
      <c r="A14" s="4" t="inlineStr">
        <is>
          <t>Other assets</t>
        </is>
      </c>
      <c r="B14" s="6" t="n">
        <v>3611</v>
      </c>
      <c r="C14" s="6" t="n">
        <v>2156</v>
      </c>
    </row>
    <row r="15">
      <c r="A15" s="4" t="inlineStr">
        <is>
          <t>Total Assets</t>
        </is>
      </c>
      <c r="B15" s="6" t="n">
        <v>502924</v>
      </c>
      <c r="C15" s="6" t="n">
        <v>541313</v>
      </c>
    </row>
    <row r="16">
      <c r="A16" s="3" t="inlineStr">
        <is>
          <t>Current Liabilities:</t>
        </is>
      </c>
    </row>
    <row r="17">
      <c r="A17" s="4" t="inlineStr">
        <is>
          <t>Accounts payable</t>
        </is>
      </c>
      <c r="B17" s="6" t="n">
        <v>47569</v>
      </c>
      <c r="C17" s="6" t="n">
        <v>51647</v>
      </c>
    </row>
    <row r="18">
      <c r="A18" s="4" t="inlineStr">
        <is>
          <t>Accrued compensation</t>
        </is>
      </c>
      <c r="B18" s="6" t="n">
        <v>12304</v>
      </c>
      <c r="C18" s="6" t="n">
        <v>9034</v>
      </c>
    </row>
    <row r="19">
      <c r="A19" s="4" t="inlineStr">
        <is>
          <t>Current portion of lease liabilities</t>
        </is>
      </c>
      <c r="B19" s="6" t="n">
        <v>3889</v>
      </c>
      <c r="C19" s="6" t="n">
        <v>4423</v>
      </c>
    </row>
    <row r="20">
      <c r="A20" s="4" t="inlineStr">
        <is>
          <t>Other accrued liabilities</t>
        </is>
      </c>
      <c r="B20" s="6" t="n">
        <v>7996</v>
      </c>
      <c r="C20" s="6" t="n">
        <v>9978</v>
      </c>
    </row>
    <row r="21">
      <c r="A21" s="4" t="inlineStr">
        <is>
          <t>Deferred revenue</t>
        </is>
      </c>
      <c r="B21" s="6" t="n">
        <v>1130</v>
      </c>
      <c r="C21" s="6" t="n">
        <v>352</v>
      </c>
    </row>
    <row r="22">
      <c r="A22" s="4" t="inlineStr">
        <is>
          <t>Line of credit</t>
        </is>
      </c>
      <c r="B22" s="6" t="n">
        <v>29000</v>
      </c>
      <c r="C22" s="6" t="n">
        <v>77400</v>
      </c>
    </row>
    <row r="23">
      <c r="A23" s="4" t="inlineStr">
        <is>
          <t>Current portion of long-term debt, net</t>
        </is>
      </c>
      <c r="B23" s="6" t="n">
        <v>0</v>
      </c>
      <c r="C23" s="6" t="n">
        <v>11554</v>
      </c>
    </row>
    <row r="24">
      <c r="A24" s="4" t="inlineStr">
        <is>
          <t>Total Current Liabilities</t>
        </is>
      </c>
      <c r="B24" s="6" t="n">
        <v>101888</v>
      </c>
      <c r="C24" s="6" t="n">
        <v>164388</v>
      </c>
    </row>
    <row r="25">
      <c r="A25" s="4" t="inlineStr">
        <is>
          <t>Long-term debt, net</t>
        </is>
      </c>
      <c r="B25" s="6" t="n">
        <v>164902</v>
      </c>
      <c r="C25" s="6" t="n">
        <v>101363</v>
      </c>
    </row>
    <row r="26">
      <c r="A26" s="4" t="inlineStr">
        <is>
          <t>Long-term lease liabilities</t>
        </is>
      </c>
      <c r="B26" s="6" t="n">
        <v>23611</v>
      </c>
      <c r="C26" s="6" t="n">
        <v>26378</v>
      </c>
    </row>
    <row r="27">
      <c r="A27" s="4" t="inlineStr">
        <is>
          <t>Net deferred tax liabilities</t>
        </is>
      </c>
      <c r="B27" s="6" t="n">
        <v>6140</v>
      </c>
      <c r="C27" s="6" t="n">
        <v>13588</v>
      </c>
    </row>
    <row r="28">
      <c r="A28" s="4" t="inlineStr">
        <is>
          <t>Other non-current liabilities</t>
        </is>
      </c>
      <c r="B28" s="6" t="n">
        <v>3599</v>
      </c>
      <c r="C28" s="6" t="n">
        <v>4552</v>
      </c>
    </row>
    <row r="29">
      <c r="A29" s="4" t="inlineStr">
        <is>
          <t>Total Liabilities</t>
        </is>
      </c>
      <c r="B29" s="6" t="n">
        <v>300140</v>
      </c>
      <c r="C29" s="6" t="n">
        <v>310269</v>
      </c>
    </row>
    <row r="30">
      <c r="A30" s="3" t="inlineStr">
        <is>
          <t>Stockholders’ Equity:</t>
        </is>
      </c>
    </row>
    <row r="31">
      <c r="A31" s="4" t="inlineStr">
        <is>
          <t>Common stock, $0.001 par value; 50,000 shares authorized; 29,333 and 29,224 shares issued and outstanding at May 30, 2021 and May 31, 2020, respectively</t>
        </is>
      </c>
      <c r="B31" s="6" t="n">
        <v>29</v>
      </c>
      <c r="C31" s="6" t="n">
        <v>29</v>
      </c>
    </row>
    <row r="32">
      <c r="A32" s="4" t="inlineStr">
        <is>
          <t>Additional paid-in capital</t>
        </is>
      </c>
      <c r="B32" s="6" t="n">
        <v>165533</v>
      </c>
      <c r="C32" s="6" t="n">
        <v>162578</v>
      </c>
    </row>
    <row r="33">
      <c r="A33" s="4" t="inlineStr">
        <is>
          <t>Retained earnings</t>
        </is>
      </c>
      <c r="B33" s="6" t="n">
        <v>38580</v>
      </c>
      <c r="C33" s="6" t="n">
        <v>71245</v>
      </c>
    </row>
    <row r="34">
      <c r="A34" s="4" t="inlineStr">
        <is>
          <t>Accumulated other comprehensive loss</t>
        </is>
      </c>
      <c r="B34" s="6" t="n">
        <v>-1358</v>
      </c>
      <c r="C34" s="6" t="n">
        <v>-2808</v>
      </c>
    </row>
    <row r="35">
      <c r="A35" s="4" t="inlineStr">
        <is>
          <t>Total Stockholders’ Equity</t>
        </is>
      </c>
      <c r="B35" s="6" t="n">
        <v>202784</v>
      </c>
      <c r="C35" s="6" t="n">
        <v>231044</v>
      </c>
    </row>
    <row r="36">
      <c r="A36" s="4" t="inlineStr">
        <is>
          <t>Total Liabilities and Stockholders’ Equity</t>
        </is>
      </c>
      <c r="B36" s="5" t="n">
        <v>502924</v>
      </c>
      <c r="C36" s="5" t="n">
        <v>541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Consolidated Financial Information (unaudited)</t>
        </is>
      </c>
      <c r="B1" s="2" t="inlineStr">
        <is>
          <t>12 Months Ended</t>
        </is>
      </c>
    </row>
    <row r="2">
      <c r="B2" s="2" t="inlineStr">
        <is>
          <t>May 30, 2021</t>
        </is>
      </c>
    </row>
    <row r="3">
      <c r="A3" s="3" t="inlineStr">
        <is>
          <t>Condensed Financial Information Disclosure [Abstract]</t>
        </is>
      </c>
    </row>
    <row r="4">
      <c r="A4" s="4" t="inlineStr">
        <is>
          <t>Quarterly Consolidated Financial Information (unaudited)</t>
        </is>
      </c>
      <c r="B4" s="4" t="inlineStr">
        <is>
          <t>Quarterly Consolidated Financial Information (unaudited) The following is a summary of the unaudited quarterly results of operations for fiscal years 2021 and 2020 (in thousands, except for per share amounts): Fiscal Year 2021 1st Quarter 2nd Quarter 3rd Quarter 4th Quarter Annual Product sales $ 135,643 $ 130,904 $ 137,782 $ 139,832 $ 544,161 Gross profit 16,347 20,637 19,689 24,801 81,474 Net (loss) income from continuing operations (11,000) (13,301) (5,498) (2,866) (32,665) Net (loss) income per basic share from continuing operations $ (0.38) $ (0.45) $ (0.19) $ (0.14) $ (1.12) Net (loss) income per diluted share from continuing operations $ (0.38) $ (0.45) $ (0.19) $ (0.14) $ (1.12) Fiscal Year 2020 1st Quarter 2nd Quarter 3rd Quarter 4th Quarter Annual Product sales $ 138,714 $ 142,593 $ 152,928 $ 156,131 $ 590,366 Gross profit 15,336 15,514 20,047 24,091 74,988 Net (loss) income from continuing operations (4,784) (6,740) (11,518) (15,149) (38,191) Net income (loss) applicable to common stockholders (4,784) (6,740) (11,518) (15,149) (38,191) Net (loss) income per basic share from continuing operations $ (0.16) $ (0.23) $ (0.39) $ (0.52) $ (1.31) Net (loss) income per diluted share from continuing operations $ (0.16) $ (0.23) $ (0.39) $ (0.52) $ (1.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y 30, 2021</t>
        </is>
      </c>
    </row>
    <row r="3">
      <c r="A3" s="3" t="inlineStr">
        <is>
          <t>Discontinued Operations and Disposal Groups [Abstract]</t>
        </is>
      </c>
    </row>
    <row r="4">
      <c r="A4" s="4" t="inlineStr">
        <is>
          <t>Discontinued Operations</t>
        </is>
      </c>
      <c r="B4" s="4" t="inlineStr">
        <is>
          <t>Discontinued Operations Now Planting During the fourth quarter of fiscal year 2019, the Company discontinued its Now Planting business, which resided in its Curation Foods segment. As a result, the Company met the requirements to report the results of Now Planting as discontinued operations and to classify any assets and liabilities as held for abandonment. As of May 30, 2021 and May 31, 2020 there were no assets or liabilities of the Now Planting business segment included in assets and liabilities of discontinued operations. Once the Now Planting businesses was discontinued, the operations associated with these business qualified for reporting as discontinued operations. Accordingly, the operating results, net of tax, from discontinued operations are presented separately in the Company’s Consolidated Statements of Operations and the Notes to the Consolidated Financial Statements have been adjusted to exclude Now Planting in fiscal year 2019. Components of amounts reflected in (loss) income from discontinued operations, net of tax are as follows (in thousands): Year Ended May 30, 2021 May 31, 2020 May 26, 2019 Product sales $ — $ — $ 548 Cost of product sales — — (1,649) Research and development — — (102) Selling, general and administrative — — (1,035) Loss from discontinued operations before taxes — — (2,238) Income tax benefit — — 527 Loss from discontinued operations, net of tax $ — $ — $ (1,7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May 30, 2021</t>
        </is>
      </c>
    </row>
    <row r="3">
      <c r="A3" s="3" t="inlineStr">
        <is>
          <t>Restructuring and Related Activities [Abstract]</t>
        </is>
      </c>
    </row>
    <row r="4">
      <c r="A4" s="4" t="inlineStr">
        <is>
          <t>Restructuring Costs</t>
        </is>
      </c>
      <c r="B4" s="4" t="inlineStr">
        <is>
          <t>Restructuring Costs During fiscal year 2020, the Company announced a restructuring plan to drive enhanced profitability, focus the business on its strategic assets and redesign the organization to be the appropriate size to compete and thrive. This includes a reduction-in-force, a reduction in leased office spaces and the sale of non-strategic assets. The following table summarizes the restructuring costs recognized in the Company’s Consolidated Statements of Operations, by Business Segment for the fiscal year ended May 30, 2021: (In thousands) Curation Foods Lifecore Other Total Year Ended May 30, 2021 Asset write-off costs $ 8,370 $ — $ — $ 8,370 Employee severance and benefit costs 1,765 — — 1,765 Lease costs 1,774 — — 1,774 Other restructuring costs 3,861 — 1,851 5,712 Total restructuring costs $ 15,770 $ — $ 1,851 $ 17,621 Asset write-off costs Asset write-off costs are costs related to impairment or disposal of property and equipment as part of the Company's restructuring plan to drive enhanced profitability, focus the business on its strategic assets and redesign the organization to be the appropriate size to compete and thrive. These costs are included in restructuring costs within the Consolidated Statements of Operations. See the Assets Held for Sale section within Note 1 for additional information. In the first quarter of fiscal year 2021, the Company sold its interest in Ontario. The Company received net cash proceeds of $4.9 million in connection with the sale and recorded a gain of $2.8 million. In the first quarter of fiscal year 2021, the Company recognized an $8.8 million impairment loss related to its Hanover building and related assets which were sold in the second quarter of fiscal year 2021. In the third quarter of fiscal year 2021, the Company recognized a $1.9 million impairment loss related to BreatheWay equipment as a result of a strategic shift in our BreatheWay business model driven by our restructuring plan. In the fourth quarter of fiscal year 2021, the Company recognized a $0.5 million impairment loss related to nonoperational internal use software as a result of a strategic shift in our logistics strategy driven by our restructuring plan and our transportation management, warehousing, and transportation services agreement with Castellini Company, LLC. Employee severance and benefit costs Employee severance and benefit costs are costs incurred as a result of reduction-in-force driven by our restructuring plan and closure of offices and facilities. These costs were driven primarily by the closure of our San Rafael, California office, Santa Clara, California office, Los Angeles, California office, the sale of our Hanover manufacturing facility, and our transportation management, warehousing, and transportation services agreement with Castellini Company, LLC. Lease Costs In August 2020, the Company closed its leased Santa Clara, California office and entered into a sublease agreement. In the fourth quarter of fiscal year 2020 the Company closed its leased Los Angeles, California office and plans to sublease the office. Other restructuring costs For the fiscal year ended May 30, 2021, other restructuring costs primarily related to consulting costs to execute the Company’s restructuring plan to drive enhanced profitability, focus the business on its strategic assets, and redesign the organization to be the appropriate size to compete and thrive. The following table summarizes the restructuring costs recognized in the Company’s Consolidated Statements of Operations by Business Segment, since inception of the restructuring plan in fiscal year 2020 through the fiscal year ended May 30, 2021: Curation Foods Lifecore Other Total (In thousands) Asset write-off costs $ 21,032 $ — $ 418 $ 21,450 Employee severance and benefit costs 3,233 — 784 4,017 Lease costs 2,166 — 26 2,192 Other restructuring costs 4,885 — 2,362 7,247 Total restructuring costs $ 31,316 $ — $ 3,590 $ 34,906 The total expected cost related to the restructuring plan is approximately $37.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0, 2021</t>
        </is>
      </c>
    </row>
    <row r="3">
      <c r="A3" s="3" t="inlineStr">
        <is>
          <t>Subsequent Events [Abstract]</t>
        </is>
      </c>
    </row>
    <row r="4">
      <c r="A4" s="4" t="inlineStr">
        <is>
          <t>Subsequent Events</t>
        </is>
      </c>
      <c r="B4" s="4" t="inlineStr">
        <is>
          <t>Subsequent Events COVID-19 Pandemic There are many uncertainties regarding the current novel coronavirus (“COVID-19”) pandemic, including the scope of scientific and health issues, the anticipated duration of the pandemic, and the extent of local and worldwide social, political, and economic disruption it may cause. The COVID-19 pandemic has had and we believe will continue to have significant adverse impacts on many aspects of the Company’s operations, directly and indirectly, including with respect to sales, customer behaviors, business and manufacturing operations, inventory, the Company’s employees, and the market generally, and the scope and nature of these impacts continue to evolve each day. The Company expects to continue to assess the evolving impact of the COVID-19 pandemic, and intends to continue to make adjustments to its responses accordingly. Sale of Windset Investment On June 1, 2021, the Company and Curation Foods entered into and closed a Share Purchase Agreement (the “Purchase Agreement”) with Newell Capital Corporation and Newell Brothers Investment 2 Corp., as Purchasers (the “Purchasers”) and Windset, pursuant to which Curation Foods sold all of its equity interests of Windset to the Purchasers in exchange for an aggregate purchase price of $45.1 million (the “Sale”). The Purchase Agreement included various representations, warranties and covenants of the parties generally customary for a transaction of this nature. Concurrent with the consummation of the Sale, the Company used the net proceeds from the Sale, and net of $3.6 million of prepaid interest and prepayment penalties (as required by the Refinance Term Loan), to pay down the Company's long-term debt by $41.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May 30, 2021</t>
        </is>
      </c>
    </row>
    <row r="3">
      <c r="A3" s="3" t="inlineStr">
        <is>
          <t>Accounting Policies [Abstract]</t>
        </is>
      </c>
    </row>
    <row r="4">
      <c r="A4" s="4" t="inlineStr">
        <is>
          <t>Basis of Presentation and Consolidation</t>
        </is>
      </c>
      <c r="B4" s="4" t="inlineStr">
        <is>
          <t>Basis of Presentation and Consolidation The consolidated financial statements are presented on the accrual basis of accounting in accordance with U.S. Generally Accepted Accounting Principles (“GAAP”) and include the accounts of Landec Corporation and its subsidiaries, Curation Foods and Lifecore. All material inter-company transactions and balances have been eliminated.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In May 2019, the Company discontinued the Now Planting business. As a result, the Now Planting business, which was launched during the second quarter of fiscal year 2019, was reclassified as a discontinued operation for all periods presented.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equity investment in the non-public company by the Company is not a VIE.</t>
        </is>
      </c>
    </row>
    <row r="5">
      <c r="A5" s="4" t="inlineStr">
        <is>
          <t>Reclassifications</t>
        </is>
      </c>
      <c r="B5" s="4" t="inlineStr">
        <is>
          <t>Reclassifications Certain reclassifications have been made to prior year financial statements to conform to the current year presentation.</t>
        </is>
      </c>
    </row>
    <row r="6">
      <c r="A6" s="4" t="inlineStr">
        <is>
          <t>Use of Estimates</t>
        </is>
      </c>
      <c r="B6" s="4" t="inlineStr">
        <is>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credit losses; recognition and measurement of current and deferred income tax assets and liabilities; the assessment of recoverability of long-lived and indefinite lived assets (including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is>
      </c>
    </row>
    <row r="7">
      <c r="A7" s="4" t="inlineStr">
        <is>
          <t>Concentrations of Risk</t>
        </is>
      </c>
      <c r="B7" s="4" t="inlineStr">
        <is>
          <t>Concentrations of Risk Cash and cash equivalents, trade accounts receivable, grower advances, and note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routinely assesses the financial strength of customers and growers and, as a consequence, believes that trade receivables, grower advances and notes receivable credit risk exposure is limited. Credit losses for bad debt are provided for in the consolidated financial statements through a charge to operations. A valuation allowance is provided for known and anticipated credit losses. The recorded amounts for these financial instruments approximate their fair value. Several of the raw materials the Company uses to manufacture its products are currently purchased from a single source, including some monomers used to synthesize Intelimer polymers, substrate materials for its breathable membrane products, and raw materials for its HA products. During the fiscal year ended May 30, 2021, sales to the Company’s top five customers accounted for approximately 49% of total revenue with the top two customers from the Curation Foods segment, Walmart, Inc. (“Walmart”) and Costco Corporation (“Costco”) accounting for approximately 16% and 15%, respectively, of total revenues. During the fiscal year ended May 31, 2020, sales to the Company’s top five customers accounted for approximately 48% of total revenue with the top two customers from the Curation Foods segment, Walmart and Costco accounting for approximately 18% and 15%, respectively, of total revenues. As of May 30, 2021, the top two customers, Walmart and Costco represented approximately 11% and 8%, respectively, of total accounts receivable. Lifecore had one customer that represented 11% of total accounts receivable at the end of fiscal year 2021. As of May 31, 2020, the top two customers, Walmart and Costco represented approximately 13% and 7%, respectively, of total accounts receivable. Lifecore had one customer that represented 12% of total accounts receivable at the end of fiscal year 2020.</t>
        </is>
      </c>
    </row>
    <row r="8">
      <c r="A8" s="4" t="inlineStr">
        <is>
          <t>Impairment of Long-Lived Assets</t>
        </is>
      </c>
      <c r="B8" s="4" t="inlineStr">
        <is>
          <t>Impairment of Long-Lived Assets Long-lived assets are reviewed for impairment whenever events or changes in circumstances indicate that their carrying amounts may not be recoverable. Recoverability of assets is measured by comparison of the carrying amount of the asset to the net undiscounted future cash flow expected to be generated from the asset. If the future undiscounted cash flows are not sufficient to recover the carrying value of the assets, the assets’ carrying value is adjusted to fair value. The Company regularly evaluates its long-lived assets for indicators of possible impairment.</t>
        </is>
      </c>
    </row>
    <row r="9">
      <c r="A9" s="4" t="inlineStr">
        <is>
          <t>Financial Instruments</t>
        </is>
      </c>
      <c r="B9" s="4" t="inlineStr">
        <is>
          <t>Financial Instruments The Company’s financial instruments are primarily composed of commercial-term trade payables, grower advances, notes receivable, debt instruments, and derivative instruments. For short-term instruments, the historical carrying amount approximates the fair value of the instrument. The fair value of long-term debt and lines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and are designated as cash flow hedges, the entire change in the fair value of the hedging instrument is recorded as a component of Accumulated other comprehensive loss (“AOCL”) in Stockholders’ Equity. Those amounts are subsequently reclassified to earnings in the same line item in the Consolidated Statement of Operations as impacted when the hedged item affects earnings. To receive hedge accounting treatment, cash flow hedges must be highly effective in offsetting changes to expected future cash flows on hedged transactions. During the third quarter of fiscal year 2021, the Company discontinued its hedge accounting prospectively since it was determined that the derivatives are no longer highly effective in offsetting changes in the net investment. The derivatives continue to be carried at fair value in the accompanying Consolidated Balance Sheets with changes in their fair values from the date of discontinued hedge accounting recognized in current period earnings in Other expense (income), net in the Consolidated Statements of Operations. Amounts previously accumulated in AOCL during the period of effectiveness will continue to be realized over the remaining term of the underlying forecasted debt payments as a component of AOCL in Stockholders’ Equity. Accumulated Other Comprehensive Loss Comprehensive income consists of two components, net (loss) income and Other comprehensive (loss) income (“OCI”). OCI refers to revenue, expenses, and gains and losses that under GAAP are recorded as a component of stockholders’ equity but are excluded from net (loss) income. The Company’s OCI consists of net deferred gains and losses on its interest rate swap derivative instruments. The components of AOCL, net of tax, are as follows (in thousands): AOCL Balance as of May 31, 2020 $ (2,808) Other comprehensive loss before reclassifications, net of tax effect (344) Amounts reclassified from OCI 1,794 Other comprehensive (loss) income, net 1,450 Balance as of May 30, 2021 $ (1,358) The Company expects to reclassify approximately $1.1 million into earnings in the next 12 months. Based on these assumptions, management believes the fair market values of the Company’s financial instruments are not significantly different from their recorded amounts as of May 30, 2021 and May 31, 2020.</t>
        </is>
      </c>
    </row>
    <row r="10">
      <c r="A10" s="4" t="inlineStr">
        <is>
          <t>Accounts Receivable and Sales Returns and Allowance for Doubtful Accounts</t>
        </is>
      </c>
      <c r="B10" s="4" t="inlineStr">
        <is>
          <t>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s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s to determine the needed reserve allowance. At times when there are no current economic conditions or forecasts that may affect future credit losses, the Company has determined that recent historical experience provides the best basis for estimating credit losses.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 Estimating credit losses based on risk characteristics requires significant judgment by management. Significant judgments include, but are not limited to: assessing current economic conditions and the extent to which they are relevant to the existing characteristics of the Company’s financial assets, the estimated life of financial assets, and the level of reliance on historical experience in light of economic conditions. The Company will continually review and update, when necessary, its historical risk characteristics that are meaningful to estimating credit losses, any new risk characteristics that arise in the natural course of business, and the estimated life of its financial assets.</t>
        </is>
      </c>
    </row>
    <row r="11">
      <c r="A11" s="4" t="inlineStr">
        <is>
          <t>Revenue Recognition/Deferred Revenue</t>
        </is>
      </c>
      <c r="B11" s="4" t="inlineStr">
        <is>
          <t>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or as the Company satisfies its performance obligations under a contract and control of the product is transferred to the customer. Curation Foods Curation Foods’ standard terms of sale are generally included in its contracts and purchase orders. Revenue is recognized at the time shipment is made or upon delivery as control of the product is transferred to the customer. Shipping and other transportation costs charged to customers are recorded in both revenue and cost of goods sold. Curation Foods has elected to account for shipping and handling as fulfillment activities, and not as a separate performance obligation. Curation Foods’ standard payment terms with its customers generally range from 30 days to 90 days. Certain customers may receive cash-based incentives (including: volume rebates, discounts, and promotions), which are accounted for as variable consideration to Curation Foods’ performance obligations. Curation Foods estimates these sales incentives based on the expected amount to be provided to its customers and reduces revenue recognized towards its performance obligations. The Company has not historically had and does not anticipate significant changes in its estimates for variable consideration. Lifecore Lifecore generates revenue from two integrated activities: CDMO and fermentation. CDMO is comprised of aseptic and development services. Lifecore’s standard terms of sale are generally included in its contracts and purchase orders. Shipping and other transportation costs charged to customers are recorded in both revenue and cost of goods sold. Lifecore has elected to account for shipping and handling as fulfillment activities, and not as a separate performance obligation. Lifecore’s standard payment terms with its customers generally range from 30 days to 60 days. Aseptic Lifecore provides aseptic formulation and filling of syringes and vials with precisely formulated medical grade HA and non-HA materials for injectable products used for medical purposes. In instances where our customers contract with us to aseptically fill syringes or vials with our HA, the goods are not distinct in the context of the contract. Lifecore recognizes revenue for these products at the point in time when legal title to the product is transferred to the customer, which is at the time that shipment is made or upon delivery of the product. Development Services Lifecore provides product development services to assist its customers in obtaining regulatory approval for the commercial sale of their drug product. These services include activities such as technology development, material component changes, analytical method development, formulation development, pilot studies, stability studies, process validation and production of materials for use within clinical studies. The Company’s customers benefit from the expertise of its scientists who have extensive experience performing such tasks. Each of the promised goods and services are not distinct in the context of the contract as the goods and services are highly interdependent and interrelated. The services described above are significantly affected by each other because Lifecore would not be able to fulfill its promise by transferring each of the goods or services independently. Revenues generated from development services arrangements are recognized over time as Lifecore is creating an asset without an alternate use as it is unique to the customer. Furthermore, the Company has an enforceable right to payment for the performance completed to date for its costs incurred in satisfying the performance obligation plus a reasonable profit margin. For each of the development activities performed by Lifecore as described above, labor is the primary input (i.e., labor costs represent the majority of the costs incurred in the completion of the services). The Company determined that labor hours are the best measure of progress as it most accurately depicts the effort extended to satisfy the performance obligation over time. Fermentation Lifecore manufactures and sells pharmaceutical-grade sodium hyaluronate (“HA”) in bulk form to its customers. The HA produced is distinct as customers are able to utilize the product provided under HA supply contracts when they obtain control. Lifecore recognizes revenue for these products at the point in time when legal title to the product is transferred to the customer, which is at the time that shipment is made or upon delivery of the product to our customer. The Company disaggregates its revenue by segment based on how it markets its products and services and reviews results of operations. The following tables disaggregate segment revenue by major product lines and services (in thousands): Year Ended Curation Foods: May 30, 2021 May 31, 2020 May 26, 2019 Fresh packaged salads and vegetables $ 380,205 $ 438,083 $ 453,182 Avocado products 63,575 62,194 27,322 Technology 2,294 4,256 1,182 Total $ 446,074 $ 504,533 $ 481,686 Year Ended Lifecore: May 30, 2021 May 31, 2020 May 26, 2019 Contract development and manufacturing organization $ 75,297 $ 64,781 $ 54,439 Fermentation 22,790 21,052 21,434 Total $ 98,087 $ 85,833 $ 75,873 Deferred Revenue Cash received in advance of services performed are recorded as deferred revenue.</t>
        </is>
      </c>
    </row>
    <row r="12">
      <c r="A12" s="4" t="inlineStr">
        <is>
          <t>Shipping and Handling Costs</t>
        </is>
      </c>
      <c r="B12" s="4" t="inlineStr">
        <is>
          <t>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t>
        </is>
      </c>
    </row>
    <row r="13">
      <c r="A13" s="4" t="inlineStr">
        <is>
          <t>Cash and Cash Equivalents</t>
        </is>
      </c>
      <c r="B13" s="4" t="inlineStr">
        <is>
          <t>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t>
        </is>
      </c>
    </row>
    <row r="14">
      <c r="A14" s="4" t="inlineStr">
        <is>
          <t>Restricted Cash</t>
        </is>
      </c>
      <c r="B14" s="4" t="inlineStr">
        <is>
          <t>The restricted cash is included in Other assets in the Company’s accompanying Consolidated Balance Sheets.</t>
        </is>
      </c>
    </row>
    <row r="15">
      <c r="A15" s="4" t="inlineStr">
        <is>
          <t>Inventories</t>
        </is>
      </c>
      <c r="B15" s="4" t="inlineStr">
        <is>
          <t>Inventories Inventories are stated at the lower of cost (using the first-in, first-out method) or net realizable value. As of May 30, 2021 and May 31, 2020, inventories consisted of the following (in thousands): Year Ended May 30, 2021 May 31, 2020 Finished goods $ 39,493 $ 35,177 Raw materials 23,942 25,856 Work in progress 6,228 5,278 Total inventories $ 69,663 $ 66,311 If the cost of the inventories exceeds their net realizable value, provisions are recorded currently to reduce them to net realizable value. The Company also records a provision for slow moving and obsolete inventories based on the estimate of demand for its products.</t>
        </is>
      </c>
    </row>
    <row r="16">
      <c r="A16" s="4" t="inlineStr">
        <is>
          <t>Advertising Expense</t>
        </is>
      </c>
      <c r="B16" s="4" t="inlineStr">
        <is>
          <t>Advertising Expense Advertising expenditures for the Company are expensed as incurred and included in selling, general, and administrative in the accompanying Consolidated Statements of Operations. Advertising expense for the Company for fiscal years 2021, 2020 and 2019 was $0.9 million, $1.8 million and $1.3 million, respectively.</t>
        </is>
      </c>
    </row>
    <row r="17">
      <c r="A17" s="4" t="inlineStr">
        <is>
          <t>Related Party Transactions</t>
        </is>
      </c>
      <c r="B17" s="4" t="inlineStr">
        <is>
          <t>Related Party Transactions The Company sold products to and earned license fees from Windset during the last three fiscal years. During fiscal years 2021, 2020 and 2019, the Company recognized revenues of $0.5 million, $0.6 million, and $0.6 million, respectively, from the sale of products to and license fees from Windset. These amounts have been included in product sales in the accompanying Consolidated Statements of Operations. The related receivable balances of $0.1 million and $0.5 million from Windset are included in accounts receivable in the accompanying Consolidated Balance Sheets as of May 30, 2021 and May 31, 2020, respectively. All related party transactions are monitored quarterly by the Company and approved by the Audit Committee of the Board of Directors.</t>
        </is>
      </c>
    </row>
    <row r="18">
      <c r="A18" s="4" t="inlineStr">
        <is>
          <t>Property and Equipment and Finite-Lived Intangible Assets</t>
        </is>
      </c>
      <c r="B18" s="4" t="inlineStr">
        <is>
          <t>Property and Equipment and Finite-Lived Intangible Assets Property and equipment and finite-lived intangible assets are stated at cost. Expenditures for major improvements are capitalized while repairs and maintenance are charged to expense. Depreciation is expensed on a straight-line basis over the estimated useful lives of the respective assets. Customer relationships are amortized to operating expense on an accelerated basis that reflects the pattern in which the economic benefits are consumed. Leasehold improvements are amortized on a straight-line basis over the lesser of the economic life of the improvement or the life of the lease. The Company capitalizes software development costs for internal use. Capitalization of software development costs begins in the application development stage and ends when the asset is placed into service. The Company amortizes such costs on a straight-line basis over estimated useful lives of three Property, plant and equipment and finite-lived intangible assets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product lines, future sales volumes, revenue and expense growth rates, alternative uses for the assets and estimated proceeds from the disposal of the assets. The Company conducts quarterly reviews of idle and underutilized equipment, and reviews business plans for possible impairment indicators. Impairment is indicated when the carrying amount of the asset (or asset group) exceeds its estimated future undiscounted cash flows and the impairment is viewed as other than temporary. When impairment is indicated, an impairment charge is recorded for the difference between the asset’s book value and its estimated fair value. Depending on the asset, estimated fair value may be determined either by use of a discounted cash flow model or by reference to estimated selling values of assets in similar condition. The use of different assumptions would increase or decrease the estimated fair value of assets and would increase or decrease any impairment measurement. The Company tests its indefinite-lived intangible assets for impairment at least annually. Application of the impairment tests for indefinite-lived intangible assets requires significant judgment by management, including identification of reporting units, assignment of assets and liabilities to reporting units, assignment of intangible assets to reporting units, which judgments are inherently uncertain. During fiscal year 2020, the Company recorded impairment charges of $1.3 million and $0.5 million related to O property and equipment, and finite-lived intangible assets (customer relationships), respectively. The impairment was determined using the present value of cash flows method and was primarily a result of the recently updated (lowered) financial outlook for the O reporting unit, related to a recent shift in strategic focus within the Curation Foods business segment. The impairment charge of property and equipment is included in selling, general and administrative in the Consolidated Statements of Operations. The impairment charge of the customer relationships intangible asset impairment charge is included in the line item “impairment of goodwill and intangible assets” on the Consolidated Statements of Operations, and is in the Curation Foods business segment.</t>
        </is>
      </c>
    </row>
    <row r="19">
      <c r="A19" s="4" t="inlineStr">
        <is>
          <t>Impairment Review of Goodwill and Indefinite-Lived Intangible Asset</t>
        </is>
      </c>
      <c r="B19" s="4" t="inlineStr">
        <is>
          <t>Impairment Review of Goodwill and Indefinite-Lived Intangible Asset The Company tests its goodwill and trademarks with indefinite lives annually for impairment in the fiscal fourth quarter or earlier if there are indications during a different interim period that these assets may have become impaired. On a quarterly basis, the Company considers the need to update its most recent annual tests for possible impairment of its indefinite-lived intangible assets and goodwill,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With respect to goodwill, the Company has the option to first assess qualitative factors such as macro-economic conditions, industry and market environment, cost factors, overall financial performance of the Company, cash flow from operating activities, market capitalization, litigation, and stock price. If the result of a qualitative test indicates a potential for impairment of a reporting unit, a quantitative test is performed. The quantitative test compares the carrying amount of a reporting unit that includes goodwill to its fair value. The Company determines the fair value using both an income approach and a market approach. To determine the fair value of a reporting unit as part of its quantitative test, the Company uses a discounted cash flow ("DCF") method under the income approach, as it believes that this approach is the most reliable indicator of the fair value of its businesses and the fair value of their future earnings and cash flows. Under this approach, which requires significant judgments, the Company estimates the future cash flows of each reporting unit and discounts these cash flows at a rate of return that reflects their relative risk and rate of return an outside investor could expect to earn.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future volumes, net sales and expense growth rates, and gross margin and gross margin growth rates. Changes in such estimates or the application of alternative assumptions could produce different results. Under the market-based approach, information regarding the Company is utilized along with publicly available industry information to determine earnings multiples that are used to value the Company. A goodwill impairment loss is recognized for the amount that the carrying amount of a reporting unit, including goodwill, exceeds its fair value, limited to the total amount of goodwill allocated to that reporting unit. For trademarks and other intangible assets with indefinite lives, the Company performs a quantitative analysis to test for impairment. When a quantitative test is performed, the estimated fair value of an asset is compared to its carrying amount. If the carrying amount of such asset exceeds its estimated fair value, an impairment charge is recorded for the difference between the carrying amount and the estimated fair value. The Company uses the income approach to estimate the fair value of its trademarks. This approach requires significant judgments in determining the royalty rates and the assets’ estimated cash flows as well as the appropriate discount rates applied to those cash flows to determine fair value. Changes in such estimates or the use of alternative assumptions could produce different results. During fiscal year 2020, the Company recorded an impairment charge of $1.1 million and $3.5 million related to its O and Yucatan Foods trademarks, respectively. The Company also recorded an impairment charge of $5.2 million and $2.7 million related to its O and Yucatan Foods goodwill, respectively. The O impairment charges were primarily a result of the recently updated (lowered) financial outlook for the O reporting unit, related to a recent shift in strategic focus within the Curation Foods business segment. The Yucatan Foods impairment charges were primarily a result of an increase in the Yucatan Foods carrying value and an increase in the discount rate, as a result of uncertainty in forecasting the effects of COVID-19 and general economic uncertainties. These impairment charges are included in the line item “impairment of goodwill and intangible assets” on the Consolidated Statements of Operations, and both are in the Curation Foods business segment. During fiscal year 2019, the Company re-packaged its GreenLine branded food service products to the Eat Smart brand, and recorded an impairment charge for the remaining $2.0 million trademarks intangible assets. Other than the goodwill write-offs discussed above, there were no other impairment losses for goodwill during fiscal years 2021, 2020 and 2019.</t>
        </is>
      </c>
    </row>
    <row r="20">
      <c r="A20" s="4" t="inlineStr">
        <is>
          <t>Investments in Non-Public Company</t>
        </is>
      </c>
      <c r="B20" s="4" t="inlineStr">
        <is>
          <t>Investment in Non-Public Company On February 15, 2011, the Company made an investment in Windset which is reported as an investment in non-public company, fair value, in the accompanying Consolidated Balance Sheets as of May 30, 2021 and May 31, 2020. The Company has elected to account for its investment in Windset under the fair value option. See Note 3 – Investment in Non-public Company for further information. Subsequent to fiscal year end, on June 1, 2021, the Company sold all of its equity interest in Windset to the Newell Capital Corporation and Newell Brothers Investment 2 Corp., see Note 15 - Subsequent Events.</t>
        </is>
      </c>
    </row>
    <row r="21">
      <c r="A21" s="4" t="inlineStr">
        <is>
          <t>Business Interruption Insurance Recoveries</t>
        </is>
      </c>
      <c r="B21" s="4" t="inlineStr">
        <is>
          <t>Business Interruption Insurance Recoveries In the third quarter of fiscal year 2019, the Company recalled five SKUs of Eat Smart single-serve Salad Shake-Ups™. In the fourth quarter of fiscal year 2019, the Company submitted a product recall claim. In fiscal year 2020, the Company recognized $3.0 million of business interruption insurance recoveries. Amounts received on insurance recoveries related to business interruption are recorded when amounts are realized and are included as a reduction to cost of product sales and operating cash flows.</t>
        </is>
      </c>
    </row>
    <row r="22">
      <c r="A22" s="4" t="inlineStr">
        <is>
          <t>Income Taxes</t>
        </is>
      </c>
      <c r="B22" s="4" t="inlineStr">
        <is>
          <t>Income Taxes The Company accounts for income taxes in accordance with accounting guidance which requires that deferred tax assets and liabilities be recognized using enacted tax rates for the effect of temporary differences between the book and tax basis of recorded assets and liabilities. The Company maintains valuation allowances when it is likely that all or a portion of a deferred tax asset will not be realized. Changes in valuation allowances from period to period are included in the Company’s income tax provision in the period of change. In determining whether a valuation allowance is warranted, the Company takes into account such factors as prior earnings history, expected future earnings, unsettled circumstances that, if unfavorably resolved, would adversely affect utilization of a deferred tax asset, carryback and carryforward periods and tax strategies that could potentially enhance the likelihood of realization of a deferred tax asset. In addition to valuation allowances, the Company establishes accruals for uncertain tax positions. The tax-contingency accruals are adjusted in light of changing facts and circumstances, such as the progress of tax audits, case law and emerging legislation. The Company recognizes interest and penalties related to uncertain tax positions as a component of income tax expense. The Company’s effective tax rate includes the impact of tax-contingency accruals as considered appropriate by management. A number of years may elapse before a particular matter, for which the Company has accrued, is audited and finally resolved. The number of years with open tax audits varies by jurisdiction. While it is often difficult to predict the final outcome or the timing of resolution of any particular tax matter, the Company believes its tax-contingency accruals are adequate to address known tax contingencies. Favorable resolution of such matters could be recognized as a reduction to the Company’s effective tax rate in the year of resolution. Unfavorable settlement of any particular issue could increase the Company's effective tax rate in the year of resolution. Any resolution of a tax issue may require the use of cash in the year of resolution. The Company’s tax-contingency accruals are recorded in Other accrued liabilities in the accompanying Consolidated Balance Sheets.</t>
        </is>
      </c>
    </row>
    <row r="23">
      <c r="A23" s="4" t="inlineStr">
        <is>
          <t>Per Share Information</t>
        </is>
      </c>
      <c r="B23" s="4" t="inlineStr">
        <is>
          <t>Per Share Information Accounting guidance requires the presentation of basic and diluted earnings per share. Basic earnings per share excludes any dilutive effects of options, warrants and convertible securities and is computed using the weighted average number of common shares outstanding. Diluted earnings per share reflect the potential dilution as if securities or other contracts to issue common stock were exercised or converted into common stock. Diluted common equivalent shares consist of stock options and restricted stock units, calculated using the treasury stock method. The following table sets forth the computation of diluted net (loss) income per share: Year Ended (in thousands, except per share amounts) May 30, 2021 May 31, 2020 May 26, 2019 Numerator: Net (loss) income $ (32,665) $ (38,191) $ 411 Denominator: Weighted average shares for basic net (loss) income per share 29,294 29,162 28,359 Effect of dilutive securities: Stock options and restricted stock units — — 248 Weighted average shares for diluted net (loss) income per share 29,294 29,162 28,607 Diluted net (loss) income per share $ (1.12) $ (1.31) $ 0.01 Due to the Company’s net loss in fiscal years 2021 and 2020, the net loss per share for fiscal years 2021 and 2020 includes only the weighted average shares outstanding and thus excludes 0.3 million and 0.2 million of outstanding restricted stock unit awards ("RSUs"), respectively, as such impact would be antidilutive. Options to purchase 1.7 million, 1.7 million, and 1.6 million shares of Common Stock at a weighted average exercise price of $11.36, $12.71, and $13.74 per share during the fiscal years ended May 30, 2021, May 31, 2020 and May 26, 2019, respectively, were not included in the computation of diluted net (loss) income per share due to the net loss in fiscals years 2021 and 2020, or because the options’ exercise price was greater than the average market price of the common stock and, therefore, their inclusion would be antidilutive.</t>
        </is>
      </c>
    </row>
    <row r="24">
      <c r="A24" s="4" t="inlineStr">
        <is>
          <t>Research and Development Expenses</t>
        </is>
      </c>
      <c r="B24" s="4" t="inlineStr">
        <is>
          <t>Research and Development Expenses Costs related to both research and development contracts and Company-funded research is included in research and development expenses. Research and development costs are primarily comprised of salaries and related benefits, supplies, travel expenses, consulting expenses and corporate allocations.</t>
        </is>
      </c>
    </row>
    <row r="25">
      <c r="A25" s="4" t="inlineStr">
        <is>
          <t>Accounting for Stock-Based Compensation</t>
        </is>
      </c>
      <c r="B25" s="4" t="inlineStr">
        <is>
          <t>Accounting for Stock-Based Compensation The Company’s stock-based awards include stock option grants and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t>
        </is>
      </c>
    </row>
    <row r="26">
      <c r="A26" s="4" t="inlineStr">
        <is>
          <t>Employee Savings and Investment Plans</t>
        </is>
      </c>
      <c r="B26" s="4" t="inlineStr">
        <is>
          <t>Employee Savings and Investment Plans The Company sponsors a 401(k) plan (“Landec Plan”), which is available to all full-time Landec employees and allows participants to contribute from 1% to 50% of their salaries, up to the Internal Revenue Service limitation into designated investment funds. The Company matches 100% on the first 3% and 50% on the next 2% contributed by an employee. Employee and Company contributions are fully vested at the time of the contributions. The Company retains the right, by action of the Board of Directors, to amend, modify, or terminate the plan. For fiscal years 2021, 2020 and 2019, the Company contributed $2.1 million, $2.2 million and $1.8 million , respectively, to the Landec Plan.</t>
        </is>
      </c>
    </row>
    <row r="27">
      <c r="A27" s="4" t="inlineStr">
        <is>
          <t>Fair Value Measurements</t>
        </is>
      </c>
      <c r="B27" s="4" t="inlineStr">
        <is>
          <t>Fair Value Measurements The Company uses fair value measurement accounting for financial assets and liabilities and for financial instruments and certain other items measured at fair value. The Company has elected the fair value option for its investment in a non-public company. The Company has not elected the fair value option for any of its other eligible financial assets or liabilities. Applicable accounting guidance establishes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May 30, 2021, the Company held certain assets and liabilities that were required to be measured at fair value on a recurring basis, including its interest rate swap, and its minority interest investment in Windset. The fair value of the Company’s interest rate swap contracts is determined based on model inputs that can be observed in a liquid market, including yield curves, and is categorized as a Level 2 fair value measurement and is included in Other assets or Other non-current liabilities in the accompanying Consolidated Balance Sheets.</t>
        </is>
      </c>
    </row>
    <row r="28">
      <c r="A28" s="4" t="inlineStr">
        <is>
          <t>Recent Accounting Pronouncements</t>
        </is>
      </c>
      <c r="B28" s="4" t="inlineStr">
        <is>
          <t>Recent Accounting Pronouncements Cloud Computing Arrangements In August 2018, the FASB issued ASU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e Accounting Standards Update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is effective for fiscal years, and interim periods within those fiscal years, beginning after December 15, 2019. Early application is permitted. The Company adopted ASU 2018-15 on June 1, 2020, and the adoption of this standard did not have an impact on the Company’s consolidated financial statements. Fair Value Measurement In August 2018, the FASB issued ASU 2018-13, Changes to the Disclosure Requirements for Fair Value Measurement (“ASU 2018-13”). The guidance eliminates, adds, and modifies certain disclosure requirements for fair value measurements. Entities will no longer have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fiscal years, and interim periods within those fiscal years, beginning after December 15, 2019. The Company adopted ASU 2018-13 on June 1, 2020, and the adoption of this standard did not have an impact on the Company’s consolidated financial statements. As required by ASU 2018-13, the Company included additional disclosures in the Fair Value Measurement section related to the range and weighted average rates used to develop significant inputs for the Level 3 investment. Financial Instruments – Credit Losses In June 2016, the FASB issued ASU No. 2016-13, Financial Instruments —Credit Losses (Topic 326): Measurement of Credit Losses on Financial Instruments (“ASU 2016-13” or "ASC 326"), which requires measurement and recognition of expected credit losses for financial assets held. Effective June 1, 2020, the Company adopted ASC 326 using the transition method introduced by ASU 2016-13. The adoption of ASC 326 did not have a material impact on our consolidated financial statements. Under ASC 326, the Company changed its policy for assessing credit losses to include consideration of a broader range of information to estimate credit losses over the life of its financial assets. As of May 30, 2021 the financial assets of the Company within the scope of the assessment comprised of trade accounts receivable, contract assets, and deposits. See the Accounts Receivable and Sales Returns and Allowance for Credit Losses section within Note 1 for further discussion of the Company's accounting for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May 30, 2021</t>
        </is>
      </c>
    </row>
    <row r="3">
      <c r="A3" s="3" t="inlineStr">
        <is>
          <t>Accounting Policies [Abstract]</t>
        </is>
      </c>
    </row>
    <row r="4">
      <c r="A4" s="4" t="inlineStr">
        <is>
          <t>Comprehensive Income (Loss)</t>
        </is>
      </c>
      <c r="B4" s="4" t="inlineStr">
        <is>
          <t>The components of AOCL, net of tax, are as follows (in thousands): AOCL Balance as of May 31, 2020 $ (2,808) Other comprehensive loss before reclassifications, net of tax effect (344) Amounts reclassified from OCI 1,794 Other comprehensive (loss) income, net 1,450 Balance as of May 30, 2021 $ (1,358)</t>
        </is>
      </c>
    </row>
    <row r="5">
      <c r="A5" s="4" t="inlineStr">
        <is>
          <t>Summary of Allowance for Sales Returns and Doubtful Accounts</t>
        </is>
      </c>
      <c r="B5" s="4" t="inlineStr">
        <is>
          <t xml:space="preserve">The changes in the Company’s allowance for sales returns and credit losses are summarized in the following table (in thousands): Balance at Adjustments resulting from acquisitions Provision (benefit) for expected credit losses Write offs, Balance at Year Ended May 26, 2019 $ 302 $ 881 $ 421 $ (588) $ 1,016 Year Ended May 31, 2020 $ 1,016 $ — $ (284) $ (294) $ 438 Year Ended May 30, 2021 $ 438 $ — $ 418 $ (577) $ 279 </t>
        </is>
      </c>
    </row>
    <row r="6">
      <c r="A6" s="4" t="inlineStr">
        <is>
          <t>Disaggregation of Revenue</t>
        </is>
      </c>
      <c r="B6" s="4" t="inlineStr">
        <is>
          <t xml:space="preserve">The Company disaggregates its revenue by segment based on how it markets its products and services and reviews results of operations. The following tables disaggregate segment revenue by major product lines and services (in thousands): Year Ended Curation Foods: May 30, 2021 May 31, 2020 May 26, 2019 Fresh packaged salads and vegetables $ 380,205 $ 438,083 $ 453,182 Avocado products 63,575 62,194 27,322 Technology 2,294 4,256 1,182 Total $ 446,074 $ 504,533 $ 481,686 Year Ended Lifecore: May 30, 2021 May 31, 2020 May 26, 2019 Contract development and manufacturing organization $ 75,297 $ 64,781 $ 54,439 Fermentation 22,790 21,052 21,434 Total $ 98,087 $ 85,833 $ 75,873 </t>
        </is>
      </c>
    </row>
    <row r="7">
      <c r="A7" s="4" t="inlineStr">
        <is>
          <t>Schedule of Cash and Cash Equivalents</t>
        </is>
      </c>
      <c r="B7"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May 30, 2021 May 31, 2020 May 26, 2019 Cash and cash equivalents $ 1,295 $ 360 $ 1,080 Restricted cash — 193 385 Cash, cash equivalents and restricted cash $ 1,295 $ 553 $ 1,465 </t>
        </is>
      </c>
    </row>
    <row r="8">
      <c r="A8" s="4" t="inlineStr">
        <is>
          <t>Schedule of Restricted Cash</t>
        </is>
      </c>
      <c r="B8"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May 30, 2021 May 31, 2020 May 26, 2019 Cash and cash equivalents $ 1,295 $ 360 $ 1,080 Restricted cash — 193 385 Cash, cash equivalents and restricted cash $ 1,295 $ 553 $ 1,465 </t>
        </is>
      </c>
    </row>
    <row r="9">
      <c r="A9" s="4" t="inlineStr">
        <is>
          <t>Schedule of Inventory, Current</t>
        </is>
      </c>
      <c r="B9" s="4" t="inlineStr">
        <is>
          <t xml:space="preserve">As of May 30, 2021 and May 31, 2020, inventories consisted of the following (in thousands): Year Ended May 30, 2021 May 31, 2020 Finished goods $ 39,493 $ 35,177 Raw materials 23,942 25,856 Work in progress 6,228 5,278 Total inventories $ 69,663 $ 66,311 </t>
        </is>
      </c>
    </row>
    <row r="10">
      <c r="A10" s="4" t="inlineStr">
        <is>
          <t>Schedule of Diluted Net Income per Share</t>
        </is>
      </c>
      <c r="B10" s="4" t="inlineStr">
        <is>
          <t xml:space="preserve">The following table sets forth the computation of diluted net (loss) income per share: Year Ended (in thousands, except per share amounts) May 30, 2021 May 31, 2020 May 26, 2019 Numerator: Net (loss) income $ (32,665) $ (38,191) $ 411 Denominator: Weighted average shares for basic net (loss) income per share 29,294 29,162 28,359 Effect of dilutive securities: Stock options and restricted stock units — — 248 Weighted average shares for diluted net (loss) income per share 29,294 29,162 28,607 Diluted net (loss) income per share $ (1.12) $ (1.31) $ 0.01 </t>
        </is>
      </c>
    </row>
    <row r="11">
      <c r="A11" s="4" t="inlineStr">
        <is>
          <t>Schedule of Effect of Significant Unobservable Inputs for Investment</t>
        </is>
      </c>
      <c r="B11" s="4" t="inlineStr">
        <is>
          <t>In determining the fair value of the Company's investment in Windset, the Company utilizes the following significant unobservable inputs in the discounted cash flow models: May 30, 2021 Range (Weighted Average) May 31, 2020 Range (Weighted Average) Revenue growth rates 7% (6.9)% 6% to 7% (6.4)% Expense growth rates 0% to 8% (5.5)% 6% to 8% (6.6)% Discount rates 10% 12%</t>
        </is>
      </c>
    </row>
    <row r="12">
      <c r="A12" s="4" t="inlineStr">
        <is>
          <t>Schedule of Sensitivity Analysis of Fair Value, Transferor's Interests in Transferred Financial Assets</t>
        </is>
      </c>
      <c r="B12" s="4" t="inlineStr">
        <is>
          <t>The discounted cash flow valuation model used by the Company has the following sensitivity to changes in inputs and assumptions (in thousands): Impact on value of 10% increase in revenue growth rates $ 6,000 10% increase in expense growth rates $ (3,200) 10% increase in discount rates $ (1,300)</t>
        </is>
      </c>
    </row>
    <row r="13">
      <c r="A13" s="4" t="inlineStr">
        <is>
          <t>Schedule of Fair Value, Assets and Liabilities Measured on Recurring Basis</t>
        </is>
      </c>
      <c r="B13" s="4" t="inlineStr">
        <is>
          <t xml:space="preserve">The following table summarizes the fair value of the Company’s assets and liabilities that are measured at fair value on a recurring and non-recurring basis (in thousands): Fair Value at May 30, 2021 Fair Value at May 31, 2020 Assets: Level 1 Level 2 Level 3 Level 1 Level 2 Level 3 Assets held for sale - nonrecurring $ — $ — $ 515 $ — $ — $ 2,607 Investment in non-public company — — 45,100 — — 56,900 Total assets $ — $ — $ 45,615 $ — $ — $ 59,507 Liabilities: Interest rate swap contracts $ — $ 1,736 $ — $ — $ 3,578 $ — Total liabilities $ — $ 1,736 $ — $ — $ 3,578 $ — </t>
        </is>
      </c>
    </row>
    <row r="14">
      <c r="A14" s="4" t="inlineStr">
        <is>
          <t>Fair Value, Assets and Liabilities Measured on Recurring Basis, Unobservable Input Reconciliation</t>
        </is>
      </c>
      <c r="B14" s="4" t="inlineStr">
        <is>
          <t xml:space="preserve">The following table reflects the fair value roll forward reconciliation of Level 3 assets and liabilities measured at fair value for the twelve months ended May 30, 2021 (in thousands): Windset Investment Balance as of May 31, 2020 $ 56,900 Fair value change (11,800) Balance as of May 30, 2021 $ 45,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May 30, 2021</t>
        </is>
      </c>
    </row>
    <row r="3">
      <c r="A3" s="3" t="inlineStr">
        <is>
          <t>Business Combinations [Abstract]</t>
        </is>
      </c>
    </row>
    <row r="4">
      <c r="A4" s="4" t="inlineStr">
        <is>
          <t>Schedule of Business Acquisitions, by Acquisition</t>
        </is>
      </c>
      <c r="B4" s="4" t="inlineStr">
        <is>
          <t xml:space="preserve">The Acquisition Date fair value of the consideration paid consisted of the following (in thousands): Cash consideration $ 59,898 Stock consideration 15,068 $ 74,966 </t>
        </is>
      </c>
    </row>
    <row r="5">
      <c r="A5" s="4" t="inlineStr">
        <is>
          <t>Schedule of Purchase Price Allocation</t>
        </is>
      </c>
      <c r="B5" s="4" t="inlineStr">
        <is>
          <t xml:space="preserve">The following is a summary of the amounts recognized in accounting for the Yucatan Foods acquisition: (In thousands) Cash and cash equivalents $ 26 Accounts receivable, net 6,310 Inventories 11,384 Prepaid expenses and other current assets 1,573 Other assets 102 Property and equipment 14,083 Trademarks/tradenames 15,900 Customer relationships 11,000 Accounts payable (4,507) Other accrued liabilities (1,873) Deferred tax liabilities (1,767) Net identifiable assets acquired 52,231 Goodwill 22,735 Total fair value purchase consideration $ 74,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0, 2021</t>
        </is>
      </c>
    </row>
    <row r="3">
      <c r="A3" s="3" t="inlineStr">
        <is>
          <t>Property, Plant and Equipment [Abstract]</t>
        </is>
      </c>
    </row>
    <row r="4">
      <c r="A4" s="4" t="inlineStr">
        <is>
          <t>Schedule of Property and Equipment</t>
        </is>
      </c>
      <c r="B4" s="4" t="inlineStr">
        <is>
          <t xml:space="preserve">Property and equipment consists of the following (in thousands): Years of Year Ended May 30, 2021 May 31, 2020 Land $ 15,027 $ 13,212 Buildings 15 - 40 79,927 89,492 Leasehold improvements 3 - 20 6,879 6,834 Computers, capitalized software, machinery, equipment and autos 3 - 20 141,528 146,659 Furniture and fixtures 3 - 7 2,914 2,603 Construction in process 35,882 28,454 Gross property and equipment 282,157 287,254 Less accumulated depreciation and amortization (102,598) (94,916) Property and equipment, net $ 179,559 $ 192,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May 30, 2021</t>
        </is>
      </c>
    </row>
    <row r="3">
      <c r="A3" s="3" t="inlineStr">
        <is>
          <t>Goodwill and Intangible Assets Disclosure [Abstract]</t>
        </is>
      </c>
    </row>
    <row r="4">
      <c r="A4" s="4" t="inlineStr">
        <is>
          <t>Changes of Goodwill</t>
        </is>
      </c>
      <c r="B4" s="4" t="inlineStr">
        <is>
          <t xml:space="preserve">The following table presents the changes in goodwill during fiscal 2021 and fiscal 2020 (in thousands): 2021 2020 Balance at beginning of year $ 69,386 $ 76,742 Yucatan Foods measurement period adjustment — 504 Impairment — (7,860) Balance at end of year $ 69,386 $ 69,386 </t>
        </is>
      </c>
    </row>
    <row r="5">
      <c r="A5" s="4" t="inlineStr">
        <is>
          <t>Schedule of Indefinite-Lived Intangible Assets</t>
        </is>
      </c>
      <c r="B5" s="4" t="inlineStr">
        <is>
          <t xml:space="preserve">As of May 30, 2021 and May 31, 2020, the Company's intangible assets consisted of the following (in thousands): May 30, 2021 May 31, 2020 Amortization Period Gross Carrying Amount Accumulated Amortization Gross Carrying Amount Accumulated Amortization Customer relationships Eat Smart (Curation Foods) 13 $ 7,500 $ 5,240 $ 7,500 $ 4,663 Yucatan Foods (Curation Foods) 12 11,000 2,750 11,000 1,650 Lifecore 12 3,700 3,418 3,700 3,110 Total customer relationships $ 22,200 $ 11,408 $ 22,200 $ 9,423 Trademarks/tradenames Eat Smart (Curation Foods) $ 9,100 $ 872 $ 9,100 $ 872 O (Curation Foods) 500 — 500 — Yucatan Foods (Curation Foods) 12,400 — 12,400 — Lifecore 4,200 — 4,200 — Total trademarks/tradenames $ 26,200 $ 872 $ 26,200 $ 872 Total intangible assets $ 48,400 12,280 $ 48,400 $ 10,295 </t>
        </is>
      </c>
    </row>
    <row r="6">
      <c r="A6" s="4" t="inlineStr">
        <is>
          <t>Schedule of Finite-Lived Intangible Assets</t>
        </is>
      </c>
      <c r="B6" s="4" t="inlineStr">
        <is>
          <t xml:space="preserve">As of May 30, 2021 and May 31, 2020, the Company's intangible assets consisted of the following (in thousands): May 30, 2021 May 31, 2020 Amortization Period Gross Carrying Amount Accumulated Amortization Gross Carrying Amount Accumulated Amortization Customer relationships Eat Smart (Curation Foods) 13 $ 7,500 $ 5,240 $ 7,500 $ 4,663 Yucatan Foods (Curation Foods) 12 11,000 2,750 11,000 1,650 Lifecore 12 3,700 3,418 3,700 3,110 Total customer relationships $ 22,200 $ 11,408 $ 22,200 $ 9,423 Trademarks/tradenames Eat Smart (Curation Foods) $ 9,100 $ 872 $ 9,100 $ 872 O (Curation Foods) 500 — 500 — Yucatan Foods (Curation Foods) 12,400 — 12,400 — Lifecore 4,200 — 4,200 — Total trademarks/tradenames $ 26,200 $ 872 $ 26,200 $ 872 Total intangible assets $ 48,400 12,280 $ 48,400 $ 10,295 </t>
        </is>
      </c>
    </row>
    <row r="7">
      <c r="A7" s="4" t="inlineStr">
        <is>
          <t>Schedule of Finite-Lived Intangible Assets, Future Amortization Expense</t>
        </is>
      </c>
      <c r="B7" s="4" t="inlineStr">
        <is>
          <t xml:space="preserve">The amortization expense for each year presented are as follows (in thousands): Fiscal year 2022 $ 1,959 Fiscal year 2023 1,677 Fiscal year 2024 1,677 Fiscal year 2025 1,629 Fiscal year 2026 1,100 Total $ 8,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12 Months Ended</t>
        </is>
      </c>
    </row>
    <row r="2">
      <c r="B2" s="2" t="inlineStr">
        <is>
          <t>May 30, 2021</t>
        </is>
      </c>
    </row>
    <row r="3">
      <c r="A3" s="3" t="inlineStr">
        <is>
          <t>Share-based Payment Arrangement [Abstract]</t>
        </is>
      </c>
    </row>
    <row r="4">
      <c r="A4" s="4" t="inlineStr">
        <is>
          <t>Stock Option Weighted Average Assumptions</t>
        </is>
      </c>
      <c r="B4" s="4" t="inlineStr">
        <is>
          <t>As of May 30, 2021, May 31, 2020 and May 26, 2019, the fair value of stock option grants was estimated using the following weighted average assumptions: Year Ended May 30, 2021 May 31, 2020 May 26, 2019 Weighted-average grant date fair value $2.37 $2.55 $2.80 Assumptions: Expected life (in years) 3.36 3.50 3.50 Risk-free interest rate 0.23 % 1.01 % 2.47 % Volatility 33 % 31 % 27 % Dividend yield — % — % — %</t>
        </is>
      </c>
    </row>
    <row r="5">
      <c r="A5" s="4" t="inlineStr">
        <is>
          <t>Schedule of Share-based Compensation Activity</t>
        </is>
      </c>
      <c r="B5" s="4" t="inlineStr">
        <is>
          <t xml:space="preserve">A summary of the activity under the Company’s stock option plans as of May 30, 2021 and changes during the fiscal year then ended is presented below: Options Outstanding Weighted-Average Exercise Price Per Share Total Intrinsic Value of Options Exercised Weighted-Average Remaining Contractual Term in Years Aggregate Intrinsic Value Options outstanding at May 27, 2018 1,955,335 $ 13.20 Options granted 368,264 $ 11.85 Options exercised (116,834) $ 11.82 $ 265,911 Options forfeited (71,669) $ 13.75 Options expired (135,000) $ 14.18 Options outstanding at May 26, 2019 2,000,096 $ 12.94 Options granted 435,000 $ 10.42 Options exercised (163,333) $ 11.16 $ 169,066 Options forfeited (55,806) $ 13.08 Options expired (499,599) $ 14.04 Options outstanding at May 31, 2020 1,716,358 $ 12.15 Options granted 682,600 $ 9.66 Options exercised — $ — Options forfeited (127,714) $ 9.93 Options expired (437,227) $ 13.42 Options outstanding at May 30, 2021 1,834,017 $ 11.07 4.18 $ 2,446,243 Options exercisable at May 30, 2021 1,011,265 $ 12.02 2.67 $ 747,977 A summary of the Company’s restricted stock unit award activity as of May 30, 2021 and changes during the fiscal year then ended is presented below: Restricted Stock Units Outstanding Weighted-Average Grant Date Fair Value Per Share Restricted stock units/awards outstanding at May 27, 2018 408,037 $ 12.99 Granted 333,486 $ 13.15 Vested (237,946) $ 13.27 Forfeited (75,150) $ 13.92 Restricted stock units/awards outstanding at May 26, 2019 428,427 $ 12.80 Granted 296,527 $ 9.79 Vested (124,045) $ 11.82 Forfeited (131,361) $ 12.49 Restricted stock units/awards outstanding at May 31, 2020 469,548 $ 11.24 Granted 188,225 $ 10.13 Vested (146,197) $ 11.69 Forfeited (31,180) $ 10.60 Restricted stock units/awards outstanding at May 30, 2021 480,396 $ 10.71 </t>
        </is>
      </c>
    </row>
    <row r="6">
      <c r="A6" s="4" t="inlineStr">
        <is>
          <t>Schedule of Employee Service Share-based Compensation, Allocation of Recognized Period Costs</t>
        </is>
      </c>
      <c r="B6" s="4" t="inlineStr">
        <is>
          <t xml:space="preserve">The following table summarizes the stock-based compensation by statement of operations line item: Year Ended (in thousands) May 30, 2021 May 31, 2020 May 26, 2019 Cost of sales $ 403 $ 162 $ 449 Research and development 223 158 114 Selling, general and administrative 2,734 2,099 2,997 Total stock-based compensation $ 3,360 $ 2,419 $ 3,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0, 2021</t>
        </is>
      </c>
      <c r="C1" s="2" t="inlineStr">
        <is>
          <t>May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50000000</v>
      </c>
      <c r="C4" s="6" t="n">
        <v>50000000</v>
      </c>
    </row>
    <row r="5">
      <c r="A5" s="4" t="inlineStr">
        <is>
          <t>Common stock, shares issued (in shares)</t>
        </is>
      </c>
      <c r="B5" s="6" t="n">
        <v>29333000</v>
      </c>
      <c r="C5" s="6" t="n">
        <v>29333000</v>
      </c>
    </row>
    <row r="6">
      <c r="A6" s="4" t="inlineStr">
        <is>
          <t>Common stock, shares outstanding (in shares)</t>
        </is>
      </c>
      <c r="B6" s="6" t="n">
        <v>29224000</v>
      </c>
      <c r="C6" s="6" t="n">
        <v>292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y 30, 2021</t>
        </is>
      </c>
    </row>
    <row r="3">
      <c r="A3" s="3" t="inlineStr">
        <is>
          <t>Debt Disclosure [Abstract]</t>
        </is>
      </c>
    </row>
    <row r="4">
      <c r="A4" s="4" t="inlineStr">
        <is>
          <t>Schedule of Long-term Debt Instruments</t>
        </is>
      </c>
      <c r="B4" s="4" t="inlineStr">
        <is>
          <t xml:space="preserve">Long-term debt consists of the following as of May 30, 2021 and May 31, 2020 (in thousands): May 30, 2021 May 31, 2020 Term loan $ 170,000 $ 114,000 Total principal amount of long-term debt 170,000 114,000 Less: unamortized debt issuance costs (5,098) (1,083) Total long-term debt, net of unamortized debt issuance costs 164,902 112,917 Less: current portion of long-term debt, net — (11,554) Long-term debt, net $ 164,902 $ 101,363 </t>
        </is>
      </c>
    </row>
    <row r="5">
      <c r="A5" s="4" t="inlineStr">
        <is>
          <t>Schedule of Maturities of Long-term Debt</t>
        </is>
      </c>
      <c r="B5" s="4" t="inlineStr">
        <is>
          <t xml:space="preserve">The future minimum principal payments of the Company’s debt for each year presented are as follows (in thousands): Term Loan Fiscal year 2022 $ — Fiscal year 2023 2,125 Fiscal year 2024 8,469 Fiscal year 2025 8,422 Fiscal year 2026 150,984 Total $ 17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y 30, 2021</t>
        </is>
      </c>
    </row>
    <row r="3">
      <c r="A3" s="3" t="inlineStr">
        <is>
          <t>Income Tax Disclosure [Abstract]</t>
        </is>
      </c>
    </row>
    <row r="4">
      <c r="A4" s="4" t="inlineStr">
        <is>
          <t>Schedule of Benefits and Provisions for Income Taxes</t>
        </is>
      </c>
      <c r="B4" s="4" t="inlineStr">
        <is>
          <t xml:space="preserve">The (benefit) provision for income taxes from continuing operations consisted of the following: (in thousands) Year Ended May 30, 2021 May 31, 2020 May 26, 2019 Current: Federal $ (38) $ (7,836) $ (67) State 74 38 63 Foreign 56 56 83 Total 92 (7,742) 79 Deferred: Federal (7,433) (5,212) 1,581 State (460) (162) (142) Total (7,893) (5,374) 1,439 Income tax (benefit) expense $ (7,801) $ (13,116) $ 1,518 </t>
        </is>
      </c>
    </row>
    <row r="5">
      <c r="A5" s="4" t="inlineStr">
        <is>
          <t>Schedule of Actual Provisions for Income Taxes</t>
        </is>
      </c>
      <c r="B5" s="4" t="inlineStr">
        <is>
          <t>The actual (benefit) provision for income taxes from continuing operations differs from the statutory U.S. federal income tax rate as follows: (in thousands) Year Ended May 30, 2021 May 31, 2020 May 26, 2019 Tax at U.S. statutory rate (1) $ (8,498) $ (10,774) $ 764 State income taxes, net of federal benefit (1,136) (1,782) 46 Tax reform/CARES Act — (2,770) — Change in valuation allowance 3,690 2,654 929 Tax credit carryforwards (606) (613) (771) Other compensation-related activity 249 334 618 Impairment of goodwill — 647 — Foreign rate differential (1,414) (863) — Other (86) 51 (68) Income tax (benefit) expense $ (7,801) $ (13,116) $ 1,518 (1) Statutory rate was 21.0% for fiscal year 2021, 2020 and 2019.</t>
        </is>
      </c>
    </row>
    <row r="6">
      <c r="A6" s="4" t="inlineStr">
        <is>
          <t>Schedule of Deferred Tax Assets and Liabilities</t>
        </is>
      </c>
      <c r="B6" s="4" t="inlineStr">
        <is>
          <t>Significant components of deferred tax assets and liabilities reported in the accompanying Consolidated Balance Sheets consisted of the following: (in thousands) Year Ended May 30, 2021 May 31, 2020 Deferred tax assets: Accruals and reserves $ 3,366 $ 4,651 Net operating loss carryforwards 21,916 14,947 Stock-based compensation 1,123 904 Research and AMT credit carryforwards 5,150 4,491 Lease liability 5,902 6,731 Limitations on business interest expense 2,411 2,081 Other 927 426 Gross deferred tax assets 40,795 34,231 Valuation allowance (10,460) (6,770) Net deferred tax assets 30,335 27,461 Deferred tax liabilities: Depreciation and amortization (16,600) (19,049) Goodwill and other indefinite life intangibles (13,406) (12,204) Basis difference in investment in non-public company (1,382) (3,439) Right of use asset (5,087) (6,357) Deferred tax liabilities (36,475) (41,049) Net deferred tax liabilities $ (6,140) $ (13,588)</t>
        </is>
      </c>
    </row>
    <row r="7">
      <c r="A7" s="4" t="inlineStr">
        <is>
          <t>Reconciliation of Unrecognized Tax Benefits</t>
        </is>
      </c>
      <c r="B7" s="4" t="inlineStr">
        <is>
          <t xml:space="preserve">A reconciliation of the beginning and ending amount of unrecognized tax benefits is as follows: (in thousands) Year Ended May 30, 2021 May 31, 2020 May 26, 2019 Unrecognized tax benefits – beginning of the period $ 827 $ 616 $ 479 Gross increases – tax positions in prior period — 101 29 Gross decreases – tax positions in prior period — (11) — Gross increases – current-period tax positions 115 121 133 Lapse of statute of limitations — — (25) Unrecognized tax benefits – end of the period $ 942 $ 827 $ 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y 30, 2021</t>
        </is>
      </c>
    </row>
    <row r="3">
      <c r="A3" s="3" t="inlineStr">
        <is>
          <t>Leases [Abstract]</t>
        </is>
      </c>
    </row>
    <row r="4">
      <c r="A4" s="4" t="inlineStr">
        <is>
          <t>Components of Lease Cost and Supplemental Cash Flow Information</t>
        </is>
      </c>
      <c r="B4" s="4" t="inlineStr">
        <is>
          <t xml:space="preserve">The components of lease cost were as follows: Year Ended Year Ended (In thousands, except term and discount rate) May 30, 2021 May 31, 2020 Finance lease cost: Amortization of leased assets $ 117 $ 116 Interest on lease liabilities 348 358 Operating lease cost 5,788 6,343 Variable lease cost and other 792 1,951 Sublease income (90) — Total lease cost $ 6,955 $ 8,768 Weighted-average remaining lease term: Operating leases 11.67 11.06 Finance leases 1.60 2.60 Weighted-average discount rate: Operating leases 4.99 % 5.24 % Finance leases 10.00% 10.00 % Supplemental cash flow information related to leases are as follows: Year Ended Year Ended (in thousands) May 30, 2021 May 21, 2020 Cash paid for amounts included in the measurement of lease liabilities: Operating cash flows from operating leases $ 6,322 $ 7,853 Operating cash flows from finance leases 348 328 Financing cash flows from finance leases 110 118 Lease liabilities arising from obtaining right-of-use assets: Operating leases $ 4,294 $ 3,752 </t>
        </is>
      </c>
    </row>
    <row r="5">
      <c r="A5" s="4" t="inlineStr">
        <is>
          <t>Maturity Analysis of Operating Lease Liability</t>
        </is>
      </c>
      <c r="B5" s="4" t="inlineStr">
        <is>
          <t xml:space="preserve">The Company’s maturity analysis of operating and finance lease liabilities as of May 30, 2021 are as follows: (in thousands) Operating Leases Finance Leases Total Fiscal year 2022 $ 4,850 $ 466 $ 5,316 Fiscal year 2023 4,052 3,497 7,549 Fiscal year 2024 3,263 9 3,272 Fiscal year 2025 2,502 2 2,504 Fiscal year 2026 2,015 — 2,015 Thereafter 16,076 — 16,076 Total lease payments 32,758 3,974 36,732 Less: interest (8,685) (547) (9,232) Present value of lease liabilities 24,073 3,427 27,500 Less: current obligation of lease liabilities (3,768) (121) (3,889) Total long-term lease liabilities $ 20,305 $ 3,306 $ 23,611 </t>
        </is>
      </c>
    </row>
    <row r="6">
      <c r="A6" s="4" t="inlineStr">
        <is>
          <t>Maturity Analysis of Finance Lease Liability</t>
        </is>
      </c>
      <c r="B6" s="4" t="inlineStr">
        <is>
          <t xml:space="preserve">The Company’s maturity analysis of operating and finance lease liabilities as of May 30, 2021 are as follows: (in thousands) Operating Leases Finance Leases Total Fiscal year 2022 $ 4,850 $ 466 $ 5,316 Fiscal year 2023 4,052 3,497 7,549 Fiscal year 2024 3,263 9 3,272 Fiscal year 2025 2,502 2 2,504 Fiscal year 2026 2,015 — 2,015 Thereafter 16,076 — 16,076 Total lease payments 32,758 3,974 36,732 Less: interest (8,685) (547) (9,232) Present value of lease liabilities 24,073 3,427 27,500 Less: current obligation of lease liabilities (3,768) (121) (3,889) Total long-term lease liabilities $ 20,305 $ 3,306 $ 23,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Reporting (Tables)</t>
        </is>
      </c>
      <c r="B1" s="2" t="inlineStr">
        <is>
          <t>12 Months Ended</t>
        </is>
      </c>
    </row>
    <row r="2">
      <c r="B2" s="2" t="inlineStr">
        <is>
          <t>May 30, 2021</t>
        </is>
      </c>
    </row>
    <row r="3">
      <c r="A3" s="3" t="inlineStr">
        <is>
          <t>Segment Reporting [Abstract]</t>
        </is>
      </c>
    </row>
    <row r="4">
      <c r="A4" s="4" t="inlineStr">
        <is>
          <t>Schedule of Property and Equipment, Net by Geographic Region</t>
        </is>
      </c>
      <c r="B4" s="4" t="inlineStr">
        <is>
          <t xml:space="preserve">The following table presents our property and equipment, net by geographic region (in millions): Year Ended Property and equipment, net May 30, 2021 May 31, 2020 United States $ 167.7 $ 179.1 Mexico 11.9 13.2 Total property and equipment, net $ 179.6 $ 192.3 </t>
        </is>
      </c>
    </row>
    <row r="5">
      <c r="A5" s="4" t="inlineStr">
        <is>
          <t>Schedule of Revenue from External Customers Attributed to Foreign Countries by Geographic Area</t>
        </is>
      </c>
      <c r="B5" s="4" t="inlineStr">
        <is>
          <t xml:space="preserve">The Company’s international sales by geography are based on the billing address of the customer and were as follows (in millions): Year Ended May 30, 2021 May 31, 2020 May 26, 2019 Canada $ 60.9 $ 76.4 $ 83.6 Belgium $ 13.7 $ 13.8 $ 15.1 Switzerland $ 4.7 $ 1.7 $ 1.2 Czech Republic $ 3.5 $ 1.4 $ 0.0 Ireland $ 2.0 $ 4.0 $ 5.0 All Other Countries $ 5.1 $ 4.7 $ 3.9 </t>
        </is>
      </c>
    </row>
    <row r="6">
      <c r="A6" s="4" t="inlineStr">
        <is>
          <t>Schedule of Segment Reporting Information, by Segment</t>
        </is>
      </c>
      <c r="B6" s="4" t="inlineStr">
        <is>
          <t xml:space="preserve">Operations by segment consisted of the following (in thousands): Year Ended May 30, 2021 Curation Foods Lifecore Other Total Product sales $ 446,074 $ 98,087 $ — $ 544,161 Gross profit 43,209 38,265 — 81,474 Net income (loss) from continuing operations (28,241) 14,461 (18,885) (32,665) Identifiable assets 197,660 185,417 119,847 502,924 Depreciation and amortization 12,410 5,502 96 18,008 Capital expenditures 7,547 16,222 — 23,769 Dividend income 1,125 — — 1,125 Interest income — — 48 48 Interest expense, net (5,502) — (9,842) (15,344) Income tax (benefit) expense (8,918) 4,568 (3,451) (7,801) Corporate overhead allocation 5,734 4,773 (10,507) — Year Ended May 31, 2020 Product sales $ 504,533 $ 85,833 $ — $ 590,366 Gross profit 42,105 32,883 — 74,988 Net income (loss) from continuing operations (39,088) 11,749 (10,852) (38,191) Identifiable assets 249,217 165,461 126,635 541,313 Depreciation and amortization 13,240 5,008 96 18,344 Capital expenditures 15,944 10,612 130 26,686 Dividend income 1,125 — — 1,125 Interest income 37 — 66 103 Interest expense, net 5,504 — 4,099 9,603 Income tax (benefit) expense (13,028) 3,346 (3,434) (13,116) Corporate overhead allocation 5,908 4,190 (10,098) — Year Ended May 26, 2019 Product sales $ 481,686 $ 75,873 $ — $ 557,559 Gross profit 49,305 31,698 — 81,003 Net income (loss) from continuing operations (6,229) 12,070 (3,719) 2,122 Identifiable assets 367,352 145,558 6,181 519,091 Depreciation and amortization 10,360 4,140 730 15,230 Capital expenditures 30,583 12,965 1,186 44,734 Dividend income 1,650 — — 1,650 Interest income 112 — 33 145 Interest expense, net 3,278 — 1,952 5,230 Income tax (benefit) expense (1,373) 4,024 (1,133) 1,518 Corporate overhead allocation 5,837 3,901 (9,73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solidated Financial Information (unaudited) (Tables)</t>
        </is>
      </c>
      <c r="B1" s="2" t="inlineStr">
        <is>
          <t>12 Months Ended</t>
        </is>
      </c>
    </row>
    <row r="2">
      <c r="B2" s="2" t="inlineStr">
        <is>
          <t>May 30, 2021</t>
        </is>
      </c>
    </row>
    <row r="3">
      <c r="A3" s="3" t="inlineStr">
        <is>
          <t>Condensed Financial Information Disclosure [Abstract]</t>
        </is>
      </c>
    </row>
    <row r="4">
      <c r="A4" s="4" t="inlineStr">
        <is>
          <t>Quarterly Financial Information</t>
        </is>
      </c>
      <c r="B4" s="4" t="inlineStr">
        <is>
          <t>The following is a summary of the unaudited quarterly results of operations for fiscal years 2021 and 2020 (in thousands, except for per share amounts): Fiscal Year 2021 1st Quarter 2nd Quarter 3rd Quarter 4th Quarter Annual Product sales $ 135,643 $ 130,904 $ 137,782 $ 139,832 $ 544,161 Gross profit 16,347 20,637 19,689 24,801 81,474 Net (loss) income from continuing operations (11,000) (13,301) (5,498) (2,866) (32,665) Net (loss) income per basic share from continuing operations $ (0.38) $ (0.45) $ (0.19) $ (0.14) $ (1.12) Net (loss) income per diluted share from continuing operations $ (0.38) $ (0.45) $ (0.19) $ (0.14) $ (1.12) Fiscal Year 2020 1st Quarter 2nd Quarter 3rd Quarter 4th Quarter Annual Product sales $ 138,714 $ 142,593 $ 152,928 $ 156,131 $ 590,366 Gross profit 15,336 15,514 20,047 24,091 74,988 Net (loss) income from continuing operations (4,784) (6,740) (11,518) (15,149) (38,191) Net income (loss) applicable to common stockholders (4,784) (6,740) (11,518) (15,149) (38,191) Net (loss) income per basic share from continuing operations $ (0.16) $ (0.23) $ (0.39) $ (0.52) $ (1.31) Net (loss) income per diluted share from continuing operations $ (0.16) $ (0.23) $ (0.39) $ (0.52) $ (1.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y 30, 2021</t>
        </is>
      </c>
    </row>
    <row r="3">
      <c r="A3" s="3" t="inlineStr">
        <is>
          <t>Discontinued Operations and Disposal Groups [Abstract]</t>
        </is>
      </c>
    </row>
    <row r="4">
      <c r="A4" s="4" t="inlineStr">
        <is>
          <t>Disposal Groups, Including Discontinued Operations</t>
        </is>
      </c>
      <c r="B4" s="4" t="inlineStr">
        <is>
          <t>Components of amounts reflected in (loss) income from discontinued operations, net of tax are as follows (in thousands): Year Ended May 30, 2021 May 31, 2020 May 26, 2019 Product sales $ — $ — $ 548 Cost of product sales — — (1,649) Research and development — — (102) Selling, general and administrative — — (1,035) Loss from discontinued operations before taxes — — (2,238) Income tax benefit — — 527 Loss from discontinued operations, net of tax $ — $ — $ (1,7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May 30, 2021</t>
        </is>
      </c>
    </row>
    <row r="3">
      <c r="A3" s="3" t="inlineStr">
        <is>
          <t>Restructuring and Related Activities [Abstract]</t>
        </is>
      </c>
    </row>
    <row r="4">
      <c r="A4" s="4" t="inlineStr">
        <is>
          <t>Restructuring and Related Costs</t>
        </is>
      </c>
      <c r="B4" s="4" t="inlineStr">
        <is>
          <t>The following table summarizes the restructuring costs recognized in the Company’s Consolidated Statements of Operations, by Business Segment for the fiscal year ended May 30, 2021: (In thousands) Curation Foods Lifecore Other Total Year Ended May 30, 2021 Asset write-off costs $ 8,370 $ — $ — $ 8,370 Employee severance and benefit costs 1,765 — — 1,765 Lease costs 1,774 — — 1,774 Other restructuring costs 3,861 — 1,851 5,712 Total restructuring costs $ 15,770 $ — $ 1,851 $ 17,621 The following table summarizes the restructuring costs recognized in the Company’s Consolidated Statements of Operations by Business Segment, since inception of the restructuring plan in fiscal year 2020 through the fiscal year ended May 30, 2021: Curation Foods Lifecore Other Total (In thousands) Asset write-off costs $ 21,032 $ — $ 418 $ 21,450 Employee severance and benefit costs 3,233 — 784 4,017 Lease costs 2,166 — 26 2,192 Other restructuring costs 4,885 — 2,362 7,247 Total restructuring costs $ 31,316 $ — $ 3,590 $ 34,906 The total expected cost related to the restructuring plan is approximately $37.0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Basis of Presentation, and Summary of Significant Accounting Policies - Basis of Presentation, Concentration of Risk, and Financial Instruments Narrative (Details) - USD ($) $ in Millions</t>
        </is>
      </c>
      <c r="B1" s="2" t="inlineStr">
        <is>
          <t>12 Months Ended</t>
        </is>
      </c>
    </row>
    <row r="2">
      <c r="B2" s="2" t="inlineStr">
        <is>
          <t>May 30, 2021</t>
        </is>
      </c>
      <c r="C2" s="2" t="inlineStr">
        <is>
          <t>May 31, 2020</t>
        </is>
      </c>
    </row>
    <row r="3">
      <c r="A3" s="3" t="inlineStr">
        <is>
          <t>Related Party Transaction [Line Items]</t>
        </is>
      </c>
    </row>
    <row r="4">
      <c r="A4" s="4" t="inlineStr">
        <is>
          <t>Cash flow hedge loss to be reclassified within twelve months</t>
        </is>
      </c>
      <c r="B4" s="10" t="n">
        <v>1.1</v>
      </c>
    </row>
    <row r="5">
      <c r="A5" s="4" t="inlineStr">
        <is>
          <t>Windset</t>
        </is>
      </c>
    </row>
    <row r="6">
      <c r="A6" s="3" t="inlineStr">
        <is>
          <t>Related Party Transaction [Line Items]</t>
        </is>
      </c>
    </row>
    <row r="7">
      <c r="A7" s="4" t="inlineStr">
        <is>
          <t>Ownership percentage</t>
        </is>
      </c>
      <c r="B7" s="4" t="inlineStr">
        <is>
          <t>26.90%</t>
        </is>
      </c>
    </row>
    <row r="8">
      <c r="A8" s="4" t="inlineStr">
        <is>
          <t>Revenue | Customer Concentration Risk | Top 5 Customers</t>
        </is>
      </c>
    </row>
    <row r="9">
      <c r="A9" s="3" t="inlineStr">
        <is>
          <t>Related Party Transaction [Line Items]</t>
        </is>
      </c>
    </row>
    <row r="10">
      <c r="A10" s="4" t="inlineStr">
        <is>
          <t>Concentration risk</t>
        </is>
      </c>
      <c r="B10" s="4" t="inlineStr">
        <is>
          <t>49.00%</t>
        </is>
      </c>
      <c r="C10" s="4" t="inlineStr">
        <is>
          <t>48.00%</t>
        </is>
      </c>
    </row>
    <row r="11">
      <c r="A11" s="4" t="inlineStr">
        <is>
          <t>Revenue | Customer Concentration Risk | Wal-mart | Curation Foods</t>
        </is>
      </c>
    </row>
    <row r="12">
      <c r="A12" s="3" t="inlineStr">
        <is>
          <t>Related Party Transaction [Line Items]</t>
        </is>
      </c>
    </row>
    <row r="13">
      <c r="A13" s="4" t="inlineStr">
        <is>
          <t>Concentration risk</t>
        </is>
      </c>
      <c r="B13" s="4" t="inlineStr">
        <is>
          <t>16.00%</t>
        </is>
      </c>
      <c r="C13" s="4" t="inlineStr">
        <is>
          <t>18.00%</t>
        </is>
      </c>
    </row>
    <row r="14">
      <c r="A14" s="4" t="inlineStr">
        <is>
          <t>Revenue | Customer Concentration Risk | Costco | Curation Foods</t>
        </is>
      </c>
    </row>
    <row r="15">
      <c r="A15" s="3" t="inlineStr">
        <is>
          <t>Related Party Transaction [Line Items]</t>
        </is>
      </c>
    </row>
    <row r="16">
      <c r="A16" s="4" t="inlineStr">
        <is>
          <t>Concentration risk</t>
        </is>
      </c>
      <c r="B16" s="4" t="inlineStr">
        <is>
          <t>15.00%</t>
        </is>
      </c>
      <c r="C16" s="4" t="inlineStr">
        <is>
          <t>15.00%</t>
        </is>
      </c>
    </row>
    <row r="17">
      <c r="A17" s="4" t="inlineStr">
        <is>
          <t>Accounts Receivable | Customer Concentration Risk | Wal-mart</t>
        </is>
      </c>
    </row>
    <row r="18">
      <c r="A18" s="3" t="inlineStr">
        <is>
          <t>Related Party Transaction [Line Items]</t>
        </is>
      </c>
    </row>
    <row r="19">
      <c r="A19" s="4" t="inlineStr">
        <is>
          <t>Concentration risk</t>
        </is>
      </c>
      <c r="B19" s="4" t="inlineStr">
        <is>
          <t>11.00%</t>
        </is>
      </c>
      <c r="C19" s="4" t="inlineStr">
        <is>
          <t>13.00%</t>
        </is>
      </c>
    </row>
    <row r="20">
      <c r="A20" s="4" t="inlineStr">
        <is>
          <t>Accounts Receivable | Customer Concentration Risk | Costco</t>
        </is>
      </c>
    </row>
    <row r="21">
      <c r="A21" s="3" t="inlineStr">
        <is>
          <t>Related Party Transaction [Line Items]</t>
        </is>
      </c>
    </row>
    <row r="22">
      <c r="A22" s="4" t="inlineStr">
        <is>
          <t>Concentration risk</t>
        </is>
      </c>
      <c r="B22" s="4" t="inlineStr">
        <is>
          <t>8.00%</t>
        </is>
      </c>
      <c r="C22" s="4" t="inlineStr">
        <is>
          <t>7.00%</t>
        </is>
      </c>
    </row>
    <row r="23">
      <c r="A23" s="4" t="inlineStr">
        <is>
          <t>Accounts Receivable | Customer Concentration Risk | Largest Customer | Lifecore</t>
        </is>
      </c>
    </row>
    <row r="24">
      <c r="A24" s="3" t="inlineStr">
        <is>
          <t>Related Party Transaction [Line Items]</t>
        </is>
      </c>
    </row>
    <row r="25">
      <c r="A25" s="4" t="inlineStr">
        <is>
          <t>Concentration risk</t>
        </is>
      </c>
      <c r="B25" s="4" t="inlineStr">
        <is>
          <t>11.00%</t>
        </is>
      </c>
      <c r="C25" s="4" t="inlineStr">
        <is>
          <t>12.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Components of Other Comprehensive Income (Details) - USD ($) $ in Thousands</t>
        </is>
      </c>
      <c r="B1" s="2" t="inlineStr">
        <is>
          <t>12 Months Ended</t>
        </is>
      </c>
    </row>
    <row r="2">
      <c r="B2" s="2" t="inlineStr">
        <is>
          <t>May 30, 2021</t>
        </is>
      </c>
      <c r="C2" s="2" t="inlineStr">
        <is>
          <t>May 31, 2020</t>
        </is>
      </c>
      <c r="D2" s="2" t="inlineStr">
        <is>
          <t>May 26, 2019</t>
        </is>
      </c>
    </row>
    <row r="3">
      <c r="A3" s="3" t="inlineStr">
        <is>
          <t>AOCI Including Portion Attributable to Noncontrolling Interest, Net of Tax [Roll Forward]</t>
        </is>
      </c>
    </row>
    <row r="4">
      <c r="A4" s="4" t="inlineStr">
        <is>
          <t>Beginning balance</t>
        </is>
      </c>
      <c r="B4" s="5" t="n">
        <v>231044</v>
      </c>
      <c r="C4" s="5" t="n">
        <v>270144</v>
      </c>
      <c r="D4" s="5" t="n">
        <v>252562</v>
      </c>
    </row>
    <row r="5">
      <c r="A5" s="4" t="inlineStr">
        <is>
          <t>Other comprehensive (loss) income, net of tax</t>
        </is>
      </c>
      <c r="B5" s="6" t="n">
        <v>1450</v>
      </c>
      <c r="C5" s="6" t="n">
        <v>-2872</v>
      </c>
      <c r="D5" s="6" t="n">
        <v>-1084</v>
      </c>
    </row>
    <row r="6">
      <c r="A6" s="4" t="inlineStr">
        <is>
          <t>Ending balance</t>
        </is>
      </c>
      <c r="B6" s="6" t="n">
        <v>202784</v>
      </c>
      <c r="C6" s="6" t="n">
        <v>231044</v>
      </c>
      <c r="D6" s="6" t="n">
        <v>270144</v>
      </c>
    </row>
    <row r="7">
      <c r="A7" s="4" t="inlineStr">
        <is>
          <t>Accumulated Other Comprehensive Loss</t>
        </is>
      </c>
    </row>
    <row r="8">
      <c r="A8" s="3" t="inlineStr">
        <is>
          <t>AOCI Including Portion Attributable to Noncontrolling Interest, Net of Tax [Roll Forward]</t>
        </is>
      </c>
    </row>
    <row r="9">
      <c r="A9" s="4" t="inlineStr">
        <is>
          <t>Beginning balance</t>
        </is>
      </c>
      <c r="B9" s="6" t="n">
        <v>-2808</v>
      </c>
      <c r="C9" s="6" t="n">
        <v>64</v>
      </c>
      <c r="D9" s="6" t="n">
        <v>1148</v>
      </c>
    </row>
    <row r="10">
      <c r="A10" s="4" t="inlineStr">
        <is>
          <t>Other comprehensive loss before reclassifications, net of tax effect</t>
        </is>
      </c>
      <c r="B10" s="6" t="n">
        <v>-344</v>
      </c>
    </row>
    <row r="11">
      <c r="A11" s="4" t="inlineStr">
        <is>
          <t>Amounts reclassified from OCI</t>
        </is>
      </c>
      <c r="B11" s="6" t="n">
        <v>1794</v>
      </c>
    </row>
    <row r="12">
      <c r="A12" s="4" t="inlineStr">
        <is>
          <t>Other comprehensive (loss) income, net of tax</t>
        </is>
      </c>
      <c r="B12" s="6" t="n">
        <v>1450</v>
      </c>
      <c r="C12" s="6" t="n">
        <v>-2872</v>
      </c>
      <c r="D12" s="6" t="n">
        <v>-1084</v>
      </c>
    </row>
    <row r="13">
      <c r="A13" s="4" t="inlineStr">
        <is>
          <t>Ending balance</t>
        </is>
      </c>
      <c r="B13" s="5" t="n">
        <v>-1358</v>
      </c>
      <c r="C13" s="5" t="n">
        <v>-2808</v>
      </c>
      <c r="D13" s="5" t="n">
        <v>6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Allowance for Sales Returns and Doubtful Accounts (Details) - USD ($) $ in Thousands</t>
        </is>
      </c>
      <c r="B1" s="2" t="inlineStr">
        <is>
          <t>12 Months Ended</t>
        </is>
      </c>
    </row>
    <row r="2">
      <c r="B2" s="2" t="inlineStr">
        <is>
          <t>May 30, 2021</t>
        </is>
      </c>
      <c r="C2" s="2" t="inlineStr">
        <is>
          <t>May 31, 2020</t>
        </is>
      </c>
      <c r="D2" s="2" t="inlineStr">
        <is>
          <t>May 26, 2019</t>
        </is>
      </c>
    </row>
    <row r="3">
      <c r="A3" s="3" t="inlineStr">
        <is>
          <t>Financing Receivable, Allowance for Credit Loss [Roll Forward]</t>
        </is>
      </c>
    </row>
    <row r="4">
      <c r="A4" s="4" t="inlineStr">
        <is>
          <t>Balance at beginning of period</t>
        </is>
      </c>
      <c r="B4" s="5" t="n">
        <v>438</v>
      </c>
      <c r="C4" s="5" t="n">
        <v>1016</v>
      </c>
      <c r="D4" s="5" t="n">
        <v>302</v>
      </c>
    </row>
    <row r="5">
      <c r="A5" s="4" t="inlineStr">
        <is>
          <t>Adjustments resulting from acquisitions</t>
        </is>
      </c>
      <c r="B5" s="6" t="n">
        <v>0</v>
      </c>
      <c r="C5" s="6" t="n">
        <v>0</v>
      </c>
      <c r="D5" s="6" t="n">
        <v>881</v>
      </c>
    </row>
    <row r="6">
      <c r="A6" s="4" t="inlineStr">
        <is>
          <t>Provision (benefit) for expected credit losses</t>
        </is>
      </c>
      <c r="B6" s="6" t="n">
        <v>418</v>
      </c>
      <c r="C6" s="6" t="n">
        <v>-284</v>
      </c>
      <c r="D6" s="6" t="n">
        <v>421</v>
      </c>
    </row>
    <row r="7">
      <c r="A7" s="4" t="inlineStr">
        <is>
          <t>Write offs, net of recoveries</t>
        </is>
      </c>
      <c r="B7" s="6" t="n">
        <v>-577</v>
      </c>
      <c r="C7" s="6" t="n">
        <v>-294</v>
      </c>
      <c r="D7" s="6" t="n">
        <v>-588</v>
      </c>
    </row>
    <row r="8">
      <c r="A8" s="4" t="inlineStr">
        <is>
          <t>Balance at end of period</t>
        </is>
      </c>
      <c r="B8" s="5" t="n">
        <v>279</v>
      </c>
      <c r="C8" s="5" t="n">
        <v>438</v>
      </c>
      <c r="D8" s="5" t="n">
        <v>101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Thousands, $ in Thousands</t>
        </is>
      </c>
      <c r="B1" s="2" t="inlineStr">
        <is>
          <t>12 Months Ended</t>
        </is>
      </c>
    </row>
    <row r="2">
      <c r="B2" s="2" t="inlineStr">
        <is>
          <t>May 30, 2021</t>
        </is>
      </c>
      <c r="C2" s="2" t="inlineStr">
        <is>
          <t>May 31, 2020</t>
        </is>
      </c>
      <c r="D2" s="2" t="inlineStr">
        <is>
          <t>May 26, 2019</t>
        </is>
      </c>
    </row>
    <row r="3">
      <c r="A3" s="3" t="inlineStr">
        <is>
          <t>Income Statement [Abstract]</t>
        </is>
      </c>
    </row>
    <row r="4">
      <c r="A4" s="4" t="inlineStr">
        <is>
          <t>Product sales</t>
        </is>
      </c>
      <c r="B4" s="5" t="n">
        <v>544161</v>
      </c>
      <c r="C4" s="5" t="n">
        <v>590366</v>
      </c>
      <c r="D4" s="5" t="n">
        <v>557559</v>
      </c>
    </row>
    <row r="5">
      <c r="A5" s="4" t="inlineStr">
        <is>
          <t>Cost of product sales</t>
        </is>
      </c>
      <c r="B5" s="6" t="n">
        <v>462687</v>
      </c>
      <c r="C5" s="6" t="n">
        <v>515378</v>
      </c>
      <c r="D5" s="6" t="n">
        <v>476556</v>
      </c>
    </row>
    <row r="6">
      <c r="A6" s="4" t="inlineStr">
        <is>
          <t>Gross profit</t>
        </is>
      </c>
      <c r="B6" s="6" t="n">
        <v>81474</v>
      </c>
      <c r="C6" s="6" t="n">
        <v>74988</v>
      </c>
      <c r="D6" s="6" t="n">
        <v>81003</v>
      </c>
    </row>
    <row r="7">
      <c r="A7" s="3" t="inlineStr">
        <is>
          <t>Operating costs and expenses:</t>
        </is>
      </c>
    </row>
    <row r="8">
      <c r="A8" s="4" t="inlineStr">
        <is>
          <t>Research and development</t>
        </is>
      </c>
      <c r="B8" s="6" t="n">
        <v>10222</v>
      </c>
      <c r="C8" s="6" t="n">
        <v>11099</v>
      </c>
      <c r="D8" s="6" t="n">
        <v>11466</v>
      </c>
    </row>
    <row r="9">
      <c r="A9" s="4" t="inlineStr">
        <is>
          <t>Selling, general and administrative</t>
        </is>
      </c>
      <c r="B9" s="6" t="n">
        <v>65364</v>
      </c>
      <c r="C9" s="6" t="n">
        <v>72188</v>
      </c>
      <c r="D9" s="6" t="n">
        <v>62062</v>
      </c>
    </row>
    <row r="10">
      <c r="A10" s="4" t="inlineStr">
        <is>
          <t>Impairment of goodwill and intangible assets</t>
        </is>
      </c>
      <c r="B10" s="6" t="n">
        <v>0</v>
      </c>
      <c r="C10" s="6" t="n">
        <v>12953</v>
      </c>
      <c r="D10" s="6" t="n">
        <v>2000</v>
      </c>
    </row>
    <row r="11">
      <c r="A11" s="4" t="inlineStr">
        <is>
          <t>Legal settlement charge</t>
        </is>
      </c>
      <c r="B11" s="6" t="n">
        <v>1763</v>
      </c>
      <c r="C11" s="6" t="n">
        <v>0</v>
      </c>
      <c r="D11" s="6" t="n">
        <v>0</v>
      </c>
    </row>
    <row r="12">
      <c r="A12" s="4" t="inlineStr">
        <is>
          <t>Restructuring costs</t>
        </is>
      </c>
      <c r="B12" s="6" t="n">
        <v>17621</v>
      </c>
      <c r="C12" s="6" t="n">
        <v>17285</v>
      </c>
      <c r="D12" s="6" t="n">
        <v>0</v>
      </c>
    </row>
    <row r="13">
      <c r="A13" s="4" t="inlineStr">
        <is>
          <t>Total operating costs and expenses</t>
        </is>
      </c>
      <c r="B13" s="6" t="n">
        <v>94970</v>
      </c>
      <c r="C13" s="6" t="n">
        <v>113525</v>
      </c>
      <c r="D13" s="6" t="n">
        <v>75528</v>
      </c>
    </row>
    <row r="14">
      <c r="A14" s="4" t="inlineStr">
        <is>
          <t>Operating (loss) income</t>
        </is>
      </c>
      <c r="B14" s="6" t="n">
        <v>-13496</v>
      </c>
      <c r="C14" s="6" t="n">
        <v>-38537</v>
      </c>
      <c r="D14" s="6" t="n">
        <v>5475</v>
      </c>
    </row>
    <row r="15">
      <c r="A15" s="4" t="inlineStr">
        <is>
          <t>Dividend income</t>
        </is>
      </c>
      <c r="B15" s="6" t="n">
        <v>1125</v>
      </c>
      <c r="C15" s="6" t="n">
        <v>1125</v>
      </c>
      <c r="D15" s="6" t="n">
        <v>1650</v>
      </c>
    </row>
    <row r="16">
      <c r="A16" s="4" t="inlineStr">
        <is>
          <t>Interest income</t>
        </is>
      </c>
      <c r="B16" s="6" t="n">
        <v>48</v>
      </c>
      <c r="C16" s="6" t="n">
        <v>103</v>
      </c>
      <c r="D16" s="6" t="n">
        <v>145</v>
      </c>
    </row>
    <row r="17">
      <c r="A17" s="4" t="inlineStr">
        <is>
          <t>Interest expense, net</t>
        </is>
      </c>
      <c r="B17" s="6" t="n">
        <v>-15344</v>
      </c>
      <c r="C17" s="6" t="n">
        <v>-9603</v>
      </c>
      <c r="D17" s="6" t="n">
        <v>-5230</v>
      </c>
    </row>
    <row r="18">
      <c r="A18" s="4" t="inlineStr">
        <is>
          <t>Loss on debt refinancing</t>
        </is>
      </c>
      <c r="B18" s="6" t="n">
        <v>-1110</v>
      </c>
      <c r="C18" s="6" t="n">
        <v>0</v>
      </c>
      <c r="D18" s="6" t="n">
        <v>0</v>
      </c>
    </row>
    <row r="19">
      <c r="A19" s="4" t="inlineStr">
        <is>
          <t>Other (expense) income, net</t>
        </is>
      </c>
      <c r="B19" s="6" t="n">
        <v>-11689</v>
      </c>
      <c r="C19" s="6" t="n">
        <v>-4395</v>
      </c>
      <c r="D19" s="6" t="n">
        <v>1600</v>
      </c>
    </row>
    <row r="20">
      <c r="A20" s="4" t="inlineStr">
        <is>
          <t>Net (loss) income from continuing operations before taxes</t>
        </is>
      </c>
      <c r="B20" s="6" t="n">
        <v>-40466</v>
      </c>
      <c r="C20" s="6" t="n">
        <v>-51307</v>
      </c>
      <c r="D20" s="6" t="n">
        <v>3640</v>
      </c>
    </row>
    <row r="21">
      <c r="A21" s="4" t="inlineStr">
        <is>
          <t>Income tax benefit (expense)</t>
        </is>
      </c>
      <c r="B21" s="6" t="n">
        <v>7801</v>
      </c>
      <c r="C21" s="6" t="n">
        <v>13116</v>
      </c>
      <c r="D21" s="6" t="n">
        <v>-1518</v>
      </c>
    </row>
    <row r="22">
      <c r="A22" s="4" t="inlineStr">
        <is>
          <t>Net (loss) income from continuing operations</t>
        </is>
      </c>
      <c r="B22" s="6" t="n">
        <v>-32665</v>
      </c>
      <c r="C22" s="6" t="n">
        <v>-38191</v>
      </c>
      <c r="D22" s="6" t="n">
        <v>2122</v>
      </c>
    </row>
    <row r="23">
      <c r="A23" s="3" t="inlineStr">
        <is>
          <t>Discontinued operations:</t>
        </is>
      </c>
    </row>
    <row r="24">
      <c r="A24" s="4" t="inlineStr">
        <is>
          <t>Loss from discontinued operations</t>
        </is>
      </c>
      <c r="B24" s="6" t="n">
        <v>0</v>
      </c>
      <c r="C24" s="6" t="n">
        <v>0</v>
      </c>
      <c r="D24" s="6" t="n">
        <v>-2238</v>
      </c>
    </row>
    <row r="25">
      <c r="A25" s="4" t="inlineStr">
        <is>
          <t>Income tax benefit</t>
        </is>
      </c>
      <c r="B25" s="6" t="n">
        <v>0</v>
      </c>
      <c r="C25" s="6" t="n">
        <v>0</v>
      </c>
      <c r="D25" s="6" t="n">
        <v>527</v>
      </c>
    </row>
    <row r="26">
      <c r="A26" s="4" t="inlineStr">
        <is>
          <t>Loss from discontinued operations, net of tax</t>
        </is>
      </c>
      <c r="B26" s="6" t="n">
        <v>0</v>
      </c>
      <c r="C26" s="6" t="n">
        <v>0</v>
      </c>
      <c r="D26" s="6" t="n">
        <v>-1711</v>
      </c>
    </row>
    <row r="27">
      <c r="A27" s="4" t="inlineStr">
        <is>
          <t>Net (loss) income</t>
        </is>
      </c>
      <c r="B27" s="5" t="n">
        <v>-32665</v>
      </c>
      <c r="C27" s="5" t="n">
        <v>-38191</v>
      </c>
      <c r="D27" s="5" t="n">
        <v>411</v>
      </c>
    </row>
    <row r="28">
      <c r="A28" s="3" t="inlineStr">
        <is>
          <t>Basic net (loss) income per share:</t>
        </is>
      </c>
    </row>
    <row r="29">
      <c r="A29" s="4" t="inlineStr">
        <is>
          <t>(Loss) income from continuing operations (in dollars per share)</t>
        </is>
      </c>
      <c r="B29" s="8" t="n">
        <v>-1.12</v>
      </c>
      <c r="C29" s="8" t="n">
        <v>-1.31</v>
      </c>
      <c r="D29" s="8" t="n">
        <v>0.07000000000000001</v>
      </c>
    </row>
    <row r="30">
      <c r="A30" s="4" t="inlineStr">
        <is>
          <t>Loss from discontinued operations (in dollars per share)</t>
        </is>
      </c>
      <c r="B30" s="6" t="n">
        <v>0</v>
      </c>
      <c r="C30" s="6" t="n">
        <v>0</v>
      </c>
      <c r="D30" s="9" t="n">
        <v>-0.06</v>
      </c>
    </row>
    <row r="31">
      <c r="A31" s="4" t="inlineStr">
        <is>
          <t>Total basic net (loss) income per share (in dollars per share)</t>
        </is>
      </c>
      <c r="B31" s="9" t="n">
        <v>-1.12</v>
      </c>
      <c r="C31" s="9" t="n">
        <v>-1.31</v>
      </c>
      <c r="D31" s="9" t="n">
        <v>0.01</v>
      </c>
    </row>
    <row r="32">
      <c r="A32" s="3" t="inlineStr">
        <is>
          <t>Diluted net (loss) income per share:</t>
        </is>
      </c>
    </row>
    <row r="33">
      <c r="A33" s="4" t="inlineStr">
        <is>
          <t>(Loss) income from continuing operations (in dollars per share)</t>
        </is>
      </c>
      <c r="B33" s="9" t="n">
        <v>-1.12</v>
      </c>
      <c r="C33" s="9" t="n">
        <v>-1.31</v>
      </c>
      <c r="D33" s="9" t="n">
        <v>0.07000000000000001</v>
      </c>
    </row>
    <row r="34">
      <c r="A34" s="4" t="inlineStr">
        <is>
          <t>(Loss) from discontinued operations (in dollars per share)</t>
        </is>
      </c>
      <c r="B34" s="6" t="n">
        <v>0</v>
      </c>
      <c r="C34" s="6" t="n">
        <v>0</v>
      </c>
      <c r="D34" s="9" t="n">
        <v>-0.06</v>
      </c>
    </row>
    <row r="35">
      <c r="A35" s="4" t="inlineStr">
        <is>
          <t>Total diluted net (loss) income per share (in dollars per share)</t>
        </is>
      </c>
      <c r="B35" s="8" t="n">
        <v>-1.12</v>
      </c>
      <c r="C35" s="8" t="n">
        <v>-1.31</v>
      </c>
      <c r="D35" s="8" t="n">
        <v>0.01</v>
      </c>
    </row>
    <row r="36">
      <c r="A36" s="3" t="inlineStr">
        <is>
          <t>Shares used in per share computation:</t>
        </is>
      </c>
    </row>
    <row r="37">
      <c r="A37" s="4" t="inlineStr">
        <is>
          <t>Basic (in shares)</t>
        </is>
      </c>
      <c r="B37" s="6" t="n">
        <v>29294</v>
      </c>
      <c r="C37" s="6" t="n">
        <v>29162</v>
      </c>
      <c r="D37" s="6" t="n">
        <v>28359</v>
      </c>
    </row>
    <row r="38">
      <c r="A38" s="4" t="inlineStr">
        <is>
          <t>Diluted (in shares)</t>
        </is>
      </c>
      <c r="B38" s="6" t="n">
        <v>29294</v>
      </c>
      <c r="C38" s="6" t="n">
        <v>29162</v>
      </c>
      <c r="D38" s="6" t="n">
        <v>28607</v>
      </c>
    </row>
    <row r="39">
      <c r="A39" s="4" t="inlineStr">
        <is>
          <t>Revenue, product and service</t>
        </is>
      </c>
      <c r="B39" s="4" t="inlineStr">
        <is>
          <t>us-gaap:ProductMember</t>
        </is>
      </c>
      <c r="C39" s="4" t="inlineStr">
        <is>
          <t>us-gaap:ProductMember</t>
        </is>
      </c>
      <c r="D39" s="4" t="inlineStr">
        <is>
          <t>us-gaap:ProductMember</t>
        </is>
      </c>
    </row>
    <row r="40">
      <c r="A40" s="4" t="inlineStr">
        <is>
          <t>Cost, product and service</t>
        </is>
      </c>
      <c r="B40" s="4" t="inlineStr">
        <is>
          <t>us-gaap:ProductMember</t>
        </is>
      </c>
      <c r="C40" s="4" t="inlineStr">
        <is>
          <t>us-gaap:ProductMember</t>
        </is>
      </c>
      <c r="D40" s="4" t="inlineStr">
        <is>
          <t>us-gaap:Product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Basis of Presentation, and Summary of Significant Accounting Policies - Contract Assets and Liabilities Narrative (Details) - USD ($) $ in Thousands</t>
        </is>
      </c>
      <c r="B1" s="2" t="inlineStr">
        <is>
          <t>May 30, 2021</t>
        </is>
      </c>
      <c r="C1" s="2" t="inlineStr">
        <is>
          <t>May 31, 2020</t>
        </is>
      </c>
    </row>
    <row r="2">
      <c r="A2" s="3" t="inlineStr">
        <is>
          <t>Revenue from External Customer [Line Items]</t>
        </is>
      </c>
    </row>
    <row r="3">
      <c r="A3" s="4" t="inlineStr">
        <is>
          <t>Deferred revenue</t>
        </is>
      </c>
      <c r="B3" s="5" t="n">
        <v>1130</v>
      </c>
      <c r="C3" s="5" t="n">
        <v>352</v>
      </c>
    </row>
    <row r="4">
      <c r="A4" s="4" t="inlineStr">
        <is>
          <t>Unbilled Revenues</t>
        </is>
      </c>
    </row>
    <row r="5">
      <c r="A5" s="3" t="inlineStr">
        <is>
          <t>Revenue from External Customer [Line Items]</t>
        </is>
      </c>
    </row>
    <row r="6">
      <c r="A6" s="4" t="inlineStr">
        <is>
          <t>Contract with customer, assets</t>
        </is>
      </c>
      <c r="B6" s="6" t="n">
        <v>10600</v>
      </c>
      <c r="C6" s="6" t="n">
        <v>9000</v>
      </c>
    </row>
    <row r="7">
      <c r="A7" s="4" t="inlineStr">
        <is>
          <t>Deferred revenue</t>
        </is>
      </c>
      <c r="B7" s="5" t="n">
        <v>900</v>
      </c>
      <c r="C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Organization, Basis of Presentation, and Summary of Significant Accounting Policies - Disaggregation of Revenue (Details) - USD ($) $ in Thousands</t>
        </is>
      </c>
      <c r="B1" s="2" t="inlineStr">
        <is>
          <t>3 Months Ended</t>
        </is>
      </c>
      <c r="J1" s="2" t="inlineStr">
        <is>
          <t>12 Months Ended</t>
        </is>
      </c>
    </row>
    <row r="2">
      <c r="B2" s="2" t="inlineStr">
        <is>
          <t>May 30, 2021</t>
        </is>
      </c>
      <c r="C2" s="2" t="inlineStr">
        <is>
          <t>Feb. 28, 2021</t>
        </is>
      </c>
      <c r="D2" s="2" t="inlineStr">
        <is>
          <t>Nov. 29, 2020</t>
        </is>
      </c>
      <c r="E2" s="2" t="inlineStr">
        <is>
          <t>Aug. 30, 2020</t>
        </is>
      </c>
      <c r="F2" s="2" t="inlineStr">
        <is>
          <t>May 31, 2020</t>
        </is>
      </c>
      <c r="G2" s="2" t="inlineStr">
        <is>
          <t>Feb. 23, 2020</t>
        </is>
      </c>
      <c r="H2" s="2" t="inlineStr">
        <is>
          <t>Nov. 24, 2019</t>
        </is>
      </c>
      <c r="I2" s="2" t="inlineStr">
        <is>
          <t>Aug. 25, 2019</t>
        </is>
      </c>
      <c r="J2" s="2" t="inlineStr">
        <is>
          <t>May 30, 2021</t>
        </is>
      </c>
      <c r="K2" s="2" t="inlineStr">
        <is>
          <t>May 31, 2020</t>
        </is>
      </c>
      <c r="L2" s="2" t="inlineStr">
        <is>
          <t>May 26, 2019</t>
        </is>
      </c>
    </row>
    <row r="3">
      <c r="A3" s="3" t="inlineStr">
        <is>
          <t>Segment Reporting Information [Line Items]</t>
        </is>
      </c>
    </row>
    <row r="4">
      <c r="A4" s="4" t="inlineStr">
        <is>
          <t>Product sales</t>
        </is>
      </c>
      <c r="B4" s="5" t="n">
        <v>139832</v>
      </c>
      <c r="C4" s="5" t="n">
        <v>137782</v>
      </c>
      <c r="D4" s="5" t="n">
        <v>130904</v>
      </c>
      <c r="E4" s="5" t="n">
        <v>135643</v>
      </c>
      <c r="F4" s="5" t="n">
        <v>156131</v>
      </c>
      <c r="G4" s="5" t="n">
        <v>152928</v>
      </c>
      <c r="H4" s="5" t="n">
        <v>142593</v>
      </c>
      <c r="I4" s="5" t="n">
        <v>138714</v>
      </c>
      <c r="J4" s="5" t="n">
        <v>544161</v>
      </c>
      <c r="K4" s="5" t="n">
        <v>590366</v>
      </c>
      <c r="L4" s="5" t="n">
        <v>557559</v>
      </c>
    </row>
    <row r="5">
      <c r="A5" s="4" t="inlineStr">
        <is>
          <t>Curation Foods</t>
        </is>
      </c>
    </row>
    <row r="6">
      <c r="A6" s="3" t="inlineStr">
        <is>
          <t>Segment Reporting Information [Line Items]</t>
        </is>
      </c>
    </row>
    <row r="7">
      <c r="A7" s="4" t="inlineStr">
        <is>
          <t>Product sales</t>
        </is>
      </c>
      <c r="J7" s="6" t="n">
        <v>446074</v>
      </c>
      <c r="K7" s="6" t="n">
        <v>504533</v>
      </c>
      <c r="L7" s="6" t="n">
        <v>481686</v>
      </c>
    </row>
    <row r="8">
      <c r="A8" s="4" t="inlineStr">
        <is>
          <t>Curation Foods | Fresh packaged salads and vegetables</t>
        </is>
      </c>
    </row>
    <row r="9">
      <c r="A9" s="3" t="inlineStr">
        <is>
          <t>Segment Reporting Information [Line Items]</t>
        </is>
      </c>
    </row>
    <row r="10">
      <c r="A10" s="4" t="inlineStr">
        <is>
          <t>Product sales</t>
        </is>
      </c>
      <c r="J10" s="6" t="n">
        <v>380205</v>
      </c>
      <c r="K10" s="6" t="n">
        <v>438083</v>
      </c>
      <c r="L10" s="6" t="n">
        <v>453182</v>
      </c>
    </row>
    <row r="11">
      <c r="A11" s="4" t="inlineStr">
        <is>
          <t>Curation Foods | Avocado products</t>
        </is>
      </c>
    </row>
    <row r="12">
      <c r="A12" s="3" t="inlineStr">
        <is>
          <t>Segment Reporting Information [Line Items]</t>
        </is>
      </c>
    </row>
    <row r="13">
      <c r="A13" s="4" t="inlineStr">
        <is>
          <t>Product sales</t>
        </is>
      </c>
      <c r="J13" s="6" t="n">
        <v>63575</v>
      </c>
      <c r="K13" s="6" t="n">
        <v>62194</v>
      </c>
      <c r="L13" s="6" t="n">
        <v>27322</v>
      </c>
    </row>
    <row r="14">
      <c r="A14" s="4" t="inlineStr">
        <is>
          <t>Curation Foods | Technology</t>
        </is>
      </c>
    </row>
    <row r="15">
      <c r="A15" s="3" t="inlineStr">
        <is>
          <t>Segment Reporting Information [Line Items]</t>
        </is>
      </c>
    </row>
    <row r="16">
      <c r="A16" s="4" t="inlineStr">
        <is>
          <t>Product sales</t>
        </is>
      </c>
      <c r="J16" s="6" t="n">
        <v>2294</v>
      </c>
      <c r="K16" s="6" t="n">
        <v>4256</v>
      </c>
      <c r="L16" s="6" t="n">
        <v>1182</v>
      </c>
    </row>
    <row r="17">
      <c r="A17" s="4" t="inlineStr">
        <is>
          <t>Lifecore</t>
        </is>
      </c>
    </row>
    <row r="18">
      <c r="A18" s="3" t="inlineStr">
        <is>
          <t>Segment Reporting Information [Line Items]</t>
        </is>
      </c>
    </row>
    <row r="19">
      <c r="A19" s="4" t="inlineStr">
        <is>
          <t>Product sales</t>
        </is>
      </c>
      <c r="J19" s="6" t="n">
        <v>98087</v>
      </c>
      <c r="K19" s="6" t="n">
        <v>85833</v>
      </c>
      <c r="L19" s="6" t="n">
        <v>75873</v>
      </c>
    </row>
    <row r="20">
      <c r="A20" s="4" t="inlineStr">
        <is>
          <t>Lifecore | Contract development and manufacturing organization</t>
        </is>
      </c>
    </row>
    <row r="21">
      <c r="A21" s="3" t="inlineStr">
        <is>
          <t>Segment Reporting Information [Line Items]</t>
        </is>
      </c>
    </row>
    <row r="22">
      <c r="A22" s="4" t="inlineStr">
        <is>
          <t>Product sales</t>
        </is>
      </c>
      <c r="J22" s="6" t="n">
        <v>75297</v>
      </c>
      <c r="K22" s="6" t="n">
        <v>64781</v>
      </c>
      <c r="L22" s="6" t="n">
        <v>54439</v>
      </c>
    </row>
    <row r="23">
      <c r="A23" s="4" t="inlineStr">
        <is>
          <t>Lifecore | Fermentation</t>
        </is>
      </c>
    </row>
    <row r="24">
      <c r="A24" s="3" t="inlineStr">
        <is>
          <t>Segment Reporting Information [Line Items]</t>
        </is>
      </c>
    </row>
    <row r="25">
      <c r="A25" s="4" t="inlineStr">
        <is>
          <t>Product sales</t>
        </is>
      </c>
      <c r="J25" s="5" t="n">
        <v>22790</v>
      </c>
      <c r="K25" s="5" t="n">
        <v>21052</v>
      </c>
      <c r="L25" s="5" t="n">
        <v>21434</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Organization, Basis of Presentation, and Summary of Significant Accounting Policies - Reconciliation of Cash, Cash Equivalents (Details) - USD ($) $ in Thousands</t>
        </is>
      </c>
      <c r="B1" s="2" t="inlineStr">
        <is>
          <t>May 30, 2021</t>
        </is>
      </c>
      <c r="C1" s="2" t="inlineStr">
        <is>
          <t>May 31, 2020</t>
        </is>
      </c>
      <c r="D1" s="2" t="inlineStr">
        <is>
          <t>May 26, 2019</t>
        </is>
      </c>
    </row>
    <row r="2">
      <c r="A2" s="3" t="inlineStr">
        <is>
          <t>Accounting Policies [Abstract]</t>
        </is>
      </c>
    </row>
    <row r="3">
      <c r="A3" s="4" t="inlineStr">
        <is>
          <t>Cash and cash equivalents</t>
        </is>
      </c>
      <c r="B3" s="5" t="n">
        <v>1295</v>
      </c>
      <c r="C3" s="5" t="n">
        <v>360</v>
      </c>
      <c r="D3" s="5" t="n">
        <v>1080</v>
      </c>
    </row>
    <row r="4">
      <c r="A4" s="4" t="inlineStr">
        <is>
          <t>Restricted cash</t>
        </is>
      </c>
      <c r="B4" s="6" t="n">
        <v>0</v>
      </c>
      <c r="C4" s="6" t="n">
        <v>193</v>
      </c>
      <c r="D4" s="6" t="n">
        <v>385</v>
      </c>
    </row>
    <row r="5">
      <c r="A5" s="4" t="inlineStr">
        <is>
          <t>Cash, cash equivalents and restricted cash</t>
        </is>
      </c>
      <c r="B5" s="5" t="n">
        <v>1295</v>
      </c>
      <c r="C5" s="5" t="n">
        <v>553</v>
      </c>
      <c r="D5" s="5" t="n">
        <v>14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Restricted Cash, Advertising Cost, Receivables, and Related Party Transactions Narrative (Details) - USD ($) $ in Thousands</t>
        </is>
      </c>
      <c r="B1" s="2" t="inlineStr">
        <is>
          <t>12 Months Ended</t>
        </is>
      </c>
    </row>
    <row r="2">
      <c r="B2" s="2" t="inlineStr">
        <is>
          <t>May 30, 2021</t>
        </is>
      </c>
      <c r="C2" s="2" t="inlineStr">
        <is>
          <t>May 31, 2020</t>
        </is>
      </c>
      <c r="D2" s="2" t="inlineStr">
        <is>
          <t>May 26, 2019</t>
        </is>
      </c>
    </row>
    <row r="3">
      <c r="A3" s="3" t="inlineStr">
        <is>
          <t>Organization, Basis of Presentation, and Summary of Significant Accounting Policies [Line Items]</t>
        </is>
      </c>
    </row>
    <row r="4">
      <c r="A4" s="4" t="inlineStr">
        <is>
          <t>Restricted cash</t>
        </is>
      </c>
      <c r="B4" s="5" t="n">
        <v>0</v>
      </c>
      <c r="C4" s="5" t="n">
        <v>193</v>
      </c>
      <c r="D4" s="5" t="n">
        <v>385</v>
      </c>
    </row>
    <row r="5">
      <c r="A5" s="4" t="inlineStr">
        <is>
          <t>Advertising expense</t>
        </is>
      </c>
      <c r="B5" s="5" t="n">
        <v>900</v>
      </c>
      <c r="C5" s="6" t="n">
        <v>1800</v>
      </c>
      <c r="D5" s="6" t="n">
        <v>1300</v>
      </c>
    </row>
    <row r="6">
      <c r="A6" s="4" t="inlineStr">
        <is>
          <t>O Olive &amp; Vinegar</t>
        </is>
      </c>
    </row>
    <row r="7">
      <c r="A7" s="3" t="inlineStr">
        <is>
          <t>Organization, Basis of Presentation, and Summary of Significant Accounting Policies [Line Items]</t>
        </is>
      </c>
    </row>
    <row r="8">
      <c r="A8" s="4" t="inlineStr">
        <is>
          <t>Impairment of property and equipment</t>
        </is>
      </c>
      <c r="C8" s="6" t="n">
        <v>1300</v>
      </c>
    </row>
    <row r="9">
      <c r="A9" s="4" t="inlineStr">
        <is>
          <t>O Olive &amp; Vinegar | Customer relationships</t>
        </is>
      </c>
    </row>
    <row r="10">
      <c r="A10" s="3" t="inlineStr">
        <is>
          <t>Organization, Basis of Presentation, and Summary of Significant Accounting Policies [Line Items]</t>
        </is>
      </c>
    </row>
    <row r="11">
      <c r="A11" s="4" t="inlineStr">
        <is>
          <t>Impairment of finite-lived intangible assets</t>
        </is>
      </c>
      <c r="C11" s="6" t="n">
        <v>500</v>
      </c>
    </row>
    <row r="12">
      <c r="A12" s="4" t="inlineStr">
        <is>
          <t>Minimum | Software Development</t>
        </is>
      </c>
    </row>
    <row r="13">
      <c r="A13" s="3" t="inlineStr">
        <is>
          <t>Organization, Basis of Presentation, and Summary of Significant Accounting Policies [Line Items]</t>
        </is>
      </c>
    </row>
    <row r="14">
      <c r="A14" s="4" t="inlineStr">
        <is>
          <t>Useful life of property and equipment</t>
        </is>
      </c>
      <c r="B14" s="4" t="inlineStr">
        <is>
          <t>3 years</t>
        </is>
      </c>
    </row>
    <row r="15">
      <c r="A15" s="4" t="inlineStr">
        <is>
          <t>Maximum | Software Development</t>
        </is>
      </c>
    </row>
    <row r="16">
      <c r="A16" s="3" t="inlineStr">
        <is>
          <t>Organization, Basis of Presentation, and Summary of Significant Accounting Policies [Line Items]</t>
        </is>
      </c>
    </row>
    <row r="17">
      <c r="A17" s="4" t="inlineStr">
        <is>
          <t>Useful life of property and equipment</t>
        </is>
      </c>
      <c r="B17" s="4" t="inlineStr">
        <is>
          <t>7 years</t>
        </is>
      </c>
    </row>
    <row r="18">
      <c r="A18" s="4" t="inlineStr">
        <is>
          <t>Windset</t>
        </is>
      </c>
    </row>
    <row r="19">
      <c r="A19" s="3" t="inlineStr">
        <is>
          <t>Organization, Basis of Presentation, and Summary of Significant Accounting Policies [Line Items]</t>
        </is>
      </c>
    </row>
    <row r="20">
      <c r="A20" s="4" t="inlineStr">
        <is>
          <t>Accounts receivable balance from related parties</t>
        </is>
      </c>
      <c r="B20" s="5" t="n">
        <v>100</v>
      </c>
      <c r="C20" s="6" t="n">
        <v>500</v>
      </c>
    </row>
    <row r="21">
      <c r="A21" s="4" t="inlineStr">
        <is>
          <t>Cost of sales | Windset</t>
        </is>
      </c>
    </row>
    <row r="22">
      <c r="A22" s="3" t="inlineStr">
        <is>
          <t>Organization, Basis of Presentation, and Summary of Significant Accounting Policies [Line Items]</t>
        </is>
      </c>
    </row>
    <row r="23">
      <c r="A23" s="4" t="inlineStr">
        <is>
          <t>Revenue from related parties</t>
        </is>
      </c>
      <c r="B23" s="5" t="n">
        <v>500</v>
      </c>
      <c r="C23" s="5" t="n">
        <v>600</v>
      </c>
      <c r="D23" s="5" t="n">
        <v>6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Basis of Presentation, and Summary of Significant Accounting Policies - Components of Inventories (Details) - USD ($) $ in Thousands</t>
        </is>
      </c>
      <c r="B1" s="2" t="inlineStr">
        <is>
          <t>May 30, 2021</t>
        </is>
      </c>
      <c r="C1" s="2" t="inlineStr">
        <is>
          <t>May 31, 2020</t>
        </is>
      </c>
    </row>
    <row r="2">
      <c r="A2" s="3" t="inlineStr">
        <is>
          <t>Accounting Policies [Abstract]</t>
        </is>
      </c>
    </row>
    <row r="3">
      <c r="A3" s="4" t="inlineStr">
        <is>
          <t>Finished goods</t>
        </is>
      </c>
      <c r="B3" s="5" t="n">
        <v>39493</v>
      </c>
      <c r="C3" s="5" t="n">
        <v>35177</v>
      </c>
    </row>
    <row r="4">
      <c r="A4" s="4" t="inlineStr">
        <is>
          <t>Raw materials</t>
        </is>
      </c>
      <c r="B4" s="6" t="n">
        <v>23942</v>
      </c>
      <c r="C4" s="6" t="n">
        <v>25856</v>
      </c>
    </row>
    <row r="5">
      <c r="A5" s="4" t="inlineStr">
        <is>
          <t>Work in progress</t>
        </is>
      </c>
      <c r="B5" s="6" t="n">
        <v>6228</v>
      </c>
      <c r="C5" s="6" t="n">
        <v>5278</v>
      </c>
    </row>
    <row r="6">
      <c r="A6" s="4" t="inlineStr">
        <is>
          <t>Total inventories</t>
        </is>
      </c>
      <c r="B6" s="5" t="n">
        <v>69663</v>
      </c>
      <c r="C6" s="5" t="n">
        <v>663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Basis of Presentation, and Summary of Significant Accounting Policies - Impairment Review of Intangible Assets and Goodwill, Insurance Recoveries, and Non-Controlling Interest Narrative (Details) - USD ($) $ in Thousands</t>
        </is>
      </c>
      <c r="B1" s="2" t="inlineStr">
        <is>
          <t>12 Months Ended</t>
        </is>
      </c>
    </row>
    <row r="2">
      <c r="B2" s="2" t="inlineStr">
        <is>
          <t>May 30, 2021</t>
        </is>
      </c>
      <c r="C2" s="2" t="inlineStr">
        <is>
          <t>May 31, 2020</t>
        </is>
      </c>
    </row>
    <row r="3">
      <c r="A3" s="3" t="inlineStr">
        <is>
          <t>Organization, Basis of Presentation, and Summary of Significant Accounting Policies [Line Items]</t>
        </is>
      </c>
    </row>
    <row r="4">
      <c r="A4" s="4" t="inlineStr">
        <is>
          <t>Goodwill impairment loss</t>
        </is>
      </c>
      <c r="B4" s="5" t="n">
        <v>0</v>
      </c>
      <c r="C4" s="5" t="n">
        <v>7860</v>
      </c>
    </row>
    <row r="5">
      <c r="A5" s="4" t="inlineStr">
        <is>
          <t>Business interruption insurance recovery</t>
        </is>
      </c>
      <c r="C5" s="6" t="n">
        <v>3000</v>
      </c>
    </row>
    <row r="6">
      <c r="A6" s="4" t="inlineStr">
        <is>
          <t>Trademarks | Eat Smart</t>
        </is>
      </c>
    </row>
    <row r="7">
      <c r="A7" s="3" t="inlineStr">
        <is>
          <t>Organization, Basis of Presentation, and Summary of Significant Accounting Policies [Line Items]</t>
        </is>
      </c>
    </row>
    <row r="8">
      <c r="A8" s="4" t="inlineStr">
        <is>
          <t>Impairment of goodwill and intangible assets</t>
        </is>
      </c>
      <c r="C8" s="6" t="n">
        <v>2000</v>
      </c>
    </row>
    <row r="9">
      <c r="A9" s="4" t="inlineStr">
        <is>
          <t>O Olive &amp; Vinegar</t>
        </is>
      </c>
    </row>
    <row r="10">
      <c r="A10" s="3" t="inlineStr">
        <is>
          <t>Organization, Basis of Presentation, and Summary of Significant Accounting Policies [Line Items]</t>
        </is>
      </c>
    </row>
    <row r="11">
      <c r="A11" s="4" t="inlineStr">
        <is>
          <t>Goodwill impairment loss</t>
        </is>
      </c>
      <c r="C11" s="6" t="n">
        <v>5200</v>
      </c>
    </row>
    <row r="12">
      <c r="A12" s="4" t="inlineStr">
        <is>
          <t>O Olive &amp; Vinegar | Trademarks</t>
        </is>
      </c>
    </row>
    <row r="13">
      <c r="A13" s="3" t="inlineStr">
        <is>
          <t>Organization, Basis of Presentation, and Summary of Significant Accounting Policies [Line Items]</t>
        </is>
      </c>
    </row>
    <row r="14">
      <c r="A14" s="4" t="inlineStr">
        <is>
          <t>Impairment of goodwill and intangible assets</t>
        </is>
      </c>
      <c r="C14" s="6" t="n">
        <v>1100</v>
      </c>
    </row>
    <row r="15">
      <c r="A15" s="4" t="inlineStr">
        <is>
          <t>Yucatan Foods, LP</t>
        </is>
      </c>
    </row>
    <row r="16">
      <c r="A16" s="3" t="inlineStr">
        <is>
          <t>Organization, Basis of Presentation, and Summary of Significant Accounting Policies [Line Items]</t>
        </is>
      </c>
    </row>
    <row r="17">
      <c r="A17" s="4" t="inlineStr">
        <is>
          <t>Goodwill impairment loss</t>
        </is>
      </c>
      <c r="C17" s="6" t="n">
        <v>2700</v>
      </c>
    </row>
    <row r="18">
      <c r="A18" s="4" t="inlineStr">
        <is>
          <t>Yucatan Foods, LP | Trademarks</t>
        </is>
      </c>
    </row>
    <row r="19">
      <c r="A19" s="3" t="inlineStr">
        <is>
          <t>Organization, Basis of Presentation, and Summary of Significant Accounting Policies [Line Items]</t>
        </is>
      </c>
    </row>
    <row r="20">
      <c r="A20" s="4" t="inlineStr">
        <is>
          <t>Impairment of goodwill and intangible assets</t>
        </is>
      </c>
      <c r="C20" s="5" t="n">
        <v>3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3" customWidth="1" min="8" max="8"/>
  </cols>
  <sheetData>
    <row r="1">
      <c r="A1" s="1" t="inlineStr">
        <is>
          <t>Organization, Basis of Presentation, and Summary of Significant Accounting Policies - Diluted Net Income Per Share (Details) - USD ($) $ / shares in Units, shares in Thousands, $ in Thousands</t>
        </is>
      </c>
      <c r="B1" s="2" t="inlineStr">
        <is>
          <t>3 Months Ended</t>
        </is>
      </c>
      <c r="F1" s="2" t="inlineStr">
        <is>
          <t>12 Months Ended</t>
        </is>
      </c>
    </row>
    <row r="2">
      <c r="B2" s="2" t="inlineStr">
        <is>
          <t>May 31, 2020</t>
        </is>
      </c>
      <c r="C2" s="2" t="inlineStr">
        <is>
          <t>Feb. 23, 2020</t>
        </is>
      </c>
      <c r="D2" s="2" t="inlineStr">
        <is>
          <t>Nov. 24, 2019</t>
        </is>
      </c>
      <c r="E2" s="2" t="inlineStr">
        <is>
          <t>Aug. 25, 2019</t>
        </is>
      </c>
      <c r="F2" s="2" t="inlineStr">
        <is>
          <t>May 30, 2021</t>
        </is>
      </c>
      <c r="G2" s="2" t="inlineStr">
        <is>
          <t>May 31, 2020</t>
        </is>
      </c>
      <c r="H2" s="2" t="inlineStr">
        <is>
          <t>May 26, 2019</t>
        </is>
      </c>
    </row>
    <row r="3">
      <c r="A3" s="3" t="inlineStr">
        <is>
          <t>Numerator:</t>
        </is>
      </c>
    </row>
    <row r="4">
      <c r="A4" s="4" t="inlineStr">
        <is>
          <t>Net (loss) income</t>
        </is>
      </c>
      <c r="B4" s="5" t="n">
        <v>-15149</v>
      </c>
      <c r="C4" s="5" t="n">
        <v>-11518</v>
      </c>
      <c r="D4" s="5" t="n">
        <v>-6740</v>
      </c>
      <c r="E4" s="5" t="n">
        <v>-4784</v>
      </c>
      <c r="F4" s="5" t="n">
        <v>-32665</v>
      </c>
      <c r="G4" s="5" t="n">
        <v>-38191</v>
      </c>
      <c r="H4" s="5" t="n">
        <v>411</v>
      </c>
    </row>
    <row r="5">
      <c r="A5" s="3" t="inlineStr">
        <is>
          <t>Denominator:</t>
        </is>
      </c>
    </row>
    <row r="6">
      <c r="A6" s="4" t="inlineStr">
        <is>
          <t>Weighted average shares for basic net income per share (in shares)</t>
        </is>
      </c>
      <c r="F6" s="6" t="n">
        <v>29294</v>
      </c>
      <c r="G6" s="6" t="n">
        <v>29162</v>
      </c>
      <c r="H6" s="6" t="n">
        <v>28359</v>
      </c>
    </row>
    <row r="7">
      <c r="A7" s="3" t="inlineStr">
        <is>
          <t>Effect of dilutive securities:</t>
        </is>
      </c>
    </row>
    <row r="8">
      <c r="A8" s="4" t="inlineStr">
        <is>
          <t>Stock options and restricted stock units (in shares)</t>
        </is>
      </c>
      <c r="F8" s="6" t="n">
        <v>0</v>
      </c>
      <c r="G8" s="6" t="n">
        <v>0</v>
      </c>
      <c r="H8" s="6" t="n">
        <v>248</v>
      </c>
    </row>
    <row r="9">
      <c r="A9" s="4" t="inlineStr">
        <is>
          <t>Weighted average shares for diluted net income (loss) per share (in shares)</t>
        </is>
      </c>
      <c r="F9" s="6" t="n">
        <v>29294</v>
      </c>
      <c r="G9" s="6" t="n">
        <v>29162</v>
      </c>
      <c r="H9" s="6" t="n">
        <v>28607</v>
      </c>
    </row>
    <row r="10">
      <c r="A10" s="4" t="inlineStr">
        <is>
          <t>Diluted net (loss) income per share (in dollars per share)</t>
        </is>
      </c>
      <c r="F10" s="8" t="n">
        <v>-1.12</v>
      </c>
      <c r="G10" s="8" t="n">
        <v>-1.31</v>
      </c>
      <c r="H10" s="8" t="n">
        <v>0.01</v>
      </c>
    </row>
  </sheetData>
  <mergeCells count="3">
    <mergeCell ref="A1:A2"/>
    <mergeCell ref="B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Organization, Basis of Presentation, and Summary of Significant Accounting Policies - Per Share, Employee Savings, Fair Value Measurements Narrative (Details) - USD ($) $ / shares in Units, $ in Thousands, shares in Millions</t>
        </is>
      </c>
      <c r="B1" s="2" t="inlineStr">
        <is>
          <t>12 Months Ended</t>
        </is>
      </c>
    </row>
    <row r="2">
      <c r="B2" s="2" t="inlineStr">
        <is>
          <t>May 30, 2021</t>
        </is>
      </c>
      <c r="C2" s="2" t="inlineStr">
        <is>
          <t>May 31, 2020</t>
        </is>
      </c>
      <c r="D2" s="2" t="inlineStr">
        <is>
          <t>May 26, 2019</t>
        </is>
      </c>
      <c r="E2" s="2" t="inlineStr">
        <is>
          <t>May 27, 2018</t>
        </is>
      </c>
    </row>
    <row r="3">
      <c r="A3" s="3" t="inlineStr">
        <is>
          <t>Organization, Basis of Presentation, and Summary of Significant Accounting Policies [Line Items]</t>
        </is>
      </c>
    </row>
    <row r="4">
      <c r="A4" s="4" t="inlineStr">
        <is>
          <t>Weighted average exercise price of common stock (in dollars per share)</t>
        </is>
      </c>
      <c r="B4" s="8" t="n">
        <v>11.07</v>
      </c>
      <c r="C4" s="8" t="n">
        <v>12.15</v>
      </c>
      <c r="D4" s="8" t="n">
        <v>12.94</v>
      </c>
      <c r="E4" s="8" t="n">
        <v>13.2</v>
      </c>
    </row>
    <row r="5">
      <c r="A5" s="4" t="inlineStr">
        <is>
          <t>Amount participants are allowed to contribute of their salaries</t>
        </is>
      </c>
      <c r="B5" s="4" t="inlineStr">
        <is>
          <t>50.00%</t>
        </is>
      </c>
    </row>
    <row r="6">
      <c r="A6" s="4" t="inlineStr">
        <is>
          <t>Company contribution to employee contribution plan</t>
        </is>
      </c>
      <c r="B6" s="5" t="n">
        <v>2100</v>
      </c>
      <c r="C6" s="5" t="n">
        <v>2200</v>
      </c>
      <c r="D6" s="5" t="n">
        <v>1800</v>
      </c>
    </row>
    <row r="7">
      <c r="A7" s="4" t="inlineStr">
        <is>
          <t>Property and equipment, net</t>
        </is>
      </c>
      <c r="B7" s="6" t="n">
        <v>179559</v>
      </c>
      <c r="C7" s="6" t="n">
        <v>192338</v>
      </c>
    </row>
    <row r="8">
      <c r="A8" s="4" t="inlineStr">
        <is>
          <t>Rock Hill, South Carolina, Distribution Facility</t>
        </is>
      </c>
    </row>
    <row r="9">
      <c r="A9" s="3" t="inlineStr">
        <is>
          <t>Organization, Basis of Presentation, and Summary of Significant Accounting Policies [Line Items]</t>
        </is>
      </c>
    </row>
    <row r="10">
      <c r="A10" s="4" t="inlineStr">
        <is>
          <t>Asset held for sale</t>
        </is>
      </c>
      <c r="B10" s="5" t="n">
        <v>500</v>
      </c>
    </row>
    <row r="11">
      <c r="A11" s="4" t="inlineStr">
        <is>
          <t>Salad dressing plant in Ontario, CA</t>
        </is>
      </c>
    </row>
    <row r="12">
      <c r="A12" s="3" t="inlineStr">
        <is>
          <t>Organization, Basis of Presentation, and Summary of Significant Accounting Policies [Line Items]</t>
        </is>
      </c>
    </row>
    <row r="13">
      <c r="A13" s="4" t="inlineStr">
        <is>
          <t>Property and equipment, net</t>
        </is>
      </c>
      <c r="C13" s="5" t="n">
        <v>2600</v>
      </c>
    </row>
    <row r="14">
      <c r="A14" s="4" t="inlineStr">
        <is>
          <t>First Three Percent Match</t>
        </is>
      </c>
    </row>
    <row r="15">
      <c r="A15" s="3" t="inlineStr">
        <is>
          <t>Organization, Basis of Presentation, and Summary of Significant Accounting Policies [Line Items]</t>
        </is>
      </c>
    </row>
    <row r="16">
      <c r="A16" s="4" t="inlineStr">
        <is>
          <t>Company match of contribution plan, percent</t>
        </is>
      </c>
      <c r="B16" s="4" t="inlineStr">
        <is>
          <t>100.00%</t>
        </is>
      </c>
    </row>
    <row r="17">
      <c r="A17" s="4" t="inlineStr">
        <is>
          <t>Percent of employees' gross pay</t>
        </is>
      </c>
      <c r="B17" s="4" t="inlineStr">
        <is>
          <t>3.00%</t>
        </is>
      </c>
    </row>
    <row r="18">
      <c r="A18" s="4" t="inlineStr">
        <is>
          <t>Next Two Percent Match</t>
        </is>
      </c>
    </row>
    <row r="19">
      <c r="A19" s="3" t="inlineStr">
        <is>
          <t>Organization, Basis of Presentation, and Summary of Significant Accounting Policies [Line Items]</t>
        </is>
      </c>
    </row>
    <row r="20">
      <c r="A20" s="4" t="inlineStr">
        <is>
          <t>Company match of contribution plan, percent</t>
        </is>
      </c>
      <c r="B20" s="4" t="inlineStr">
        <is>
          <t>50.00%</t>
        </is>
      </c>
    </row>
    <row r="21">
      <c r="A21" s="4" t="inlineStr">
        <is>
          <t>Percent of employees' gross pay</t>
        </is>
      </c>
      <c r="B21" s="4" t="inlineStr">
        <is>
          <t>2.00%</t>
        </is>
      </c>
    </row>
    <row r="22">
      <c r="A22" s="4" t="inlineStr">
        <is>
          <t>Restricted Stock Units (RSUs)</t>
        </is>
      </c>
    </row>
    <row r="23">
      <c r="A23" s="3" t="inlineStr">
        <is>
          <t>Organization, Basis of Presentation, and Summary of Significant Accounting Policies [Line Items]</t>
        </is>
      </c>
    </row>
    <row r="24">
      <c r="A24" s="4" t="inlineStr">
        <is>
          <t>Antdilutive securities outstanding (in shares)</t>
        </is>
      </c>
      <c r="B24" s="11" t="n">
        <v>0.3</v>
      </c>
      <c r="C24" s="11" t="n">
        <v>0.2</v>
      </c>
    </row>
    <row r="25">
      <c r="A25" s="4" t="inlineStr">
        <is>
          <t>Employee Stock Option</t>
        </is>
      </c>
    </row>
    <row r="26">
      <c r="A26" s="3" t="inlineStr">
        <is>
          <t>Organization, Basis of Presentation, and Summary of Significant Accounting Policies [Line Items]</t>
        </is>
      </c>
    </row>
    <row r="27">
      <c r="A27" s="4" t="inlineStr">
        <is>
          <t>Antdilutive securities outstanding (in shares)</t>
        </is>
      </c>
      <c r="B27" s="11" t="n">
        <v>1.7</v>
      </c>
      <c r="C27" s="11" t="n">
        <v>1.7</v>
      </c>
      <c r="D27" s="11" t="n">
        <v>1.6</v>
      </c>
    </row>
    <row r="28">
      <c r="A28" s="4" t="inlineStr">
        <is>
          <t>Weighted average exercise price of common stock (in dollars per share)</t>
        </is>
      </c>
      <c r="B28" s="8" t="n">
        <v>11.36</v>
      </c>
      <c r="C28" s="8" t="n">
        <v>12.71</v>
      </c>
      <c r="D28" s="8" t="n">
        <v>13.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Basis of Presentation, and Summary of Significant Accounting Policies - Significant Unobservable Inputs Used in Discounted Cash Flow Models (Details) - Windset</t>
        </is>
      </c>
      <c r="B1" s="2" t="inlineStr">
        <is>
          <t>12 Months Ended</t>
        </is>
      </c>
    </row>
    <row r="2">
      <c r="B2" s="2" t="inlineStr">
        <is>
          <t>May 30, 2021</t>
        </is>
      </c>
      <c r="C2" s="2" t="inlineStr">
        <is>
          <t>May 31, 2020</t>
        </is>
      </c>
    </row>
    <row r="3">
      <c r="A3" s="4" t="inlineStr">
        <is>
          <t>Revenue growth rates | Minimum</t>
        </is>
      </c>
    </row>
    <row r="4">
      <c r="A4" s="3" t="inlineStr">
        <is>
          <t>Fair Value, Net Derivative Asset (Liability) Measured on Recurring Basis, Unobservable Input Reconciliation [Line Items]</t>
        </is>
      </c>
    </row>
    <row r="5">
      <c r="A5" s="4" t="inlineStr">
        <is>
          <t>Measurement input</t>
        </is>
      </c>
      <c r="B5" s="9" t="n">
        <v>0.07000000000000001</v>
      </c>
      <c r="C5" s="9" t="n">
        <v>0.06</v>
      </c>
    </row>
    <row r="6">
      <c r="A6" s="4" t="inlineStr">
        <is>
          <t>Revenue growth rates | Maximum</t>
        </is>
      </c>
    </row>
    <row r="7">
      <c r="A7" s="3" t="inlineStr">
        <is>
          <t>Fair Value, Net Derivative Asset (Liability) Measured on Recurring Basis, Unobservable Input Reconciliation [Line Items]</t>
        </is>
      </c>
    </row>
    <row r="8">
      <c r="A8" s="4" t="inlineStr">
        <is>
          <t>Measurement input</t>
        </is>
      </c>
      <c r="B8" s="12" t="n">
        <v>0.06900000000000001</v>
      </c>
      <c r="C8" s="9" t="n">
        <v>0.07000000000000001</v>
      </c>
    </row>
    <row r="9">
      <c r="A9" s="4" t="inlineStr">
        <is>
          <t>Revenue growth rates | Weighted Average</t>
        </is>
      </c>
    </row>
    <row r="10">
      <c r="A10" s="3" t="inlineStr">
        <is>
          <t>Fair Value, Net Derivative Asset (Liability) Measured on Recurring Basis, Unobservable Input Reconciliation [Line Items]</t>
        </is>
      </c>
    </row>
    <row r="11">
      <c r="A11" s="4" t="inlineStr">
        <is>
          <t>Measurement input</t>
        </is>
      </c>
      <c r="C11" s="12" t="n">
        <v>0.064</v>
      </c>
    </row>
    <row r="12">
      <c r="A12" s="4" t="inlineStr">
        <is>
          <t>Expense growth rates | Minimum</t>
        </is>
      </c>
    </row>
    <row r="13">
      <c r="A13" s="3" t="inlineStr">
        <is>
          <t>Fair Value, Net Derivative Asset (Liability) Measured on Recurring Basis, Unobservable Input Reconciliation [Line Items]</t>
        </is>
      </c>
    </row>
    <row r="14">
      <c r="A14" s="4" t="inlineStr">
        <is>
          <t>Measurement input</t>
        </is>
      </c>
      <c r="B14" s="6" t="n">
        <v>0</v>
      </c>
      <c r="C14" s="9" t="n">
        <v>0.06</v>
      </c>
    </row>
    <row r="15">
      <c r="A15" s="4" t="inlineStr">
        <is>
          <t>Expense growth rates | Maximum</t>
        </is>
      </c>
    </row>
    <row r="16">
      <c r="A16" s="3" t="inlineStr">
        <is>
          <t>Fair Value, Net Derivative Asset (Liability) Measured on Recurring Basis, Unobservable Input Reconciliation [Line Items]</t>
        </is>
      </c>
    </row>
    <row r="17">
      <c r="A17" s="4" t="inlineStr">
        <is>
          <t>Measurement input</t>
        </is>
      </c>
      <c r="B17" s="9" t="n">
        <v>0.08</v>
      </c>
      <c r="C17" s="9" t="n">
        <v>0.08</v>
      </c>
    </row>
    <row r="18">
      <c r="A18" s="4" t="inlineStr">
        <is>
          <t>Expense growth rates | Weighted Average</t>
        </is>
      </c>
    </row>
    <row r="19">
      <c r="A19" s="3" t="inlineStr">
        <is>
          <t>Fair Value, Net Derivative Asset (Liability) Measured on Recurring Basis, Unobservable Input Reconciliation [Line Items]</t>
        </is>
      </c>
    </row>
    <row r="20">
      <c r="A20" s="4" t="inlineStr">
        <is>
          <t>Measurement input</t>
        </is>
      </c>
      <c r="B20" s="12" t="n">
        <v>0.055</v>
      </c>
      <c r="C20" s="12" t="n">
        <v>0.066</v>
      </c>
    </row>
    <row r="21">
      <c r="A21" s="4" t="inlineStr">
        <is>
          <t>Discount rates</t>
        </is>
      </c>
    </row>
    <row r="22">
      <c r="A22" s="3" t="inlineStr">
        <is>
          <t>Fair Value, Net Derivative Asset (Liability) Measured on Recurring Basis, Unobservable Input Reconciliation [Line Items]</t>
        </is>
      </c>
    </row>
    <row r="23">
      <c r="A23" s="4" t="inlineStr">
        <is>
          <t>Measurement input</t>
        </is>
      </c>
      <c r="B23" s="9" t="n">
        <v>0.1</v>
      </c>
      <c r="C23" s="9" t="n">
        <v>0.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Organization, Basis of Presentation, and Summary of Significant Accounting Policies - Assumptions Used in Discounted Cash Flow Models (Details) $ in Thousands</t>
        </is>
      </c>
      <c r="B1" s="2" t="inlineStr">
        <is>
          <t>May 30, 2021USD ($)</t>
        </is>
      </c>
    </row>
    <row r="2">
      <c r="A2" s="3" t="inlineStr">
        <is>
          <t>Accounting Policies [Abstract]</t>
        </is>
      </c>
    </row>
    <row r="3">
      <c r="A3" s="4" t="inlineStr">
        <is>
          <t>10% increase in revenue growth rates</t>
        </is>
      </c>
      <c r="B3" s="5" t="n">
        <v>6000</v>
      </c>
    </row>
    <row r="4">
      <c r="A4" s="4" t="inlineStr">
        <is>
          <t>10% increase in expense growth rates</t>
        </is>
      </c>
      <c r="B4" s="6" t="n">
        <v>-3200</v>
      </c>
    </row>
    <row r="5">
      <c r="A5" s="4" t="inlineStr">
        <is>
          <t>10% increase in discount rates</t>
        </is>
      </c>
      <c r="B5" s="5" t="n">
        <v>-1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LOSS) INCOME - USD ($) $ in Thousands</t>
        </is>
      </c>
      <c r="B1" s="2" t="inlineStr">
        <is>
          <t>12 Months Ended</t>
        </is>
      </c>
    </row>
    <row r="2">
      <c r="B2" s="2" t="inlineStr">
        <is>
          <t>May 30, 2021</t>
        </is>
      </c>
      <c r="C2" s="2" t="inlineStr">
        <is>
          <t>May 31, 2020</t>
        </is>
      </c>
      <c r="D2" s="2" t="inlineStr">
        <is>
          <t>May 26, 2019</t>
        </is>
      </c>
    </row>
    <row r="3">
      <c r="A3" s="3" t="inlineStr">
        <is>
          <t>Statement of Comprehensive Income [Abstract]</t>
        </is>
      </c>
    </row>
    <row r="4">
      <c r="A4" s="4" t="inlineStr">
        <is>
          <t>Net (loss) income</t>
        </is>
      </c>
      <c r="B4" s="5" t="n">
        <v>-32665</v>
      </c>
      <c r="C4" s="5" t="n">
        <v>-38191</v>
      </c>
      <c r="D4" s="5" t="n">
        <v>411</v>
      </c>
    </row>
    <row r="5">
      <c r="A5" s="3" t="inlineStr">
        <is>
          <t>Other comprehensive (loss) income, net of tax:</t>
        </is>
      </c>
    </row>
    <row r="6">
      <c r="A6" s="4" t="inlineStr">
        <is>
          <t>Net unrealized gains (losses) on interest rate swaps, (net of tax effect of ($445), $878, and $282)</t>
        </is>
      </c>
      <c r="B6" s="6" t="n">
        <v>1450</v>
      </c>
      <c r="C6" s="6" t="n">
        <v>-2872</v>
      </c>
      <c r="D6" s="6" t="n">
        <v>-1084</v>
      </c>
    </row>
    <row r="7">
      <c r="A7" s="4" t="inlineStr">
        <is>
          <t>Other comprehensive (loss) income, net of tax</t>
        </is>
      </c>
      <c r="B7" s="6" t="n">
        <v>1450</v>
      </c>
      <c r="C7" s="6" t="n">
        <v>-2872</v>
      </c>
      <c r="D7" s="6" t="n">
        <v>-1084</v>
      </c>
    </row>
    <row r="8">
      <c r="A8" s="4" t="inlineStr">
        <is>
          <t>Total comprehensive loss</t>
        </is>
      </c>
      <c r="B8" s="5" t="n">
        <v>-31215</v>
      </c>
      <c r="C8" s="5" t="n">
        <v>-41063</v>
      </c>
      <c r="D8" s="5" t="n">
        <v>-6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Basis of Presentation, and Summary of Significant Accounting Policies - Fair Value of Assets and Liabilities (Details) - Fair Value, Measurements, Recurring - USD ($) $ in Thousands</t>
        </is>
      </c>
      <c r="B1" s="2" t="inlineStr">
        <is>
          <t>May 30, 2021</t>
        </is>
      </c>
      <c r="C1" s="2" t="inlineStr">
        <is>
          <t>May 31, 2020</t>
        </is>
      </c>
    </row>
    <row r="2">
      <c r="A2" s="4" t="inlineStr">
        <is>
          <t>Level 1</t>
        </is>
      </c>
    </row>
    <row r="3">
      <c r="A3" s="3" t="inlineStr">
        <is>
          <t>Assets:</t>
        </is>
      </c>
    </row>
    <row r="4">
      <c r="A4" s="4" t="inlineStr">
        <is>
          <t>Assets held for sale - nonrecurring</t>
        </is>
      </c>
      <c r="B4" s="5" t="n">
        <v>0</v>
      </c>
      <c r="C4" s="5" t="n">
        <v>0</v>
      </c>
    </row>
    <row r="5">
      <c r="A5" s="4" t="inlineStr">
        <is>
          <t>Investment in non-public company</t>
        </is>
      </c>
      <c r="B5" s="6" t="n">
        <v>0</v>
      </c>
      <c r="C5" s="6" t="n">
        <v>0</v>
      </c>
    </row>
    <row r="6">
      <c r="A6" s="4" t="inlineStr">
        <is>
          <t>Total assets</t>
        </is>
      </c>
      <c r="B6" s="6" t="n">
        <v>0</v>
      </c>
      <c r="C6" s="6" t="n">
        <v>0</v>
      </c>
    </row>
    <row r="7">
      <c r="A7" s="3" t="inlineStr">
        <is>
          <t>Liabilities:</t>
        </is>
      </c>
    </row>
    <row r="8">
      <c r="A8" s="4" t="inlineStr">
        <is>
          <t>Interest rate swap contracts</t>
        </is>
      </c>
      <c r="B8" s="6" t="n">
        <v>0</v>
      </c>
      <c r="C8" s="6" t="n">
        <v>0</v>
      </c>
    </row>
    <row r="9">
      <c r="A9" s="4" t="inlineStr">
        <is>
          <t>Total liabilities</t>
        </is>
      </c>
      <c r="B9" s="6" t="n">
        <v>0</v>
      </c>
      <c r="C9" s="6" t="n">
        <v>0</v>
      </c>
    </row>
    <row r="10">
      <c r="A10" s="4" t="inlineStr">
        <is>
          <t>Level 2</t>
        </is>
      </c>
    </row>
    <row r="11">
      <c r="A11" s="3" t="inlineStr">
        <is>
          <t>Assets:</t>
        </is>
      </c>
    </row>
    <row r="12">
      <c r="A12" s="4" t="inlineStr">
        <is>
          <t>Assets held for sale - nonrecurring</t>
        </is>
      </c>
      <c r="B12" s="6" t="n">
        <v>0</v>
      </c>
      <c r="C12" s="6" t="n">
        <v>0</v>
      </c>
    </row>
    <row r="13">
      <c r="A13" s="4" t="inlineStr">
        <is>
          <t>Investment in non-public company</t>
        </is>
      </c>
      <c r="B13" s="6" t="n">
        <v>0</v>
      </c>
      <c r="C13" s="6" t="n">
        <v>0</v>
      </c>
    </row>
    <row r="14">
      <c r="A14" s="4" t="inlineStr">
        <is>
          <t>Total assets</t>
        </is>
      </c>
      <c r="B14" s="6" t="n">
        <v>0</v>
      </c>
      <c r="C14" s="6" t="n">
        <v>0</v>
      </c>
    </row>
    <row r="15">
      <c r="A15" s="3" t="inlineStr">
        <is>
          <t>Liabilities:</t>
        </is>
      </c>
    </row>
    <row r="16">
      <c r="A16" s="4" t="inlineStr">
        <is>
          <t>Interest rate swap contracts</t>
        </is>
      </c>
      <c r="B16" s="6" t="n">
        <v>1736</v>
      </c>
      <c r="C16" s="6" t="n">
        <v>3578</v>
      </c>
    </row>
    <row r="17">
      <c r="A17" s="4" t="inlineStr">
        <is>
          <t>Total liabilities</t>
        </is>
      </c>
      <c r="B17" s="6" t="n">
        <v>1736</v>
      </c>
      <c r="C17" s="6" t="n">
        <v>3578</v>
      </c>
    </row>
    <row r="18">
      <c r="A18" s="4" t="inlineStr">
        <is>
          <t>Level 3</t>
        </is>
      </c>
    </row>
    <row r="19">
      <c r="A19" s="3" t="inlineStr">
        <is>
          <t>Assets:</t>
        </is>
      </c>
    </row>
    <row r="20">
      <c r="A20" s="4" t="inlineStr">
        <is>
          <t>Assets held for sale - nonrecurring</t>
        </is>
      </c>
      <c r="B20" s="6" t="n">
        <v>515</v>
      </c>
      <c r="C20" s="6" t="n">
        <v>2607</v>
      </c>
    </row>
    <row r="21">
      <c r="A21" s="4" t="inlineStr">
        <is>
          <t>Investment in non-public company</t>
        </is>
      </c>
      <c r="B21" s="6" t="n">
        <v>45100</v>
      </c>
      <c r="C21" s="6" t="n">
        <v>56900</v>
      </c>
    </row>
    <row r="22">
      <c r="A22" s="4" t="inlineStr">
        <is>
          <t>Total assets</t>
        </is>
      </c>
      <c r="B22" s="6" t="n">
        <v>45615</v>
      </c>
      <c r="C22" s="6" t="n">
        <v>59507</v>
      </c>
    </row>
    <row r="23">
      <c r="A23" s="3" t="inlineStr">
        <is>
          <t>Liabilities:</t>
        </is>
      </c>
    </row>
    <row r="24">
      <c r="A24" s="4" t="inlineStr">
        <is>
          <t>Interest rate swap contracts</t>
        </is>
      </c>
      <c r="B24" s="6" t="n">
        <v>0</v>
      </c>
      <c r="C24" s="6" t="n">
        <v>0</v>
      </c>
    </row>
    <row r="25">
      <c r="A25" s="4" t="inlineStr">
        <is>
          <t>Total liabilities</t>
        </is>
      </c>
      <c r="B25" s="5" t="n">
        <v>0</v>
      </c>
      <c r="C2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Organization, Basis of Presentation, and Summary of Significant Accounting Policies - Fair Value Reconciliation of Level 3 (Details) $ in Thousands</t>
        </is>
      </c>
      <c r="B1" s="2" t="inlineStr">
        <is>
          <t>12 Months Ended</t>
        </is>
      </c>
    </row>
    <row r="2">
      <c r="B2" s="2" t="inlineStr">
        <is>
          <t>May 30, 2021USD ($)</t>
        </is>
      </c>
    </row>
    <row r="3">
      <c r="A3" s="3" t="inlineStr">
        <is>
          <t>Investments [Abstract]</t>
        </is>
      </c>
    </row>
    <row r="4">
      <c r="A4" s="4" t="inlineStr">
        <is>
          <t>Beginning Balance</t>
        </is>
      </c>
      <c r="B4" s="5" t="n">
        <v>56900</v>
      </c>
    </row>
    <row r="5">
      <c r="A5" s="4" t="inlineStr">
        <is>
          <t>Ending Balance</t>
        </is>
      </c>
      <c r="B5" s="6" t="n">
        <v>45100</v>
      </c>
    </row>
    <row r="6">
      <c r="A6" s="4" t="inlineStr">
        <is>
          <t>Windset Investment</t>
        </is>
      </c>
    </row>
    <row r="7">
      <c r="A7" s="3" t="inlineStr">
        <is>
          <t>Investments [Abstract]</t>
        </is>
      </c>
    </row>
    <row r="8">
      <c r="A8" s="4" t="inlineStr">
        <is>
          <t>Beginning Balance</t>
        </is>
      </c>
      <c r="B8" s="6" t="n">
        <v>56900</v>
      </c>
    </row>
    <row r="9">
      <c r="A9" s="4" t="inlineStr">
        <is>
          <t>Fair value change</t>
        </is>
      </c>
      <c r="B9" s="6" t="n">
        <v>-11800</v>
      </c>
    </row>
    <row r="10">
      <c r="A10" s="4" t="inlineStr">
        <is>
          <t>Ending Balance</t>
        </is>
      </c>
      <c r="B10" s="5" t="n">
        <v>45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20" customWidth="1" min="5" max="5"/>
    <col width="20" customWidth="1" min="6" max="6"/>
    <col width="20" customWidth="1" min="7" max="7"/>
    <col width="20" customWidth="1" min="8" max="8"/>
  </cols>
  <sheetData>
    <row r="1">
      <c r="A1" s="1" t="inlineStr">
        <is>
          <t>Acquisitions - Narrative (Details) $ in Thousands</t>
        </is>
      </c>
      <c r="B1" s="2" t="inlineStr">
        <is>
          <t>Dec. 01, 2018USD ($)intangibleAssettrancheshares</t>
        </is>
      </c>
      <c r="C1" s="2" t="inlineStr">
        <is>
          <t>Mar. 01, 2017USD ($)</t>
        </is>
      </c>
      <c r="D1" s="2" t="inlineStr">
        <is>
          <t>Nov. 24, 2019USD ($)</t>
        </is>
      </c>
      <c r="E1" s="2" t="inlineStr">
        <is>
          <t>May 26, 2019USD ($)</t>
        </is>
      </c>
      <c r="F1" s="2" t="inlineStr">
        <is>
          <t>May 30, 2021USD ($)</t>
        </is>
      </c>
      <c r="G1" s="2" t="inlineStr">
        <is>
          <t>May 31, 2020USD ($)</t>
        </is>
      </c>
      <c r="H1" s="2" t="inlineStr">
        <is>
          <t>May 26, 2019USD ($)</t>
        </is>
      </c>
    </row>
    <row r="2">
      <c r="A2" s="3" t="inlineStr">
        <is>
          <t>Business Acquisition [Line Items]</t>
        </is>
      </c>
    </row>
    <row r="3">
      <c r="A3" s="4" t="inlineStr">
        <is>
          <t>Increase to goodwill</t>
        </is>
      </c>
      <c r="F3" s="5" t="n">
        <v>0</v>
      </c>
      <c r="G3" s="5" t="n">
        <v>504</v>
      </c>
    </row>
    <row r="4">
      <c r="A4" s="4" t="inlineStr">
        <is>
          <t>Number of intangible assets in connection with Yucatan acquisition | intangibleAsset</t>
        </is>
      </c>
      <c r="B4" s="6" t="n">
        <v>1</v>
      </c>
    </row>
    <row r="5">
      <c r="A5" s="4" t="inlineStr">
        <is>
          <t>Goodwill impairment loss</t>
        </is>
      </c>
      <c r="F5" s="6" t="n">
        <v>0</v>
      </c>
      <c r="G5" s="6" t="n">
        <v>7860</v>
      </c>
    </row>
    <row r="6">
      <c r="A6" s="4" t="inlineStr">
        <is>
          <t>Reduction in contingent consideration liability</t>
        </is>
      </c>
      <c r="F6" s="5" t="n">
        <v>0</v>
      </c>
      <c r="G6" s="6" t="n">
        <v>500</v>
      </c>
      <c r="H6" s="5" t="n">
        <v>3500</v>
      </c>
    </row>
    <row r="7">
      <c r="A7" s="4" t="inlineStr">
        <is>
          <t>Curation Foods | Yucatan Reporting Unit</t>
        </is>
      </c>
    </row>
    <row r="8">
      <c r="A8" s="3" t="inlineStr">
        <is>
          <t>Business Acquisition [Line Items]</t>
        </is>
      </c>
    </row>
    <row r="9">
      <c r="A9" s="4" t="inlineStr">
        <is>
          <t>Goodwill impairment loss</t>
        </is>
      </c>
      <c r="G9" s="6" t="n">
        <v>2700</v>
      </c>
    </row>
    <row r="10">
      <c r="A10" s="4" t="inlineStr">
        <is>
          <t>Impairment of intangible assets</t>
        </is>
      </c>
      <c r="G10" s="5" t="n">
        <v>3500</v>
      </c>
    </row>
    <row r="11">
      <c r="A11" s="4" t="inlineStr">
        <is>
          <t>Yucatan Foods, LP</t>
        </is>
      </c>
    </row>
    <row r="12">
      <c r="A12" s="3" t="inlineStr">
        <is>
          <t>Business Acquisition [Line Items]</t>
        </is>
      </c>
    </row>
    <row r="13">
      <c r="A13" s="4" t="inlineStr">
        <is>
          <t>Consideration paid</t>
        </is>
      </c>
      <c r="B13" s="5" t="n">
        <v>74966</v>
      </c>
    </row>
    <row r="14">
      <c r="A14" s="4" t="inlineStr">
        <is>
          <t>Cash consideration</t>
        </is>
      </c>
      <c r="B14" s="5" t="n">
        <v>59898</v>
      </c>
    </row>
    <row r="15">
      <c r="A15" s="4" t="inlineStr">
        <is>
          <t>Shares issued for acquisition (in shares) | shares</t>
        </is>
      </c>
      <c r="B15" s="6" t="n">
        <v>1203360</v>
      </c>
    </row>
    <row r="16">
      <c r="A16" s="4" t="inlineStr">
        <is>
          <t>Stock consideration</t>
        </is>
      </c>
      <c r="B16" s="5" t="n">
        <v>15068</v>
      </c>
    </row>
    <row r="17">
      <c r="A17" s="4" t="inlineStr">
        <is>
          <t>Number of tranches | tranche</t>
        </is>
      </c>
      <c r="B17" s="6" t="n">
        <v>2</v>
      </c>
    </row>
    <row r="18">
      <c r="A18" s="4" t="inlineStr">
        <is>
          <t>Deferred income tax adjustment</t>
        </is>
      </c>
      <c r="D18" s="5" t="n">
        <v>500</v>
      </c>
      <c r="E18" s="5" t="n">
        <v>1700</v>
      </c>
    </row>
    <row r="19">
      <c r="A19" s="4" t="inlineStr">
        <is>
          <t>Indemnification provisions for environmental related items</t>
        </is>
      </c>
      <c r="E19" s="6" t="n">
        <v>700</v>
      </c>
    </row>
    <row r="20">
      <c r="A20" s="4" t="inlineStr">
        <is>
          <t>Increase to goodwill</t>
        </is>
      </c>
      <c r="D20" s="5" t="n">
        <v>500</v>
      </c>
      <c r="E20" s="5" t="n">
        <v>1000</v>
      </c>
    </row>
    <row r="21">
      <c r="A21" s="4" t="inlineStr">
        <is>
          <t>Goodwill</t>
        </is>
      </c>
      <c r="B21" s="5" t="n">
        <v>22200</v>
      </c>
    </row>
    <row r="22">
      <c r="A22" s="4" t="inlineStr">
        <is>
          <t>Yucatan Foods, LP | Customer relationships</t>
        </is>
      </c>
    </row>
    <row r="23">
      <c r="A23" s="3" t="inlineStr">
        <is>
          <t>Business Acquisition [Line Items]</t>
        </is>
      </c>
    </row>
    <row r="24">
      <c r="A24" s="4" t="inlineStr">
        <is>
          <t>Customer relationships</t>
        </is>
      </c>
      <c r="B24" s="5" t="n">
        <v>11000</v>
      </c>
    </row>
    <row r="25">
      <c r="A25" s="4" t="inlineStr">
        <is>
          <t>Amortization Period (years)</t>
        </is>
      </c>
      <c r="B25" s="4" t="inlineStr">
        <is>
          <t>12 years</t>
        </is>
      </c>
    </row>
    <row r="26">
      <c r="A26" s="4" t="inlineStr">
        <is>
          <t>Yucatan Foods, LP | Trade Names</t>
        </is>
      </c>
    </row>
    <row r="27">
      <c r="A27" s="3" t="inlineStr">
        <is>
          <t>Business Acquisition [Line Items]</t>
        </is>
      </c>
    </row>
    <row r="28">
      <c r="A28" s="4" t="inlineStr">
        <is>
          <t>Trademarks/tradenames</t>
        </is>
      </c>
      <c r="B28" s="5" t="n">
        <v>15900</v>
      </c>
    </row>
    <row r="29">
      <c r="A29" s="4" t="inlineStr">
        <is>
          <t>Percentage of goodwill expected to be deductible for income tax purposes</t>
        </is>
      </c>
      <c r="B29" s="4" t="inlineStr">
        <is>
          <t>80.00%</t>
        </is>
      </c>
    </row>
    <row r="30">
      <c r="A30" s="4" t="inlineStr">
        <is>
          <t>Yucatan Foods, LP | Selling, general and administrative</t>
        </is>
      </c>
    </row>
    <row r="31">
      <c r="A31" s="3" t="inlineStr">
        <is>
          <t>Business Acquisition [Line Items]</t>
        </is>
      </c>
    </row>
    <row r="32">
      <c r="A32" s="4" t="inlineStr">
        <is>
          <t>Business combination, acquisition related costs</t>
        </is>
      </c>
      <c r="H32" s="5" t="n">
        <v>3300</v>
      </c>
    </row>
    <row r="33">
      <c r="A33" s="4" t="inlineStr">
        <is>
          <t>Yucatan Foods, LP | Share-based Compensation Award, Tranche One</t>
        </is>
      </c>
    </row>
    <row r="34">
      <c r="A34" s="3" t="inlineStr">
        <is>
          <t>Business Acquisition [Line Items]</t>
        </is>
      </c>
    </row>
    <row r="35">
      <c r="A35" s="4" t="inlineStr">
        <is>
          <t>Discount percentage</t>
        </is>
      </c>
      <c r="B35" s="4" t="inlineStr">
        <is>
          <t>17.50%</t>
        </is>
      </c>
    </row>
    <row r="36">
      <c r="A36" s="4" t="inlineStr">
        <is>
          <t>Lock-up period</t>
        </is>
      </c>
      <c r="B36" s="4" t="inlineStr">
        <is>
          <t>3 years</t>
        </is>
      </c>
    </row>
    <row r="37">
      <c r="A37" s="4" t="inlineStr">
        <is>
          <t>Percentage of stock consideration released from lock-up</t>
        </is>
      </c>
      <c r="B37" s="4" t="inlineStr">
        <is>
          <t>50.00%</t>
        </is>
      </c>
    </row>
    <row r="38">
      <c r="A38" s="4" t="inlineStr">
        <is>
          <t>Yucatan Foods, LP | Share-based Compensation Award, Tranche Two</t>
        </is>
      </c>
    </row>
    <row r="39">
      <c r="A39" s="3" t="inlineStr">
        <is>
          <t>Business Acquisition [Line Items]</t>
        </is>
      </c>
    </row>
    <row r="40">
      <c r="A40" s="4" t="inlineStr">
        <is>
          <t>Discount percentage</t>
        </is>
      </c>
      <c r="B40" s="4" t="inlineStr">
        <is>
          <t>20.00%</t>
        </is>
      </c>
    </row>
    <row r="41">
      <c r="A41" s="4" t="inlineStr">
        <is>
          <t>Lock-up period</t>
        </is>
      </c>
      <c r="B41" s="4" t="inlineStr">
        <is>
          <t>4 years</t>
        </is>
      </c>
    </row>
    <row r="42">
      <c r="A42" s="4" t="inlineStr">
        <is>
          <t>Percentage of stock consideration released from lock-up</t>
        </is>
      </c>
      <c r="B42" s="4" t="inlineStr">
        <is>
          <t>50.00%</t>
        </is>
      </c>
    </row>
    <row r="43">
      <c r="A43" s="4" t="inlineStr">
        <is>
          <t>Yucatan Foods, LP | Common Stock</t>
        </is>
      </c>
    </row>
    <row r="44">
      <c r="A44" s="3" t="inlineStr">
        <is>
          <t>Business Acquisition [Line Items]</t>
        </is>
      </c>
    </row>
    <row r="45">
      <c r="A45" s="4" t="inlineStr">
        <is>
          <t>Stock consideration</t>
        </is>
      </c>
      <c r="B45" s="5" t="n">
        <v>15100</v>
      </c>
    </row>
    <row r="46">
      <c r="A46" s="4" t="inlineStr">
        <is>
          <t>O Olive &amp; Vinegar</t>
        </is>
      </c>
    </row>
    <row r="47">
      <c r="A47" s="3" t="inlineStr">
        <is>
          <t>Business Acquisition [Line Items]</t>
        </is>
      </c>
    </row>
    <row r="48">
      <c r="A48" s="4" t="inlineStr">
        <is>
          <t>Cash consideration</t>
        </is>
      </c>
      <c r="C48" s="5" t="n">
        <v>2500</v>
      </c>
    </row>
    <row r="49">
      <c r="A49" s="4" t="inlineStr">
        <is>
          <t>Potential earn out payment</t>
        </is>
      </c>
      <c r="C49" s="5" t="n">
        <v>7500</v>
      </c>
    </row>
    <row r="50">
      <c r="A50" s="4" t="inlineStr">
        <is>
          <t>Contingent consideration period</t>
        </is>
      </c>
      <c r="C50"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Business Acquisitions (Details) - Yucatan Foods, LP $ in Thousands</t>
        </is>
      </c>
      <c r="B1" s="2" t="inlineStr">
        <is>
          <t>Dec. 01, 2018USD ($)</t>
        </is>
      </c>
    </row>
    <row r="2">
      <c r="A2" s="3" t="inlineStr">
        <is>
          <t>Business Acquisition [Line Items]</t>
        </is>
      </c>
    </row>
    <row r="3">
      <c r="A3" s="4" t="inlineStr">
        <is>
          <t>Cash consideration</t>
        </is>
      </c>
      <c r="B3" s="5" t="n">
        <v>59898</v>
      </c>
    </row>
    <row r="4">
      <c r="A4" s="4" t="inlineStr">
        <is>
          <t>Stock consideration</t>
        </is>
      </c>
      <c r="B4" s="6" t="n">
        <v>15068</v>
      </c>
    </row>
    <row r="5">
      <c r="A5" s="4" t="inlineStr">
        <is>
          <t>Total consideration</t>
        </is>
      </c>
      <c r="B5" s="5" t="n">
        <v>749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Acquisitions - Schedule of Purchase Price Allocation (Details) - USD ($) $ in Thousands</t>
        </is>
      </c>
      <c r="B1" s="2" t="inlineStr">
        <is>
          <t>May 30, 2021</t>
        </is>
      </c>
      <c r="C1" s="2" t="inlineStr">
        <is>
          <t>May 31, 2020</t>
        </is>
      </c>
      <c r="D1" s="2" t="inlineStr">
        <is>
          <t>May 26, 2019</t>
        </is>
      </c>
      <c r="E1" s="2" t="inlineStr">
        <is>
          <t>Dec. 01, 2018</t>
        </is>
      </c>
    </row>
    <row r="2">
      <c r="A2" s="3" t="inlineStr">
        <is>
          <t>Business Acquisition [Line Items]</t>
        </is>
      </c>
    </row>
    <row r="3">
      <c r="A3" s="4" t="inlineStr">
        <is>
          <t>Goodwill</t>
        </is>
      </c>
      <c r="B3" s="5" t="n">
        <v>69386</v>
      </c>
      <c r="C3" s="5" t="n">
        <v>69386</v>
      </c>
      <c r="D3" s="5" t="n">
        <v>76742</v>
      </c>
    </row>
    <row r="4">
      <c r="A4" s="4" t="inlineStr">
        <is>
          <t>Yucatan Foods, LP</t>
        </is>
      </c>
    </row>
    <row r="5">
      <c r="A5" s="3" t="inlineStr">
        <is>
          <t>Business Acquisition [Line Items]</t>
        </is>
      </c>
    </row>
    <row r="6">
      <c r="A6" s="4" t="inlineStr">
        <is>
          <t>Cash and cash equivalents</t>
        </is>
      </c>
      <c r="E6" s="5" t="n">
        <v>26</v>
      </c>
    </row>
    <row r="7">
      <c r="A7" s="4" t="inlineStr">
        <is>
          <t>Accounts receivable, net</t>
        </is>
      </c>
      <c r="E7" s="6" t="n">
        <v>6310</v>
      </c>
    </row>
    <row r="8">
      <c r="A8" s="4" t="inlineStr">
        <is>
          <t>Inventories</t>
        </is>
      </c>
      <c r="E8" s="6" t="n">
        <v>11384</v>
      </c>
    </row>
    <row r="9">
      <c r="A9" s="4" t="inlineStr">
        <is>
          <t>Prepaid expenses and other current assets</t>
        </is>
      </c>
      <c r="E9" s="6" t="n">
        <v>1573</v>
      </c>
    </row>
    <row r="10">
      <c r="A10" s="4" t="inlineStr">
        <is>
          <t>Other assets</t>
        </is>
      </c>
      <c r="E10" s="6" t="n">
        <v>102</v>
      </c>
    </row>
    <row r="11">
      <c r="A11" s="4" t="inlineStr">
        <is>
          <t>Property and equipment</t>
        </is>
      </c>
      <c r="E11" s="6" t="n">
        <v>14083</v>
      </c>
    </row>
    <row r="12">
      <c r="A12" s="4" t="inlineStr">
        <is>
          <t>Accounts payable</t>
        </is>
      </c>
      <c r="E12" s="6" t="n">
        <v>-4507</v>
      </c>
    </row>
    <row r="13">
      <c r="A13" s="4" t="inlineStr">
        <is>
          <t>Other accrued liabilities</t>
        </is>
      </c>
      <c r="E13" s="6" t="n">
        <v>-1873</v>
      </c>
    </row>
    <row r="14">
      <c r="A14" s="4" t="inlineStr">
        <is>
          <t>Deferred tax liabilities</t>
        </is>
      </c>
      <c r="E14" s="6" t="n">
        <v>-1767</v>
      </c>
    </row>
    <row r="15">
      <c r="A15" s="4" t="inlineStr">
        <is>
          <t>Net identifiable assets acquired</t>
        </is>
      </c>
      <c r="E15" s="6" t="n">
        <v>52231</v>
      </c>
    </row>
    <row r="16">
      <c r="A16" s="4" t="inlineStr">
        <is>
          <t>Goodwill</t>
        </is>
      </c>
      <c r="E16" s="6" t="n">
        <v>22735</v>
      </c>
    </row>
    <row r="17">
      <c r="A17" s="4" t="inlineStr">
        <is>
          <t>Total fair value purchase consideration</t>
        </is>
      </c>
      <c r="E17" s="6" t="n">
        <v>74966</v>
      </c>
    </row>
    <row r="18">
      <c r="A18" s="4" t="inlineStr">
        <is>
          <t>Yucatan Foods, LP | Trade Names</t>
        </is>
      </c>
    </row>
    <row r="19">
      <c r="A19" s="3" t="inlineStr">
        <is>
          <t>Business Acquisition [Line Items]</t>
        </is>
      </c>
    </row>
    <row r="20">
      <c r="A20" s="4" t="inlineStr">
        <is>
          <t>Trademarks/tradenames</t>
        </is>
      </c>
      <c r="E20" s="6" t="n">
        <v>15900</v>
      </c>
    </row>
    <row r="21">
      <c r="A21" s="4" t="inlineStr">
        <is>
          <t>Yucatan Foods, LP | Customer relationships</t>
        </is>
      </c>
    </row>
    <row r="22">
      <c r="A22" s="3" t="inlineStr">
        <is>
          <t>Business Acquisition [Line Items]</t>
        </is>
      </c>
    </row>
    <row r="23">
      <c r="A23" s="4" t="inlineStr">
        <is>
          <t>Customer relationships</t>
        </is>
      </c>
      <c r="E23" s="5" t="n">
        <v>1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5" customWidth="1" min="5" max="5"/>
    <col width="13" customWidth="1" min="6" max="6"/>
    <col width="13" customWidth="1" min="7" max="7"/>
    <col width="14" customWidth="1" min="8" max="8"/>
  </cols>
  <sheetData>
    <row r="1">
      <c r="A1" s="1" t="inlineStr">
        <is>
          <t>Investment in Non-public Company (Details) - USD ($)</t>
        </is>
      </c>
      <c r="B1" s="2" t="inlineStr">
        <is>
          <t>Jun. 01, 2021</t>
        </is>
      </c>
      <c r="C1" s="2" t="inlineStr">
        <is>
          <t>Oct. 29, 2014</t>
        </is>
      </c>
      <c r="D1" s="2" t="inlineStr">
        <is>
          <t>Jul. 15, 2014</t>
        </is>
      </c>
      <c r="E1" s="2" t="inlineStr">
        <is>
          <t>Feb. 15, 2011</t>
        </is>
      </c>
      <c r="F1" s="2" t="inlineStr">
        <is>
          <t>May 30, 2021</t>
        </is>
      </c>
      <c r="G1" s="2" t="inlineStr">
        <is>
          <t>May 31, 2020</t>
        </is>
      </c>
      <c r="H1" s="2" t="inlineStr">
        <is>
          <t>May 26, 2019</t>
        </is>
      </c>
    </row>
    <row r="2">
      <c r="A2" s="3" t="inlineStr">
        <is>
          <t>Investment Holdings [Line Items]</t>
        </is>
      </c>
    </row>
    <row r="3">
      <c r="A3" s="4" t="inlineStr">
        <is>
          <t>Dividend income</t>
        </is>
      </c>
      <c r="F3" s="5" t="n">
        <v>1125000</v>
      </c>
      <c r="G3" s="5" t="n">
        <v>1125000</v>
      </c>
      <c r="H3" s="5" t="n">
        <v>1650000</v>
      </c>
    </row>
    <row r="4">
      <c r="A4" s="4" t="inlineStr">
        <is>
          <t>Windset</t>
        </is>
      </c>
    </row>
    <row r="5">
      <c r="A5" s="3" t="inlineStr">
        <is>
          <t>Investment Holdings [Line Items]</t>
        </is>
      </c>
    </row>
    <row r="6">
      <c r="A6" s="4" t="inlineStr">
        <is>
          <t>Investment ownership percentage</t>
        </is>
      </c>
      <c r="D6" s="4" t="inlineStr">
        <is>
          <t>26.90%</t>
        </is>
      </c>
      <c r="F6" s="4" t="inlineStr">
        <is>
          <t>26.90%</t>
        </is>
      </c>
    </row>
    <row r="7">
      <c r="A7" s="4" t="inlineStr">
        <is>
          <t>Dividend income</t>
        </is>
      </c>
      <c r="F7" s="5" t="n">
        <v>1100000</v>
      </c>
      <c r="G7" s="6" t="n">
        <v>1100000</v>
      </c>
      <c r="H7" s="5" t="n">
        <v>1700000</v>
      </c>
    </row>
    <row r="8">
      <c r="A8" s="4" t="inlineStr">
        <is>
          <t>Change in market value of company's investment</t>
        </is>
      </c>
      <c r="F8" s="6" t="n">
        <v>11800000</v>
      </c>
      <c r="G8" s="5" t="n">
        <v>-4200000</v>
      </c>
    </row>
    <row r="9">
      <c r="A9" s="4" t="inlineStr">
        <is>
          <t>Windset | Curation Foods</t>
        </is>
      </c>
    </row>
    <row r="10">
      <c r="A10" s="3" t="inlineStr">
        <is>
          <t>Investment Holdings [Line Items]</t>
        </is>
      </c>
    </row>
    <row r="11">
      <c r="A11" s="4" t="inlineStr">
        <is>
          <t>Payments to acquire investments</t>
        </is>
      </c>
      <c r="D11" s="5" t="n">
        <v>11000000</v>
      </c>
    </row>
    <row r="12">
      <c r="A12" s="4" t="inlineStr">
        <is>
          <t>Time frame to be paid after anniversary</t>
        </is>
      </c>
      <c r="D12" s="4" t="inlineStr">
        <is>
          <t>90 days</t>
        </is>
      </c>
    </row>
    <row r="13">
      <c r="A13" s="4" t="inlineStr">
        <is>
          <t>Liquidation value</t>
        </is>
      </c>
      <c r="F13" s="6" t="n">
        <v>20100000</v>
      </c>
    </row>
    <row r="14">
      <c r="A14" s="4" t="inlineStr">
        <is>
          <t>Windset | Curation Foods | Subsequent Event</t>
        </is>
      </c>
    </row>
    <row r="15">
      <c r="A15" s="3" t="inlineStr">
        <is>
          <t>Investment Holdings [Line Items]</t>
        </is>
      </c>
    </row>
    <row r="16">
      <c r="A16" s="4" t="inlineStr">
        <is>
          <t>Payments for repurchase of equity</t>
        </is>
      </c>
      <c r="B16" s="5" t="n">
        <v>45100000</v>
      </c>
    </row>
    <row r="17">
      <c r="A17" s="4" t="inlineStr">
        <is>
          <t>Windset | Curation Foods | Senior A Preferred Stock</t>
        </is>
      </c>
    </row>
    <row r="18">
      <c r="A18" s="3" t="inlineStr">
        <is>
          <t>Investment Holdings [Line Items]</t>
        </is>
      </c>
    </row>
    <row r="19">
      <c r="A19" s="4" t="inlineStr">
        <is>
          <t>Liquidation value</t>
        </is>
      </c>
      <c r="F19" s="6" t="n">
        <v>15000000</v>
      </c>
    </row>
    <row r="20">
      <c r="A20" s="4" t="inlineStr">
        <is>
          <t>Windset | Curation Foods | Junior Preferred Shares</t>
        </is>
      </c>
    </row>
    <row r="21">
      <c r="A21" s="3" t="inlineStr">
        <is>
          <t>Investment Holdings [Line Items]</t>
        </is>
      </c>
    </row>
    <row r="22">
      <c r="A22" s="4" t="inlineStr">
        <is>
          <t>Preferred stock investment, dividends declared</t>
        </is>
      </c>
      <c r="F22" s="6" t="n">
        <v>0</v>
      </c>
    </row>
    <row r="23">
      <c r="A23" s="4" t="inlineStr">
        <is>
          <t>Liquidation value</t>
        </is>
      </c>
      <c r="F23" s="5" t="n">
        <v>5100000</v>
      </c>
    </row>
    <row r="24">
      <c r="A24" s="4" t="inlineStr">
        <is>
          <t>Windset | Curation Foods | Senior A Preferred Stock</t>
        </is>
      </c>
    </row>
    <row r="25">
      <c r="A25" s="3" t="inlineStr">
        <is>
          <t>Investment Holdings [Line Items]</t>
        </is>
      </c>
    </row>
    <row r="26">
      <c r="A26" s="4" t="inlineStr">
        <is>
          <t>Investment in non-public company shares (in shares)</t>
        </is>
      </c>
      <c r="E26" s="6" t="n">
        <v>150000</v>
      </c>
    </row>
    <row r="27">
      <c r="A27" s="4" t="inlineStr">
        <is>
          <t>Payments to acquire investments</t>
        </is>
      </c>
      <c r="E27" s="5" t="n">
        <v>15000000</v>
      </c>
    </row>
    <row r="28">
      <c r="A28" s="4" t="inlineStr">
        <is>
          <t>Windset | Curation Foods | Common Stock</t>
        </is>
      </c>
    </row>
    <row r="29">
      <c r="A29" s="3" t="inlineStr">
        <is>
          <t>Investment Holdings [Line Items]</t>
        </is>
      </c>
    </row>
    <row r="30">
      <c r="A30" s="4" t="inlineStr">
        <is>
          <t>Investment in non-public company shares (in shares)</t>
        </is>
      </c>
      <c r="D30" s="6" t="n">
        <v>68</v>
      </c>
      <c r="E30" s="6" t="n">
        <v>201</v>
      </c>
    </row>
    <row r="31">
      <c r="A31" s="4" t="inlineStr">
        <is>
          <t>Payments to acquire investments</t>
        </is>
      </c>
      <c r="E31" s="5" t="n">
        <v>201</v>
      </c>
    </row>
    <row r="32">
      <c r="A32" s="4" t="inlineStr">
        <is>
          <t>Windset | Curation Foods | Junior Preferred Shares</t>
        </is>
      </c>
    </row>
    <row r="33">
      <c r="A33" s="3" t="inlineStr">
        <is>
          <t>Investment Holdings [Line Items]</t>
        </is>
      </c>
    </row>
    <row r="34">
      <c r="A34" s="4" t="inlineStr">
        <is>
          <t>Investment in non-public company shares (in shares)</t>
        </is>
      </c>
      <c r="D34" s="6" t="n">
        <v>51211</v>
      </c>
    </row>
    <row r="35">
      <c r="A35" s="4" t="inlineStr">
        <is>
          <t>Windset | Curation Foods | Senior B Preferred Stock</t>
        </is>
      </c>
    </row>
    <row r="36">
      <c r="A36" s="3" t="inlineStr">
        <is>
          <t>Investment Holdings [Line Items]</t>
        </is>
      </c>
    </row>
    <row r="37">
      <c r="A37" s="4" t="inlineStr">
        <is>
          <t>Investment in non-public company shares (in shares)</t>
        </is>
      </c>
      <c r="C37" s="6" t="n">
        <v>70000</v>
      </c>
      <c r="H37" s="6" t="n">
        <v>70000</v>
      </c>
    </row>
    <row r="38">
      <c r="A38" s="4" t="inlineStr">
        <is>
          <t>Payments to acquire investments</t>
        </is>
      </c>
      <c r="C38" s="5" t="n">
        <v>7000000</v>
      </c>
    </row>
    <row r="39">
      <c r="A39" s="4" t="inlineStr">
        <is>
          <t>Dividend percentage rate</t>
        </is>
      </c>
      <c r="C39" s="4" t="inlineStr">
        <is>
          <t>7.50%</t>
        </is>
      </c>
    </row>
    <row r="40">
      <c r="A40" s="4" t="inlineStr">
        <is>
          <t>Put option for preferred shares</t>
        </is>
      </c>
      <c r="H40" s="5" t="n">
        <v>7000000</v>
      </c>
    </row>
    <row r="41">
      <c r="A41" s="4" t="inlineStr">
        <is>
          <t>Senior A Preferred Stock</t>
        </is>
      </c>
    </row>
    <row r="42">
      <c r="A42" s="3" t="inlineStr">
        <is>
          <t>Investment Holdings [Line Items]</t>
        </is>
      </c>
    </row>
    <row r="43">
      <c r="A43" s="4" t="inlineStr">
        <is>
          <t>Dividend percentage rate</t>
        </is>
      </c>
      <c r="D43" s="4" t="inlineStr">
        <is>
          <t>7.50%</t>
        </is>
      </c>
    </row>
    <row r="44">
      <c r="A44" s="4" t="inlineStr">
        <is>
          <t>Other Income | Windset</t>
        </is>
      </c>
    </row>
    <row r="45">
      <c r="A45" s="3" t="inlineStr">
        <is>
          <t>Investment Holdings [Line Items]</t>
        </is>
      </c>
    </row>
    <row r="46">
      <c r="A46" s="4" t="inlineStr">
        <is>
          <t>Change in market value of company's investment</t>
        </is>
      </c>
      <c r="H46" s="5" t="n">
        <v>-1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Property and Equipment - Components of Property and Equipment (Details) - USD ($) $ in Thousands</t>
        </is>
      </c>
      <c r="B1" s="2" t="inlineStr">
        <is>
          <t>12 Months Ended</t>
        </is>
      </c>
    </row>
    <row r="2">
      <c r="B2" s="2" t="inlineStr">
        <is>
          <t>May 30, 2021</t>
        </is>
      </c>
      <c r="C2" s="2" t="inlineStr">
        <is>
          <t>May 31, 2020</t>
        </is>
      </c>
    </row>
    <row r="3">
      <c r="A3" s="3" t="inlineStr">
        <is>
          <t>Property, Plant and Equipment [Line Items]</t>
        </is>
      </c>
    </row>
    <row r="4">
      <c r="A4" s="4" t="inlineStr">
        <is>
          <t>Gross property and equipment</t>
        </is>
      </c>
      <c r="B4" s="5" t="n">
        <v>282157</v>
      </c>
      <c r="C4" s="5" t="n">
        <v>287254</v>
      </c>
    </row>
    <row r="5">
      <c r="A5" s="4" t="inlineStr">
        <is>
          <t>Less accumulated depreciation and amortization</t>
        </is>
      </c>
      <c r="B5" s="6" t="n">
        <v>-102598</v>
      </c>
      <c r="C5" s="6" t="n">
        <v>-94916</v>
      </c>
    </row>
    <row r="6">
      <c r="A6" s="4" t="inlineStr">
        <is>
          <t>Property and equipment, net</t>
        </is>
      </c>
      <c r="B6" s="6" t="n">
        <v>179559</v>
      </c>
      <c r="C6" s="6" t="n">
        <v>192338</v>
      </c>
    </row>
    <row r="7">
      <c r="A7" s="4" t="inlineStr">
        <is>
          <t>Salad dressing plant in Ontario, CA</t>
        </is>
      </c>
    </row>
    <row r="8">
      <c r="A8" s="3" t="inlineStr">
        <is>
          <t>Property, Plant and Equipment [Line Items]</t>
        </is>
      </c>
    </row>
    <row r="9">
      <c r="A9" s="4" t="inlineStr">
        <is>
          <t>Property and equipment, net</t>
        </is>
      </c>
      <c r="C9" s="6" t="n">
        <v>2600</v>
      </c>
    </row>
    <row r="10">
      <c r="A10" s="4" t="inlineStr">
        <is>
          <t>Land</t>
        </is>
      </c>
    </row>
    <row r="11">
      <c r="A11" s="3" t="inlineStr">
        <is>
          <t>Property, Plant and Equipment [Line Items]</t>
        </is>
      </c>
    </row>
    <row r="12">
      <c r="A12" s="4" t="inlineStr">
        <is>
          <t>Gross property and equipment</t>
        </is>
      </c>
      <c r="B12" s="6" t="n">
        <v>15027</v>
      </c>
      <c r="C12" s="6" t="n">
        <v>13212</v>
      </c>
    </row>
    <row r="13">
      <c r="A13" s="4" t="inlineStr">
        <is>
          <t>Buildings</t>
        </is>
      </c>
    </row>
    <row r="14">
      <c r="A14" s="3" t="inlineStr">
        <is>
          <t>Property, Plant and Equipment [Line Items]</t>
        </is>
      </c>
    </row>
    <row r="15">
      <c r="A15" s="4" t="inlineStr">
        <is>
          <t>Gross property and equipment</t>
        </is>
      </c>
      <c r="B15" s="5" t="n">
        <v>79927</v>
      </c>
      <c r="C15" s="6" t="n">
        <v>89492</v>
      </c>
    </row>
    <row r="16">
      <c r="A16" s="4" t="inlineStr">
        <is>
          <t>Buildings | Minimum</t>
        </is>
      </c>
    </row>
    <row r="17">
      <c r="A17" s="3" t="inlineStr">
        <is>
          <t>Property, Plant and Equipment [Line Items]</t>
        </is>
      </c>
    </row>
    <row r="18">
      <c r="A18" s="4" t="inlineStr">
        <is>
          <t>Years of Useful Life</t>
        </is>
      </c>
      <c r="B18" s="4" t="inlineStr">
        <is>
          <t>15 years</t>
        </is>
      </c>
    </row>
    <row r="19">
      <c r="A19" s="4" t="inlineStr">
        <is>
          <t>Buildings | Maximum</t>
        </is>
      </c>
    </row>
    <row r="20">
      <c r="A20" s="3" t="inlineStr">
        <is>
          <t>Property, Plant and Equipment [Line Items]</t>
        </is>
      </c>
    </row>
    <row r="21">
      <c r="A21" s="4" t="inlineStr">
        <is>
          <t>Years of Useful Life</t>
        </is>
      </c>
      <c r="B21" s="4" t="inlineStr">
        <is>
          <t>40 years</t>
        </is>
      </c>
    </row>
    <row r="22">
      <c r="A22" s="4" t="inlineStr">
        <is>
          <t>Leasehold improvements</t>
        </is>
      </c>
    </row>
    <row r="23">
      <c r="A23" s="3" t="inlineStr">
        <is>
          <t>Property, Plant and Equipment [Line Items]</t>
        </is>
      </c>
    </row>
    <row r="24">
      <c r="A24" s="4" t="inlineStr">
        <is>
          <t>Gross property and equipment</t>
        </is>
      </c>
      <c r="B24" s="5" t="n">
        <v>6879</v>
      </c>
      <c r="C24" s="6" t="n">
        <v>6834</v>
      </c>
    </row>
    <row r="25">
      <c r="A25" s="4" t="inlineStr">
        <is>
          <t>Leasehold improvements | Minimum</t>
        </is>
      </c>
    </row>
    <row r="26">
      <c r="A26" s="3" t="inlineStr">
        <is>
          <t>Property, Plant and Equipment [Line Items]</t>
        </is>
      </c>
    </row>
    <row r="27">
      <c r="A27" s="4" t="inlineStr">
        <is>
          <t>Years of Useful Life</t>
        </is>
      </c>
      <c r="B27" s="4" t="inlineStr">
        <is>
          <t>3 years</t>
        </is>
      </c>
    </row>
    <row r="28">
      <c r="A28" s="4" t="inlineStr">
        <is>
          <t>Leasehold improvements | Maximum</t>
        </is>
      </c>
    </row>
    <row r="29">
      <c r="A29" s="3" t="inlineStr">
        <is>
          <t>Property, Plant and Equipment [Line Items]</t>
        </is>
      </c>
    </row>
    <row r="30">
      <c r="A30" s="4" t="inlineStr">
        <is>
          <t>Years of Useful Life</t>
        </is>
      </c>
      <c r="B30" s="4" t="inlineStr">
        <is>
          <t>20 years</t>
        </is>
      </c>
    </row>
    <row r="31">
      <c r="A31" s="4" t="inlineStr">
        <is>
          <t>Computers, capitalized software, machinery, equipment and autos</t>
        </is>
      </c>
    </row>
    <row r="32">
      <c r="A32" s="3" t="inlineStr">
        <is>
          <t>Property, Plant and Equipment [Line Items]</t>
        </is>
      </c>
    </row>
    <row r="33">
      <c r="A33" s="4" t="inlineStr">
        <is>
          <t>Gross property and equipment</t>
        </is>
      </c>
      <c r="B33" s="5" t="n">
        <v>141528</v>
      </c>
      <c r="C33" s="6" t="n">
        <v>146659</v>
      </c>
    </row>
    <row r="34">
      <c r="A34" s="4" t="inlineStr">
        <is>
          <t>Computers, capitalized software, machinery, equipment and autos | Minimum</t>
        </is>
      </c>
    </row>
    <row r="35">
      <c r="A35" s="3" t="inlineStr">
        <is>
          <t>Property, Plant and Equipment [Line Items]</t>
        </is>
      </c>
    </row>
    <row r="36">
      <c r="A36" s="4" t="inlineStr">
        <is>
          <t>Years of Useful Life</t>
        </is>
      </c>
      <c r="B36" s="4" t="inlineStr">
        <is>
          <t>3 years</t>
        </is>
      </c>
    </row>
    <row r="37">
      <c r="A37" s="4" t="inlineStr">
        <is>
          <t>Computers, capitalized software, machinery, equipment and autos | Maximum</t>
        </is>
      </c>
    </row>
    <row r="38">
      <c r="A38" s="3" t="inlineStr">
        <is>
          <t>Property, Plant and Equipment [Line Items]</t>
        </is>
      </c>
    </row>
    <row r="39">
      <c r="A39" s="4" t="inlineStr">
        <is>
          <t>Years of Useful Life</t>
        </is>
      </c>
      <c r="B39" s="4" t="inlineStr">
        <is>
          <t>20 years</t>
        </is>
      </c>
    </row>
    <row r="40">
      <c r="A40" s="4" t="inlineStr">
        <is>
          <t>Furniture and fixtures</t>
        </is>
      </c>
    </row>
    <row r="41">
      <c r="A41" s="3" t="inlineStr">
        <is>
          <t>Property, Plant and Equipment [Line Items]</t>
        </is>
      </c>
    </row>
    <row r="42">
      <c r="A42" s="4" t="inlineStr">
        <is>
          <t>Gross property and equipment</t>
        </is>
      </c>
      <c r="B42" s="5" t="n">
        <v>2914</v>
      </c>
      <c r="C42" s="6" t="n">
        <v>2603</v>
      </c>
    </row>
    <row r="43">
      <c r="A43" s="4" t="inlineStr">
        <is>
          <t>Furniture and fixtures | Minimum</t>
        </is>
      </c>
    </row>
    <row r="44">
      <c r="A44" s="3" t="inlineStr">
        <is>
          <t>Property, Plant and Equipment [Line Items]</t>
        </is>
      </c>
    </row>
    <row r="45">
      <c r="A45" s="4" t="inlineStr">
        <is>
          <t>Years of Useful Life</t>
        </is>
      </c>
      <c r="B45" s="4" t="inlineStr">
        <is>
          <t>3 years</t>
        </is>
      </c>
    </row>
    <row r="46">
      <c r="A46" s="4" t="inlineStr">
        <is>
          <t>Furniture and fixtures | Maximum</t>
        </is>
      </c>
    </row>
    <row r="47">
      <c r="A47" s="3" t="inlineStr">
        <is>
          <t>Property, Plant and Equipment [Line Items]</t>
        </is>
      </c>
    </row>
    <row r="48">
      <c r="A48" s="4" t="inlineStr">
        <is>
          <t>Years of Useful Life</t>
        </is>
      </c>
      <c r="B48" s="4" t="inlineStr">
        <is>
          <t>7 years</t>
        </is>
      </c>
    </row>
    <row r="49">
      <c r="A49" s="4" t="inlineStr">
        <is>
          <t>Construction in process</t>
        </is>
      </c>
    </row>
    <row r="50">
      <c r="A50" s="3" t="inlineStr">
        <is>
          <t>Property, Plant and Equipment [Line Items]</t>
        </is>
      </c>
    </row>
    <row r="51">
      <c r="A51" s="4" t="inlineStr">
        <is>
          <t>Gross property and equipment</t>
        </is>
      </c>
      <c r="B51" s="5" t="n">
        <v>35882</v>
      </c>
      <c r="C51" s="5" t="n">
        <v>284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4" customWidth="1" min="5" max="5"/>
    <col width="13" customWidth="1" min="6" max="6"/>
    <col width="13" customWidth="1" min="7" max="7"/>
    <col width="13" customWidth="1" min="8" max="8"/>
  </cols>
  <sheetData>
    <row r="1">
      <c r="A1" s="1" t="inlineStr">
        <is>
          <t>Property and Equipment - Narrative (Details) - USD ($) $ in Thousands</t>
        </is>
      </c>
      <c r="B1" s="2" t="inlineStr">
        <is>
          <t>Jun. 09, 2021</t>
        </is>
      </c>
      <c r="C1" s="2" t="inlineStr">
        <is>
          <t>May 30, 2021</t>
        </is>
      </c>
      <c r="D1" s="2" t="inlineStr">
        <is>
          <t>Nov. 29, 2020</t>
        </is>
      </c>
      <c r="E1" s="2" t="inlineStr">
        <is>
          <t>Aug. 30, 2020</t>
        </is>
      </c>
      <c r="F1" s="2" t="inlineStr">
        <is>
          <t>May 30, 2021</t>
        </is>
      </c>
      <c r="G1" s="2" t="inlineStr">
        <is>
          <t>May 31, 2020</t>
        </is>
      </c>
      <c r="H1" s="2" t="inlineStr">
        <is>
          <t>May 26, 2019</t>
        </is>
      </c>
    </row>
    <row r="2">
      <c r="A2" s="3" t="inlineStr">
        <is>
          <t>Property, Plant and Equipment [Line Items]</t>
        </is>
      </c>
    </row>
    <row r="3">
      <c r="A3" s="4" t="inlineStr">
        <is>
          <t>Depreciation and amortization expense</t>
        </is>
      </c>
      <c r="F3" s="5" t="n">
        <v>16000</v>
      </c>
      <c r="G3" s="5" t="n">
        <v>16300</v>
      </c>
      <c r="H3" s="5" t="n">
        <v>13100</v>
      </c>
    </row>
    <row r="4">
      <c r="A4" s="4" t="inlineStr">
        <is>
          <t>Amortization of leased assets</t>
        </is>
      </c>
      <c r="F4" s="6" t="n">
        <v>117</v>
      </c>
      <c r="G4" s="6" t="n">
        <v>116</v>
      </c>
      <c r="H4" s="6" t="n">
        <v>100</v>
      </c>
    </row>
    <row r="5">
      <c r="A5" s="4" t="inlineStr">
        <is>
          <t>Capitalized software development costs</t>
        </is>
      </c>
      <c r="F5" s="6" t="n">
        <v>1000</v>
      </c>
      <c r="G5" s="6" t="n">
        <v>3100</v>
      </c>
      <c r="H5" s="6" t="n">
        <v>1000</v>
      </c>
    </row>
    <row r="6">
      <c r="A6" s="4" t="inlineStr">
        <is>
          <t>Amortization related to computer software</t>
        </is>
      </c>
      <c r="F6" s="6" t="n">
        <v>1100</v>
      </c>
      <c r="G6" s="6" t="n">
        <v>800</v>
      </c>
      <c r="H6" s="6" t="n">
        <v>900</v>
      </c>
    </row>
    <row r="7">
      <c r="A7" s="4" t="inlineStr">
        <is>
          <t>Unamortized computer software cost</t>
        </is>
      </c>
      <c r="C7" s="5" t="n">
        <v>4700</v>
      </c>
      <c r="F7" s="6" t="n">
        <v>4700</v>
      </c>
      <c r="G7" s="6" t="n">
        <v>5000</v>
      </c>
    </row>
    <row r="8">
      <c r="A8" s="4" t="inlineStr">
        <is>
          <t>Capitalized interest</t>
        </is>
      </c>
      <c r="F8" s="6" t="n">
        <v>500</v>
      </c>
      <c r="G8" s="6" t="n">
        <v>1200</v>
      </c>
      <c r="H8" s="6" t="n">
        <v>700</v>
      </c>
    </row>
    <row r="9">
      <c r="A9" s="4" t="inlineStr">
        <is>
          <t>Impairment of long-lived assets to be disposed of</t>
        </is>
      </c>
      <c r="C9" s="6" t="n">
        <v>500</v>
      </c>
    </row>
    <row r="10">
      <c r="A10" s="4" t="inlineStr">
        <is>
          <t>Property and equipment, net</t>
        </is>
      </c>
      <c r="C10" s="6" t="n">
        <v>179559</v>
      </c>
      <c r="F10" s="6" t="n">
        <v>179559</v>
      </c>
      <c r="G10" s="6" t="n">
        <v>192338</v>
      </c>
    </row>
    <row r="11">
      <c r="A11" s="4" t="inlineStr">
        <is>
          <t>Current portion of lease liabilities</t>
        </is>
      </c>
      <c r="C11" s="6" t="n">
        <v>3889</v>
      </c>
      <c r="F11" s="6" t="n">
        <v>3889</v>
      </c>
      <c r="G11" s="6" t="n">
        <v>4423</v>
      </c>
    </row>
    <row r="12">
      <c r="A12" s="4" t="inlineStr">
        <is>
          <t>Long term lease liabilities</t>
        </is>
      </c>
      <c r="C12" s="6" t="n">
        <v>23611</v>
      </c>
      <c r="F12" s="6" t="n">
        <v>23611</v>
      </c>
      <c r="G12" s="6" t="n">
        <v>26378</v>
      </c>
    </row>
    <row r="13">
      <c r="A13" s="4" t="inlineStr">
        <is>
          <t>Proceeds from sales of property and equipment</t>
        </is>
      </c>
      <c r="F13" s="6" t="n">
        <v>12913</v>
      </c>
      <c r="G13" s="6" t="n">
        <v>2434</v>
      </c>
      <c r="H13" s="6" t="n">
        <v>264</v>
      </c>
    </row>
    <row r="14">
      <c r="A14" s="4" t="inlineStr">
        <is>
          <t>Gain on disposal</t>
        </is>
      </c>
      <c r="F14" s="6" t="n">
        <v>-61</v>
      </c>
      <c r="G14" s="6" t="n">
        <v>-143</v>
      </c>
      <c r="H14" s="5" t="n">
        <v>-188</v>
      </c>
    </row>
    <row r="15">
      <c r="A15" s="4" t="inlineStr">
        <is>
          <t>O Olive &amp; Vinegar</t>
        </is>
      </c>
    </row>
    <row r="16">
      <c r="A16" s="3" t="inlineStr">
        <is>
          <t>Property, Plant and Equipment [Line Items]</t>
        </is>
      </c>
    </row>
    <row r="17">
      <c r="A17" s="4" t="inlineStr">
        <is>
          <t>Impairment of property and equipment</t>
        </is>
      </c>
      <c r="G17" s="6" t="n">
        <v>1300</v>
      </c>
    </row>
    <row r="18">
      <c r="A18" s="4" t="inlineStr">
        <is>
          <t>San Rafael</t>
        </is>
      </c>
    </row>
    <row r="19">
      <c r="A19" s="3" t="inlineStr">
        <is>
          <t>Property, Plant and Equipment [Line Items]</t>
        </is>
      </c>
    </row>
    <row r="20">
      <c r="A20" s="4" t="inlineStr">
        <is>
          <t>Impairment of long-lived assets to be disposed of</t>
        </is>
      </c>
      <c r="G20" s="6" t="n">
        <v>400</v>
      </c>
    </row>
    <row r="21">
      <c r="A21" s="4" t="inlineStr">
        <is>
          <t>Proceeds from sale of property held-for-sale</t>
        </is>
      </c>
      <c r="G21" s="6" t="n">
        <v>2400</v>
      </c>
    </row>
    <row r="22">
      <c r="A22" s="4" t="inlineStr">
        <is>
          <t>Salad dressing plant in Ontario, CA</t>
        </is>
      </c>
    </row>
    <row r="23">
      <c r="A23" s="3" t="inlineStr">
        <is>
          <t>Property, Plant and Equipment [Line Items]</t>
        </is>
      </c>
    </row>
    <row r="24">
      <c r="A24" s="4" t="inlineStr">
        <is>
          <t>Impairment of long-lived assets to be disposed of</t>
        </is>
      </c>
      <c r="G24" s="6" t="n">
        <v>10900</v>
      </c>
    </row>
    <row r="25">
      <c r="A25" s="4" t="inlineStr">
        <is>
          <t>Property and equipment, net</t>
        </is>
      </c>
      <c r="G25" s="6" t="n">
        <v>2600</v>
      </c>
    </row>
    <row r="26">
      <c r="A26" s="4" t="inlineStr">
        <is>
          <t>Current portion of lease liabilities</t>
        </is>
      </c>
      <c r="G26" s="6" t="n">
        <v>300</v>
      </c>
    </row>
    <row r="27">
      <c r="A27" s="4" t="inlineStr">
        <is>
          <t>Long term lease liabilities</t>
        </is>
      </c>
      <c r="G27" s="6" t="n">
        <v>2900</v>
      </c>
    </row>
    <row r="28">
      <c r="A28" s="4" t="inlineStr">
        <is>
          <t>Salad dressing plant in Ontario, California</t>
        </is>
      </c>
    </row>
    <row r="29">
      <c r="A29" s="3" t="inlineStr">
        <is>
          <t>Property, Plant and Equipment [Line Items]</t>
        </is>
      </c>
    </row>
    <row r="30">
      <c r="A30" s="4" t="inlineStr">
        <is>
          <t>Proceeds from sales of property and equipment</t>
        </is>
      </c>
      <c r="E30" s="5" t="n">
        <v>4900</v>
      </c>
    </row>
    <row r="31">
      <c r="A31" s="4" t="inlineStr">
        <is>
          <t>Gain on disposal</t>
        </is>
      </c>
      <c r="E31" s="6" t="n">
        <v>2800</v>
      </c>
      <c r="F31" s="6" t="n">
        <v>2800</v>
      </c>
    </row>
    <row r="32">
      <c r="A32" s="4" t="inlineStr">
        <is>
          <t>Manufacturing operations in Hanover, Pennsylvania</t>
        </is>
      </c>
    </row>
    <row r="33">
      <c r="A33" s="3" t="inlineStr">
        <is>
          <t>Property, Plant and Equipment [Line Items]</t>
        </is>
      </c>
    </row>
    <row r="34">
      <c r="A34" s="4" t="inlineStr">
        <is>
          <t>Impairment of long-lived assets to be disposed of</t>
        </is>
      </c>
      <c r="E34" s="5" t="n">
        <v>8800</v>
      </c>
    </row>
    <row r="35">
      <c r="A35" s="4" t="inlineStr">
        <is>
          <t>Proceeds from sale of property held-for-sale</t>
        </is>
      </c>
      <c r="D35" s="5" t="n">
        <v>8000</v>
      </c>
    </row>
    <row r="36">
      <c r="A36" s="4" t="inlineStr">
        <is>
          <t>Property and equipment, net</t>
        </is>
      </c>
      <c r="G36" s="5" t="n">
        <v>17200</v>
      </c>
    </row>
    <row r="37">
      <c r="A37" s="4" t="inlineStr">
        <is>
          <t>Rock Hill, South Carolina, Distribution Facility</t>
        </is>
      </c>
    </row>
    <row r="38">
      <c r="A38" s="3" t="inlineStr">
        <is>
          <t>Property, Plant and Equipment [Line Items]</t>
        </is>
      </c>
    </row>
    <row r="39">
      <c r="A39" s="4" t="inlineStr">
        <is>
          <t>Asset held for sale</t>
        </is>
      </c>
      <c r="C39" s="5" t="n">
        <v>500</v>
      </c>
      <c r="F39" s="5" t="n">
        <v>500</v>
      </c>
    </row>
    <row r="40">
      <c r="A40" s="4" t="inlineStr">
        <is>
          <t>Rock Hill, South Carolina, Distribution Facility | Subsequent Event</t>
        </is>
      </c>
    </row>
    <row r="41">
      <c r="A41" s="3" t="inlineStr">
        <is>
          <t>Property, Plant and Equipment [Line Items]</t>
        </is>
      </c>
    </row>
    <row r="42">
      <c r="A42" s="4" t="inlineStr">
        <is>
          <t>Proceeds from sales of property and equipment</t>
        </is>
      </c>
      <c r="B42" s="5" t="n">
        <v>1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Intangible Assets - Changes in Goodwill (Details) - USD ($) $ in Thousands</t>
        </is>
      </c>
      <c r="B1" s="2" t="inlineStr">
        <is>
          <t>12 Months Ended</t>
        </is>
      </c>
    </row>
    <row r="2">
      <c r="B2" s="2" t="inlineStr">
        <is>
          <t>May 30, 2021</t>
        </is>
      </c>
      <c r="C2" s="2" t="inlineStr">
        <is>
          <t>May 31, 2020</t>
        </is>
      </c>
    </row>
    <row r="3">
      <c r="A3" s="3" t="inlineStr">
        <is>
          <t>Goodwill [Roll Forward]</t>
        </is>
      </c>
    </row>
    <row r="4">
      <c r="A4" s="4" t="inlineStr">
        <is>
          <t>Balance at beginning of year</t>
        </is>
      </c>
      <c r="B4" s="5" t="n">
        <v>69386</v>
      </c>
      <c r="C4" s="5" t="n">
        <v>76742</v>
      </c>
    </row>
    <row r="5">
      <c r="A5" s="4" t="inlineStr">
        <is>
          <t>Yucatan Foods measurement period adjustment</t>
        </is>
      </c>
      <c r="B5" s="6" t="n">
        <v>0</v>
      </c>
      <c r="C5" s="6" t="n">
        <v>504</v>
      </c>
    </row>
    <row r="6">
      <c r="A6" s="4" t="inlineStr">
        <is>
          <t>Impairment</t>
        </is>
      </c>
      <c r="B6" s="6" t="n">
        <v>0</v>
      </c>
      <c r="C6" s="6" t="n">
        <v>-7860</v>
      </c>
    </row>
    <row r="7">
      <c r="A7" s="4" t="inlineStr">
        <is>
          <t>Balance at end of year</t>
        </is>
      </c>
      <c r="B7" s="5" t="n">
        <v>69386</v>
      </c>
      <c r="C7" s="5" t="n">
        <v>693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Goodwill and Intangible Assets - Narrative (Details) - USD ($) $ in Thousands</t>
        </is>
      </c>
      <c r="B1" s="2" t="inlineStr">
        <is>
          <t>12 Months Ended</t>
        </is>
      </c>
    </row>
    <row r="2">
      <c r="B2" s="2" t="inlineStr">
        <is>
          <t>May 30, 2021</t>
        </is>
      </c>
      <c r="C2" s="2" t="inlineStr">
        <is>
          <t>May 31, 2020</t>
        </is>
      </c>
      <c r="D2" s="2" t="inlineStr">
        <is>
          <t>May 26, 2019</t>
        </is>
      </c>
    </row>
    <row r="3">
      <c r="A3" s="3" t="inlineStr">
        <is>
          <t>Indefinite-lived Intangible Assets [Line Items]</t>
        </is>
      </c>
    </row>
    <row r="4">
      <c r="A4" s="4" t="inlineStr">
        <is>
          <t>Goodwill impairment loss</t>
        </is>
      </c>
      <c r="B4" s="5" t="n">
        <v>0</v>
      </c>
      <c r="C4" s="5" t="n">
        <v>7860</v>
      </c>
    </row>
    <row r="5">
      <c r="A5" s="4" t="inlineStr">
        <is>
          <t>Goodwill</t>
        </is>
      </c>
      <c r="B5" s="6" t="n">
        <v>69386</v>
      </c>
      <c r="C5" s="6" t="n">
        <v>69386</v>
      </c>
      <c r="D5" s="5" t="n">
        <v>76742</v>
      </c>
    </row>
    <row r="6">
      <c r="A6" s="4" t="inlineStr">
        <is>
          <t>Amortization expense related to finite-lived intangible assets</t>
        </is>
      </c>
      <c r="B6" s="6" t="n">
        <v>2000</v>
      </c>
      <c r="C6" s="6" t="n">
        <v>2000</v>
      </c>
      <c r="D6" s="5" t="n">
        <v>1500</v>
      </c>
    </row>
    <row r="7">
      <c r="A7" s="4" t="inlineStr">
        <is>
          <t>O Olive &amp; Vinegar</t>
        </is>
      </c>
    </row>
    <row r="8">
      <c r="A8" s="3" t="inlineStr">
        <is>
          <t>Indefinite-lived Intangible Assets [Line Items]</t>
        </is>
      </c>
    </row>
    <row r="9">
      <c r="A9" s="4" t="inlineStr">
        <is>
          <t>Goodwill impairment loss</t>
        </is>
      </c>
      <c r="C9" s="6" t="n">
        <v>5200</v>
      </c>
    </row>
    <row r="10">
      <c r="A10" s="4" t="inlineStr">
        <is>
          <t>Yucatan Foods, LP</t>
        </is>
      </c>
    </row>
    <row r="11">
      <c r="A11" s="3" t="inlineStr">
        <is>
          <t>Indefinite-lived Intangible Assets [Line Items]</t>
        </is>
      </c>
    </row>
    <row r="12">
      <c r="A12" s="4" t="inlineStr">
        <is>
          <t>Goodwill impairment loss</t>
        </is>
      </c>
      <c r="C12" s="6" t="n">
        <v>2700</v>
      </c>
    </row>
    <row r="13">
      <c r="A13" s="4" t="inlineStr">
        <is>
          <t>Customer relationships | O Olive &amp; Vinegar</t>
        </is>
      </c>
    </row>
    <row r="14">
      <c r="A14" s="3" t="inlineStr">
        <is>
          <t>Indefinite-lived Intangible Assets [Line Items]</t>
        </is>
      </c>
    </row>
    <row r="15">
      <c r="A15" s="4" t="inlineStr">
        <is>
          <t>Impairment of intangible assets</t>
        </is>
      </c>
      <c r="C15" s="6" t="n">
        <v>500</v>
      </c>
    </row>
    <row r="16">
      <c r="A16" s="4" t="inlineStr">
        <is>
          <t>Trademarks/tradenames</t>
        </is>
      </c>
    </row>
    <row r="17">
      <c r="A17" s="3" t="inlineStr">
        <is>
          <t>Indefinite-lived Intangible Assets [Line Items]</t>
        </is>
      </c>
    </row>
    <row r="18">
      <c r="A18" s="4" t="inlineStr">
        <is>
          <t>Impairment of intangible assets</t>
        </is>
      </c>
      <c r="B18" s="6" t="n">
        <v>872</v>
      </c>
      <c r="C18" s="6" t="n">
        <v>872</v>
      </c>
    </row>
    <row r="19">
      <c r="A19" s="4" t="inlineStr">
        <is>
          <t>Trademarks/tradenames | O Olive &amp; Vinegar</t>
        </is>
      </c>
    </row>
    <row r="20">
      <c r="A20" s="3" t="inlineStr">
        <is>
          <t>Indefinite-lived Intangible Assets [Line Items]</t>
        </is>
      </c>
    </row>
    <row r="21">
      <c r="A21" s="4" t="inlineStr">
        <is>
          <t>Impairment of intangible assets</t>
        </is>
      </c>
      <c r="B21" s="6" t="n">
        <v>1100</v>
      </c>
    </row>
    <row r="22">
      <c r="A22" s="4" t="inlineStr">
        <is>
          <t>Trademarks/tradenames | Yucatan Foods, LP</t>
        </is>
      </c>
    </row>
    <row r="23">
      <c r="A23" s="3" t="inlineStr">
        <is>
          <t>Indefinite-lived Intangible Assets [Line Items]</t>
        </is>
      </c>
    </row>
    <row r="24">
      <c r="A24" s="4" t="inlineStr">
        <is>
          <t>Impairment of intangible assets</t>
        </is>
      </c>
      <c r="B24" s="6" t="n">
        <v>3500</v>
      </c>
    </row>
    <row r="25">
      <c r="A25" s="4" t="inlineStr">
        <is>
          <t>O Olive &amp; Vinegar</t>
        </is>
      </c>
    </row>
    <row r="26">
      <c r="A26" s="3" t="inlineStr">
        <is>
          <t>Indefinite-lived Intangible Assets [Line Items]</t>
        </is>
      </c>
    </row>
    <row r="27">
      <c r="A27" s="4" t="inlineStr">
        <is>
          <t>Goodwill impairment loss</t>
        </is>
      </c>
      <c r="C27" s="6" t="n">
        <v>5200</v>
      </c>
    </row>
    <row r="28">
      <c r="A28" s="4" t="inlineStr">
        <is>
          <t>Yucatan Foods, LP</t>
        </is>
      </c>
    </row>
    <row r="29">
      <c r="A29" s="3" t="inlineStr">
        <is>
          <t>Indefinite-lived Intangible Assets [Line Items]</t>
        </is>
      </c>
    </row>
    <row r="30">
      <c r="A30" s="4" t="inlineStr">
        <is>
          <t>Goodwill impairment loss</t>
        </is>
      </c>
      <c r="C30" s="5" t="n">
        <v>2700</v>
      </c>
    </row>
    <row r="31">
      <c r="A31" s="4" t="inlineStr">
        <is>
          <t>Goodwill</t>
        </is>
      </c>
      <c r="B31" s="6" t="n">
        <v>20000</v>
      </c>
    </row>
    <row r="32">
      <c r="A32" s="4" t="inlineStr">
        <is>
          <t>Eat Smart</t>
        </is>
      </c>
    </row>
    <row r="33">
      <c r="A33" s="3" t="inlineStr">
        <is>
          <t>Indefinite-lived Intangible Assets [Line Items]</t>
        </is>
      </c>
    </row>
    <row r="34">
      <c r="A34" s="4" t="inlineStr">
        <is>
          <t>Goodwill</t>
        </is>
      </c>
      <c r="B34" s="6" t="n">
        <v>35500</v>
      </c>
    </row>
    <row r="35">
      <c r="A35" s="4" t="inlineStr">
        <is>
          <t>Lifecore</t>
        </is>
      </c>
    </row>
    <row r="36">
      <c r="A36" s="3" t="inlineStr">
        <is>
          <t>Indefinite-lived Intangible Assets [Line Items]</t>
        </is>
      </c>
    </row>
    <row r="37">
      <c r="A37" s="4" t="inlineStr">
        <is>
          <t>Goodwill</t>
        </is>
      </c>
      <c r="B37" s="5" t="n">
        <v>13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LOSS) INCOME (Parenthetical) - USD ($) $ in Thousands</t>
        </is>
      </c>
      <c r="B1" s="2" t="inlineStr">
        <is>
          <t>12 Months Ended</t>
        </is>
      </c>
    </row>
    <row r="2">
      <c r="B2" s="2" t="inlineStr">
        <is>
          <t>May 30, 2021</t>
        </is>
      </c>
      <c r="C2" s="2" t="inlineStr">
        <is>
          <t>May 31, 2020</t>
        </is>
      </c>
      <c r="D2" s="2" t="inlineStr">
        <is>
          <t>May 26, 2019</t>
        </is>
      </c>
    </row>
    <row r="3">
      <c r="A3" s="3" t="inlineStr">
        <is>
          <t>Statement of Comprehensive Income [Abstract]</t>
        </is>
      </c>
    </row>
    <row r="4">
      <c r="A4" s="4" t="inlineStr">
        <is>
          <t>Changes in net unrealized gains (losses) on interest rate swap, tax</t>
        </is>
      </c>
      <c r="B4" s="5" t="n">
        <v>878</v>
      </c>
      <c r="C4" s="5" t="n">
        <v>-445</v>
      </c>
      <c r="D4" s="5" t="n">
        <v>2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Intangible Assets - Other Intangible Assets (Details) - USD ($) $ in Thousands</t>
        </is>
      </c>
      <c r="B1" s="2" t="inlineStr">
        <is>
          <t>12 Months Ended</t>
        </is>
      </c>
    </row>
    <row r="2">
      <c r="B2" s="2" t="inlineStr">
        <is>
          <t>May 30, 2021</t>
        </is>
      </c>
      <c r="C2" s="2" t="inlineStr">
        <is>
          <t>May 31, 2020</t>
        </is>
      </c>
    </row>
    <row r="3">
      <c r="A3" s="3" t="inlineStr">
        <is>
          <t>Indefinite-lived Intangible Assets [Line Items]</t>
        </is>
      </c>
    </row>
    <row r="4">
      <c r="A4" s="4" t="inlineStr">
        <is>
          <t>Accumulated Amortization</t>
        </is>
      </c>
      <c r="B4" s="5" t="n">
        <v>12280</v>
      </c>
      <c r="C4" s="5" t="n">
        <v>10295</v>
      </c>
    </row>
    <row r="5">
      <c r="A5" s="4" t="inlineStr">
        <is>
          <t>Intangible Assets, Gross (Excluding Goodwill)</t>
        </is>
      </c>
      <c r="B5" s="6" t="n">
        <v>48400</v>
      </c>
      <c r="C5" s="6" t="n">
        <v>48400</v>
      </c>
    </row>
    <row r="6">
      <c r="A6" s="4" t="inlineStr">
        <is>
          <t>Trademarks/tradenames</t>
        </is>
      </c>
    </row>
    <row r="7">
      <c r="A7" s="3" t="inlineStr">
        <is>
          <t>Indefinite-lived Intangible Assets [Line Items]</t>
        </is>
      </c>
    </row>
    <row r="8">
      <c r="A8" s="4" t="inlineStr">
        <is>
          <t>Gross Carrying Amount</t>
        </is>
      </c>
      <c r="B8" s="6" t="n">
        <v>26200</v>
      </c>
      <c r="C8" s="6" t="n">
        <v>26200</v>
      </c>
    </row>
    <row r="9">
      <c r="A9" s="4" t="inlineStr">
        <is>
          <t>Impairment of intangible assets</t>
        </is>
      </c>
      <c r="B9" s="6" t="n">
        <v>872</v>
      </c>
      <c r="C9" s="6" t="n">
        <v>872</v>
      </c>
    </row>
    <row r="10">
      <c r="A10" s="4" t="inlineStr">
        <is>
          <t>Customer relationships</t>
        </is>
      </c>
    </row>
    <row r="11">
      <c r="A11" s="3" t="inlineStr">
        <is>
          <t>Indefinite-lived Intangible Assets [Line Items]</t>
        </is>
      </c>
    </row>
    <row r="12">
      <c r="A12" s="4" t="inlineStr">
        <is>
          <t>Gross Carrying Amount</t>
        </is>
      </c>
      <c r="B12" s="6" t="n">
        <v>22200</v>
      </c>
      <c r="C12" s="6" t="n">
        <v>22200</v>
      </c>
    </row>
    <row r="13">
      <c r="A13" s="4" t="inlineStr">
        <is>
          <t>Accumulated Amortization</t>
        </is>
      </c>
      <c r="B13" s="6" t="n">
        <v>11408</v>
      </c>
      <c r="C13" s="6" t="n">
        <v>9423</v>
      </c>
    </row>
    <row r="14">
      <c r="A14" s="4" t="inlineStr">
        <is>
          <t>Curation Foods | Eat Smart | Trademarks/tradenames</t>
        </is>
      </c>
    </row>
    <row r="15">
      <c r="A15" s="3" t="inlineStr">
        <is>
          <t>Indefinite-lived Intangible Assets [Line Items]</t>
        </is>
      </c>
    </row>
    <row r="16">
      <c r="A16" s="4" t="inlineStr">
        <is>
          <t>Gross Carrying Amount</t>
        </is>
      </c>
      <c r="B16" s="6" t="n">
        <v>9100</v>
      </c>
      <c r="C16" s="6" t="n">
        <v>9100</v>
      </c>
    </row>
    <row r="17">
      <c r="A17" s="4" t="inlineStr">
        <is>
          <t>Impairment of intangible assets</t>
        </is>
      </c>
      <c r="B17" s="5" t="n">
        <v>872</v>
      </c>
      <c r="C17" s="6" t="n">
        <v>872</v>
      </c>
    </row>
    <row r="18">
      <c r="A18" s="4" t="inlineStr">
        <is>
          <t>Curation Foods | Eat Smart | Customer relationships</t>
        </is>
      </c>
    </row>
    <row r="19">
      <c r="A19" s="3" t="inlineStr">
        <is>
          <t>Indefinite-lived Intangible Assets [Line Items]</t>
        </is>
      </c>
    </row>
    <row r="20">
      <c r="A20" s="4" t="inlineStr">
        <is>
          <t>Amortization Period (years)</t>
        </is>
      </c>
      <c r="B20" s="4" t="inlineStr">
        <is>
          <t>13 years</t>
        </is>
      </c>
    </row>
    <row r="21">
      <c r="A21" s="4" t="inlineStr">
        <is>
          <t>Gross Carrying Amount</t>
        </is>
      </c>
      <c r="B21" s="5" t="n">
        <v>7500</v>
      </c>
      <c r="C21" s="6" t="n">
        <v>7500</v>
      </c>
    </row>
    <row r="22">
      <c r="A22" s="4" t="inlineStr">
        <is>
          <t>Accumulated Amortization</t>
        </is>
      </c>
      <c r="B22" s="6" t="n">
        <v>5240</v>
      </c>
      <c r="C22" s="6" t="n">
        <v>4663</v>
      </c>
    </row>
    <row r="23">
      <c r="A23" s="4" t="inlineStr">
        <is>
          <t>Curation Foods | Yucatan Foods, LP | Trademarks/tradenames</t>
        </is>
      </c>
    </row>
    <row r="24">
      <c r="A24" s="3" t="inlineStr">
        <is>
          <t>Indefinite-lived Intangible Assets [Line Items]</t>
        </is>
      </c>
    </row>
    <row r="25">
      <c r="A25" s="4" t="inlineStr">
        <is>
          <t>Gross Carrying Amount</t>
        </is>
      </c>
      <c r="B25" s="5" t="n">
        <v>12400</v>
      </c>
      <c r="C25" s="6" t="n">
        <v>12400</v>
      </c>
    </row>
    <row r="26">
      <c r="A26" s="4" t="inlineStr">
        <is>
          <t>Curation Foods | Yucatan Foods, LP | Customer relationships</t>
        </is>
      </c>
    </row>
    <row r="27">
      <c r="A27" s="3" t="inlineStr">
        <is>
          <t>Indefinite-lived Intangible Assets [Line Items]</t>
        </is>
      </c>
    </row>
    <row r="28">
      <c r="A28" s="4" t="inlineStr">
        <is>
          <t>Amortization Period (years)</t>
        </is>
      </c>
      <c r="B28" s="4" t="inlineStr">
        <is>
          <t>12 years</t>
        </is>
      </c>
    </row>
    <row r="29">
      <c r="A29" s="4" t="inlineStr">
        <is>
          <t>Gross Carrying Amount</t>
        </is>
      </c>
      <c r="B29" s="5" t="n">
        <v>11000</v>
      </c>
      <c r="C29" s="6" t="n">
        <v>11000</v>
      </c>
    </row>
    <row r="30">
      <c r="A30" s="4" t="inlineStr">
        <is>
          <t>Accumulated Amortization</t>
        </is>
      </c>
      <c r="B30" s="6" t="n">
        <v>2750</v>
      </c>
      <c r="C30" s="6" t="n">
        <v>1650</v>
      </c>
    </row>
    <row r="31">
      <c r="A31" s="4" t="inlineStr">
        <is>
          <t>Curation Foods | O Olive &amp; Vinegar | Trademarks/tradenames</t>
        </is>
      </c>
    </row>
    <row r="32">
      <c r="A32" s="3" t="inlineStr">
        <is>
          <t>Indefinite-lived Intangible Assets [Line Items]</t>
        </is>
      </c>
    </row>
    <row r="33">
      <c r="A33" s="4" t="inlineStr">
        <is>
          <t>Gross Carrying Amount</t>
        </is>
      </c>
      <c r="B33" s="6" t="n">
        <v>500</v>
      </c>
      <c r="C33" s="6" t="n">
        <v>500</v>
      </c>
    </row>
    <row r="34">
      <c r="A34" s="4" t="inlineStr">
        <is>
          <t>Lifecore | Trademarks/tradenames</t>
        </is>
      </c>
    </row>
    <row r="35">
      <c r="A35" s="3" t="inlineStr">
        <is>
          <t>Indefinite-lived Intangible Assets [Line Items]</t>
        </is>
      </c>
    </row>
    <row r="36">
      <c r="A36" s="4" t="inlineStr">
        <is>
          <t>Gross Carrying Amount</t>
        </is>
      </c>
      <c r="B36" s="5" t="n">
        <v>4200</v>
      </c>
      <c r="C36" s="6" t="n">
        <v>4200</v>
      </c>
    </row>
    <row r="37">
      <c r="A37" s="4" t="inlineStr">
        <is>
          <t>Lifecore | Customer relationships</t>
        </is>
      </c>
    </row>
    <row r="38">
      <c r="A38" s="3" t="inlineStr">
        <is>
          <t>Indefinite-lived Intangible Assets [Line Items]</t>
        </is>
      </c>
    </row>
    <row r="39">
      <c r="A39" s="4" t="inlineStr">
        <is>
          <t>Amortization Period (years)</t>
        </is>
      </c>
      <c r="B39" s="4" t="inlineStr">
        <is>
          <t>12 years</t>
        </is>
      </c>
    </row>
    <row r="40">
      <c r="A40" s="4" t="inlineStr">
        <is>
          <t>Gross Carrying Amount</t>
        </is>
      </c>
      <c r="B40" s="5" t="n">
        <v>3700</v>
      </c>
      <c r="C40" s="6" t="n">
        <v>3700</v>
      </c>
    </row>
    <row r="41">
      <c r="A41" s="4" t="inlineStr">
        <is>
          <t>Accumulated Amortization</t>
        </is>
      </c>
      <c r="B41" s="5" t="n">
        <v>3418</v>
      </c>
      <c r="C41" s="5" t="n">
        <v>31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Goodwill and Intangible Assets - Schedule of Expected Future Amortization Expense (Details) $ in Thousands</t>
        </is>
      </c>
      <c r="B1" s="2" t="inlineStr">
        <is>
          <t>May 30, 2021USD ($)</t>
        </is>
      </c>
    </row>
    <row r="2">
      <c r="A2" s="3" t="inlineStr">
        <is>
          <t>Goodwill and Intangible Assets Disclosure [Abstract]</t>
        </is>
      </c>
    </row>
    <row r="3">
      <c r="A3" s="4" t="inlineStr">
        <is>
          <t>Fiscal year 2022</t>
        </is>
      </c>
      <c r="B3" s="5" t="n">
        <v>1959</v>
      </c>
    </row>
    <row r="4">
      <c r="A4" s="4" t="inlineStr">
        <is>
          <t>Fiscal year 2023</t>
        </is>
      </c>
      <c r="B4" s="6" t="n">
        <v>1677</v>
      </c>
    </row>
    <row r="5">
      <c r="A5" s="4" t="inlineStr">
        <is>
          <t>Fiscal year 2024</t>
        </is>
      </c>
      <c r="B5" s="6" t="n">
        <v>1677</v>
      </c>
    </row>
    <row r="6">
      <c r="A6" s="4" t="inlineStr">
        <is>
          <t>Fiscal year 2025</t>
        </is>
      </c>
      <c r="B6" s="6" t="n">
        <v>1629</v>
      </c>
    </row>
    <row r="7">
      <c r="A7" s="4" t="inlineStr">
        <is>
          <t>Fiscal year 2026</t>
        </is>
      </c>
      <c r="B7" s="6" t="n">
        <v>1100</v>
      </c>
    </row>
    <row r="8">
      <c r="A8" s="4" t="inlineStr">
        <is>
          <t>Total</t>
        </is>
      </c>
      <c r="B8" s="5" t="n">
        <v>80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 width="13" customWidth="1" min="5" max="5"/>
    <col width="13" customWidth="1" min="6" max="6"/>
    <col width="14" customWidth="1" min="7" max="7"/>
    <col width="14" customWidth="1" min="8" max="8"/>
    <col width="15" customWidth="1" min="9" max="9"/>
    <col width="14" customWidth="1" min="10" max="10"/>
  </cols>
  <sheetData>
    <row r="1">
      <c r="A1" s="1" t="inlineStr">
        <is>
          <t>Stock-based Compensation and Stockholders’ Equity - Narrative (Details) - USD ($)</t>
        </is>
      </c>
      <c r="B1" s="2" t="inlineStr">
        <is>
          <t>Oct. 16, 2019</t>
        </is>
      </c>
      <c r="C1" s="2" t="inlineStr">
        <is>
          <t>May 30, 2021</t>
        </is>
      </c>
      <c r="D1" s="2" t="inlineStr">
        <is>
          <t>May 31, 2020</t>
        </is>
      </c>
      <c r="E1" s="2" t="inlineStr">
        <is>
          <t>May 26, 2019</t>
        </is>
      </c>
      <c r="F1" s="2" t="inlineStr">
        <is>
          <t>May 27, 2018</t>
        </is>
      </c>
      <c r="G1" s="2" t="inlineStr">
        <is>
          <t>Oct. 19, 2017</t>
        </is>
      </c>
      <c r="H1" s="2" t="inlineStr">
        <is>
          <t>Oct. 10, 2013</t>
        </is>
      </c>
      <c r="I1" s="2" t="inlineStr">
        <is>
          <t>Jul. 14, 2010</t>
        </is>
      </c>
      <c r="J1" s="2" t="inlineStr">
        <is>
          <t>Oct. 15, 2009</t>
        </is>
      </c>
    </row>
    <row r="2">
      <c r="A2" s="3" t="inlineStr">
        <is>
          <t>Share-based Compensation Arrangement by Share-based Payment Award [Line Items]</t>
        </is>
      </c>
    </row>
    <row r="3">
      <c r="A3" s="4" t="inlineStr">
        <is>
          <t>Options to purchase restricted stock units outstanding (in shares)</t>
        </is>
      </c>
      <c r="C3" s="6" t="n">
        <v>1834017</v>
      </c>
      <c r="D3" s="6" t="n">
        <v>1716358</v>
      </c>
      <c r="E3" s="6" t="n">
        <v>2000096</v>
      </c>
      <c r="F3" s="6" t="n">
        <v>1955335</v>
      </c>
    </row>
    <row r="4">
      <c r="A4" s="4" t="inlineStr">
        <is>
          <t>Number of shares available for award under stock incentive plan (in shares)</t>
        </is>
      </c>
      <c r="C4" s="6" t="n">
        <v>4200000</v>
      </c>
    </row>
    <row r="5">
      <c r="A5" s="4" t="inlineStr">
        <is>
          <t>Preferred stock authorized (in shares)</t>
        </is>
      </c>
      <c r="C5" s="6" t="n">
        <v>2000000</v>
      </c>
    </row>
    <row r="6">
      <c r="A6" s="4" t="inlineStr">
        <is>
          <t>Preferred stock outstanding (in shares)</t>
        </is>
      </c>
      <c r="C6" s="6" t="n">
        <v>0</v>
      </c>
    </row>
    <row r="7">
      <c r="A7" s="4" t="inlineStr">
        <is>
          <t>Amount of unrecognized compensation expense related to unvested equity compensation</t>
        </is>
      </c>
      <c r="C7" s="5" t="n">
        <v>3000000</v>
      </c>
    </row>
    <row r="8">
      <c r="A8" s="4" t="inlineStr">
        <is>
          <t>Maximum repurchase amount of common stock</t>
        </is>
      </c>
      <c r="I8" s="5" t="n">
        <v>10000000</v>
      </c>
    </row>
    <row r="9">
      <c r="A9" s="4" t="inlineStr">
        <is>
          <t>Stock repurchased during period (in shares)</t>
        </is>
      </c>
      <c r="C9" s="6" t="n">
        <v>0</v>
      </c>
      <c r="D9" s="6" t="n">
        <v>0</v>
      </c>
      <c r="E9" s="6" t="n">
        <v>0</v>
      </c>
    </row>
    <row r="10">
      <c r="A10" s="4" t="inlineStr">
        <is>
          <t>Employee Stock Option</t>
        </is>
      </c>
    </row>
    <row r="11">
      <c r="A11" s="3" t="inlineStr">
        <is>
          <t>Share-based Compensation Arrangement by Share-based Payment Award [Line Items]</t>
        </is>
      </c>
    </row>
    <row r="12">
      <c r="A12" s="4" t="inlineStr">
        <is>
          <t>Total expense expected to be recognized over the weighted-average period</t>
        </is>
      </c>
      <c r="C12" s="4" t="inlineStr">
        <is>
          <t>2 years 10 days</t>
        </is>
      </c>
    </row>
    <row r="13">
      <c r="A13" s="4" t="inlineStr">
        <is>
          <t>Restricted Stock Units (RSUs)</t>
        </is>
      </c>
    </row>
    <row r="14">
      <c r="A14" s="3" t="inlineStr">
        <is>
          <t>Share-based Compensation Arrangement by Share-based Payment Award [Line Items]</t>
        </is>
      </c>
    </row>
    <row r="15">
      <c r="A15" s="4" t="inlineStr">
        <is>
          <t>Options to purchase restricted stock units outstanding (in shares)</t>
        </is>
      </c>
      <c r="C15" s="6" t="n">
        <v>1299808</v>
      </c>
    </row>
    <row r="16">
      <c r="A16" s="4" t="inlineStr">
        <is>
          <t>Total expense expected to be recognized over the weighted-average period</t>
        </is>
      </c>
      <c r="C16" s="4" t="inlineStr">
        <is>
          <t>1 year 8 months 15 days</t>
        </is>
      </c>
    </row>
    <row r="17">
      <c r="A17" s="4" t="inlineStr">
        <is>
          <t>Stock Incentive Plan 2019</t>
        </is>
      </c>
    </row>
    <row r="18">
      <c r="A18" s="3" t="inlineStr">
        <is>
          <t>Share-based Compensation Arrangement by Share-based Payment Award [Line Items]</t>
        </is>
      </c>
    </row>
    <row r="19">
      <c r="A19" s="4" t="inlineStr">
        <is>
          <t>Common stock initially available under stock award plan (in shares)</t>
        </is>
      </c>
      <c r="B19" s="6" t="n">
        <v>2000000</v>
      </c>
    </row>
    <row r="20">
      <c r="A20" s="4" t="inlineStr">
        <is>
          <t>Stock Incentive Plan 2019 | Employee Stock Option</t>
        </is>
      </c>
    </row>
    <row r="21">
      <c r="A21" s="3" t="inlineStr">
        <is>
          <t>Share-based Compensation Arrangement by Share-based Payment Award [Line Items]</t>
        </is>
      </c>
    </row>
    <row r="22">
      <c r="A22" s="4" t="inlineStr">
        <is>
          <t>Maximum amount of award within a fiscal year (in shares)</t>
        </is>
      </c>
      <c r="B22" s="6" t="n">
        <v>500000</v>
      </c>
    </row>
    <row r="23">
      <c r="A23" s="4" t="inlineStr">
        <is>
          <t>Stock Incentive Plan 2019 | Stock Grants and Stock Units</t>
        </is>
      </c>
    </row>
    <row r="24">
      <c r="A24" s="3" t="inlineStr">
        <is>
          <t>Share-based Compensation Arrangement by Share-based Payment Award [Line Items]</t>
        </is>
      </c>
    </row>
    <row r="25">
      <c r="A25" s="4" t="inlineStr">
        <is>
          <t>Maximum amount of award within a fiscal year (in shares)</t>
        </is>
      </c>
      <c r="B25" s="6" t="n">
        <v>250000</v>
      </c>
    </row>
    <row r="26">
      <c r="A26" s="4" t="inlineStr">
        <is>
          <t>Stock Incentive Plan 2019 | Stock Appreciation Rights (SARs)</t>
        </is>
      </c>
    </row>
    <row r="27">
      <c r="A27" s="3" t="inlineStr">
        <is>
          <t>Share-based Compensation Arrangement by Share-based Payment Award [Line Items]</t>
        </is>
      </c>
    </row>
    <row r="28">
      <c r="A28" s="4" t="inlineStr">
        <is>
          <t>Maximum amount of award within a fiscal year (in shares)</t>
        </is>
      </c>
      <c r="B28" s="6" t="n">
        <v>500000</v>
      </c>
    </row>
    <row r="29">
      <c r="A29" s="4" t="inlineStr">
        <is>
          <t>Maximum award for a non-employee direct within a fiscal year</t>
        </is>
      </c>
      <c r="B29" s="5" t="n">
        <v>120000</v>
      </c>
    </row>
    <row r="30">
      <c r="A30" s="4" t="inlineStr">
        <is>
          <t>Stock Incentive Plan 2013</t>
        </is>
      </c>
    </row>
    <row r="31">
      <c r="A31" s="3" t="inlineStr">
        <is>
          <t>Share-based Compensation Arrangement by Share-based Payment Award [Line Items]</t>
        </is>
      </c>
    </row>
    <row r="32">
      <c r="A32" s="4" t="inlineStr">
        <is>
          <t>Common stock initially available under stock award plan (in shares)</t>
        </is>
      </c>
      <c r="G32" s="6" t="n">
        <v>1000000</v>
      </c>
      <c r="H32" s="6" t="n">
        <v>2000000</v>
      </c>
    </row>
    <row r="33">
      <c r="A33" s="4" t="inlineStr">
        <is>
          <t>Amount of shares and RSUs outstanding to be purchased (in shares)</t>
        </is>
      </c>
      <c r="C33" s="6" t="n">
        <v>1014605</v>
      </c>
    </row>
    <row r="34">
      <c r="A34" s="4" t="inlineStr">
        <is>
          <t>Stock Incentive Plan 2009</t>
        </is>
      </c>
    </row>
    <row r="35">
      <c r="A35" s="3" t="inlineStr">
        <is>
          <t>Share-based Compensation Arrangement by Share-based Payment Award [Line Items]</t>
        </is>
      </c>
    </row>
    <row r="36">
      <c r="A36" s="4" t="inlineStr">
        <is>
          <t>Common stock initially available under stock award plan (in shares)</t>
        </is>
      </c>
      <c r="J36" s="6" t="n">
        <v>19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Stock-based Compensation and Stockholders’ Equity - Weighted Average Assumptions (Details) - $ / shares</t>
        </is>
      </c>
      <c r="B1" s="2" t="inlineStr">
        <is>
          <t>12 Months Ended</t>
        </is>
      </c>
    </row>
    <row r="2">
      <c r="B2" s="2" t="inlineStr">
        <is>
          <t>May 30, 2021</t>
        </is>
      </c>
      <c r="C2" s="2" t="inlineStr">
        <is>
          <t>May 31, 2020</t>
        </is>
      </c>
      <c r="D2" s="2" t="inlineStr">
        <is>
          <t>May 26, 2019</t>
        </is>
      </c>
    </row>
    <row r="3">
      <c r="A3" s="3" t="inlineStr">
        <is>
          <t>Share-based Compensation Arrangement by Share-based Payment Award [Line Items]</t>
        </is>
      </c>
    </row>
    <row r="4">
      <c r="A4" s="4" t="inlineStr">
        <is>
          <t>Weighted-average grant date fair value (in dollars per share)</t>
        </is>
      </c>
      <c r="B4" s="8" t="n">
        <v>2.37</v>
      </c>
      <c r="C4" s="8" t="n">
        <v>2.55</v>
      </c>
      <c r="D4" s="8" t="n">
        <v>2.8</v>
      </c>
    </row>
    <row r="5">
      <c r="A5" s="4" t="inlineStr">
        <is>
          <t>Employee Stock Option</t>
        </is>
      </c>
    </row>
    <row r="6">
      <c r="A6" s="3" t="inlineStr">
        <is>
          <t>Share-based Compensation Arrangement by Share-based Payment Award [Line Items]</t>
        </is>
      </c>
    </row>
    <row r="7">
      <c r="A7" s="4" t="inlineStr">
        <is>
          <t>Expected life (in years)</t>
        </is>
      </c>
      <c r="B7" s="4" t="inlineStr">
        <is>
          <t>3 years 4 months 9 days</t>
        </is>
      </c>
      <c r="C7" s="4" t="inlineStr">
        <is>
          <t>3 years 6 months</t>
        </is>
      </c>
      <c r="D7" s="4" t="inlineStr">
        <is>
          <t>3 years 6 months</t>
        </is>
      </c>
    </row>
    <row r="8">
      <c r="A8" s="4" t="inlineStr">
        <is>
          <t>Risk-free interest rate</t>
        </is>
      </c>
      <c r="B8" s="4" t="inlineStr">
        <is>
          <t>0.23%</t>
        </is>
      </c>
      <c r="C8" s="4" t="inlineStr">
        <is>
          <t>1.01%</t>
        </is>
      </c>
      <c r="D8" s="4" t="inlineStr">
        <is>
          <t>2.47%</t>
        </is>
      </c>
    </row>
    <row r="9">
      <c r="A9" s="4" t="inlineStr">
        <is>
          <t>Volatility</t>
        </is>
      </c>
      <c r="B9" s="4" t="inlineStr">
        <is>
          <t>33.00%</t>
        </is>
      </c>
      <c r="C9" s="4" t="inlineStr">
        <is>
          <t>31.00%</t>
        </is>
      </c>
      <c r="D9" s="4" t="inlineStr">
        <is>
          <t>27.00%</t>
        </is>
      </c>
    </row>
    <row r="10">
      <c r="A10" s="4" t="inlineStr">
        <is>
          <t>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3" customWidth="1" min="3" max="3"/>
    <col width="13" customWidth="1" min="4" max="4"/>
  </cols>
  <sheetData>
    <row r="1">
      <c r="A1" s="1" t="inlineStr">
        <is>
          <t>Stock-based Compensation and Stockholders’ Equity - Stock Options Outstanding and Exercisable (Details) - USD ($)</t>
        </is>
      </c>
      <c r="B1" s="2" t="inlineStr">
        <is>
          <t>12 Months Ended</t>
        </is>
      </c>
    </row>
    <row r="2">
      <c r="B2" s="2" t="inlineStr">
        <is>
          <t>May 30, 2021</t>
        </is>
      </c>
      <c r="C2" s="2" t="inlineStr">
        <is>
          <t>May 31, 2020</t>
        </is>
      </c>
      <c r="D2" s="2" t="inlineStr">
        <is>
          <t>May 26, 2019</t>
        </is>
      </c>
    </row>
    <row r="3">
      <c r="A3" s="3" t="inlineStr">
        <is>
          <t>Options Outstanding</t>
        </is>
      </c>
    </row>
    <row r="4">
      <c r="A4" s="4" t="inlineStr">
        <is>
          <t>Options outstanding, beginning balance (in shares)</t>
        </is>
      </c>
      <c r="B4" s="6" t="n">
        <v>1716358</v>
      </c>
      <c r="C4" s="6" t="n">
        <v>2000096</v>
      </c>
      <c r="D4" s="6" t="n">
        <v>1955335</v>
      </c>
    </row>
    <row r="5">
      <c r="A5" s="4" t="inlineStr">
        <is>
          <t>Options granted (in shares)</t>
        </is>
      </c>
      <c r="B5" s="6" t="n">
        <v>682600</v>
      </c>
      <c r="C5" s="6" t="n">
        <v>435000</v>
      </c>
      <c r="D5" s="6" t="n">
        <v>368264</v>
      </c>
    </row>
    <row r="6">
      <c r="A6" s="4" t="inlineStr">
        <is>
          <t>Options exercised (in shares)</t>
        </is>
      </c>
      <c r="B6" s="6" t="n">
        <v>0</v>
      </c>
      <c r="C6" s="6" t="n">
        <v>-163333</v>
      </c>
      <c r="D6" s="6" t="n">
        <v>-116834</v>
      </c>
    </row>
    <row r="7">
      <c r="A7" s="4" t="inlineStr">
        <is>
          <t>Options forfeited and canceled (in shares)</t>
        </is>
      </c>
      <c r="B7" s="6" t="n">
        <v>-127714</v>
      </c>
      <c r="C7" s="6" t="n">
        <v>-55806</v>
      </c>
      <c r="D7" s="6" t="n">
        <v>-71669</v>
      </c>
    </row>
    <row r="8">
      <c r="A8" s="4" t="inlineStr">
        <is>
          <t>Options expired (in shares)</t>
        </is>
      </c>
      <c r="B8" s="6" t="n">
        <v>-437227</v>
      </c>
      <c r="C8" s="6" t="n">
        <v>-499599</v>
      </c>
      <c r="D8" s="6" t="n">
        <v>-135000</v>
      </c>
    </row>
    <row r="9">
      <c r="A9" s="4" t="inlineStr">
        <is>
          <t>Options outstanding, ending balance (in shares)</t>
        </is>
      </c>
      <c r="B9" s="6" t="n">
        <v>1834017</v>
      </c>
      <c r="C9" s="6" t="n">
        <v>1716358</v>
      </c>
      <c r="D9" s="6" t="n">
        <v>2000096</v>
      </c>
    </row>
    <row r="10">
      <c r="A10" s="4" t="inlineStr">
        <is>
          <t>Options exercisable (in shares)</t>
        </is>
      </c>
      <c r="B10" s="6" t="n">
        <v>1011265</v>
      </c>
    </row>
    <row r="11">
      <c r="A11" s="3" t="inlineStr">
        <is>
          <t>Weighted-Average Exercise Price Per Share</t>
        </is>
      </c>
    </row>
    <row r="12">
      <c r="A12" s="4" t="inlineStr">
        <is>
          <t>Options outstanding, beginning balance (in dollars per share)</t>
        </is>
      </c>
      <c r="B12" s="8" t="n">
        <v>12.15</v>
      </c>
      <c r="C12" s="8" t="n">
        <v>12.94</v>
      </c>
      <c r="D12" s="8" t="n">
        <v>13.2</v>
      </c>
    </row>
    <row r="13">
      <c r="A13" s="4" t="inlineStr">
        <is>
          <t>Options granted (in dollars per share)</t>
        </is>
      </c>
      <c r="B13" s="9" t="n">
        <v>9.66</v>
      </c>
      <c r="C13" s="9" t="n">
        <v>10.42</v>
      </c>
      <c r="D13" s="9" t="n">
        <v>11.85</v>
      </c>
    </row>
    <row r="14">
      <c r="A14" s="4" t="inlineStr">
        <is>
          <t>Options exercised (in dollars per share)</t>
        </is>
      </c>
      <c r="B14" s="6" t="n">
        <v>0</v>
      </c>
      <c r="C14" s="9" t="n">
        <v>11.16</v>
      </c>
      <c r="D14" s="9" t="n">
        <v>11.82</v>
      </c>
    </row>
    <row r="15">
      <c r="A15" s="4" t="inlineStr">
        <is>
          <t>Options forfeited and canceled (in dollars per share)</t>
        </is>
      </c>
      <c r="B15" s="9" t="n">
        <v>9.93</v>
      </c>
      <c r="C15" s="9" t="n">
        <v>13.08</v>
      </c>
      <c r="D15" s="9" t="n">
        <v>13.75</v>
      </c>
    </row>
    <row r="16">
      <c r="A16" s="4" t="inlineStr">
        <is>
          <t>Options expires (in dollars per share)</t>
        </is>
      </c>
      <c r="B16" s="9" t="n">
        <v>13.42</v>
      </c>
      <c r="C16" s="9" t="n">
        <v>14.04</v>
      </c>
      <c r="D16" s="9" t="n">
        <v>14.18</v>
      </c>
    </row>
    <row r="17">
      <c r="A17" s="4" t="inlineStr">
        <is>
          <t>Options outstanding, ending balance (in dollars per share)</t>
        </is>
      </c>
      <c r="B17" s="9" t="n">
        <v>11.07</v>
      </c>
      <c r="C17" s="8" t="n">
        <v>12.15</v>
      </c>
      <c r="D17" s="8" t="n">
        <v>12.94</v>
      </c>
    </row>
    <row r="18">
      <c r="A18" s="4" t="inlineStr">
        <is>
          <t>Options exercisable (in dollars per share)</t>
        </is>
      </c>
      <c r="B18" s="8" t="n">
        <v>12.02</v>
      </c>
    </row>
    <row r="19">
      <c r="A19" s="3" t="inlineStr">
        <is>
          <t>Share-based Compensation Arrangement by Share-based Payment Award, Options, Additional Disclosures [Abstract]</t>
        </is>
      </c>
    </row>
    <row r="20">
      <c r="A20" s="4" t="inlineStr">
        <is>
          <t>Total Intrinsic Value of Options Exercised</t>
        </is>
      </c>
      <c r="B20" s="4" t="inlineStr">
        <is>
          <t xml:space="preserve"> </t>
        </is>
      </c>
      <c r="C20" s="5" t="n">
        <v>169066</v>
      </c>
      <c r="D20" s="5" t="n">
        <v>265911</v>
      </c>
    </row>
    <row r="21">
      <c r="A21" s="4" t="inlineStr">
        <is>
          <t>Weighted average remaining contractual term, options outstanding</t>
        </is>
      </c>
      <c r="B21" s="4" t="inlineStr">
        <is>
          <t>4 years 2 months 4 days</t>
        </is>
      </c>
    </row>
    <row r="22">
      <c r="A22" s="4" t="inlineStr">
        <is>
          <t>Weighted average remaining contractual term, options exercisable</t>
        </is>
      </c>
      <c r="B22" s="4" t="inlineStr">
        <is>
          <t>2 years 8 months 1 day</t>
        </is>
      </c>
    </row>
    <row r="23">
      <c r="A23" s="4" t="inlineStr">
        <is>
          <t>Aggregate intrinsic value, options outstanding</t>
        </is>
      </c>
      <c r="B23" s="5" t="n">
        <v>2446243</v>
      </c>
    </row>
    <row r="24">
      <c r="A24" s="4" t="inlineStr">
        <is>
          <t>Aggregate intrinsic value, options exercisable</t>
        </is>
      </c>
      <c r="B24" s="5" t="n">
        <v>7479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and Stockholders’ Equity - Stock-based Compensation Activity (Details) - Restricted Stock - $ / shares</t>
        </is>
      </c>
      <c r="B1" s="2" t="inlineStr">
        <is>
          <t>12 Months Ended</t>
        </is>
      </c>
    </row>
    <row r="2">
      <c r="B2" s="2" t="inlineStr">
        <is>
          <t>May 30, 2021</t>
        </is>
      </c>
      <c r="C2" s="2" t="inlineStr">
        <is>
          <t>May 31, 2020</t>
        </is>
      </c>
      <c r="D2" s="2" t="inlineStr">
        <is>
          <t>May 26, 2019</t>
        </is>
      </c>
    </row>
    <row r="3">
      <c r="A3" s="3" t="inlineStr">
        <is>
          <t>Restricted Stock Units Outstanding</t>
        </is>
      </c>
    </row>
    <row r="4">
      <c r="A4" s="4" t="inlineStr">
        <is>
          <t>Beginning balance (in shares)</t>
        </is>
      </c>
      <c r="B4" s="6" t="n">
        <v>469548</v>
      </c>
      <c r="C4" s="6" t="n">
        <v>428427</v>
      </c>
      <c r="D4" s="6" t="n">
        <v>408037</v>
      </c>
    </row>
    <row r="5">
      <c r="A5" s="4" t="inlineStr">
        <is>
          <t>Granted (in shares)</t>
        </is>
      </c>
      <c r="B5" s="6" t="n">
        <v>188225</v>
      </c>
      <c r="C5" s="6" t="n">
        <v>296527</v>
      </c>
      <c r="D5" s="6" t="n">
        <v>333486</v>
      </c>
    </row>
    <row r="6">
      <c r="A6" s="4" t="inlineStr">
        <is>
          <t>Vested (in shares)</t>
        </is>
      </c>
      <c r="B6" s="6" t="n">
        <v>-146197</v>
      </c>
      <c r="C6" s="6" t="n">
        <v>-124045</v>
      </c>
      <c r="D6" s="6" t="n">
        <v>-237946</v>
      </c>
    </row>
    <row r="7">
      <c r="A7" s="4" t="inlineStr">
        <is>
          <t>Forfeited (in shares)</t>
        </is>
      </c>
      <c r="B7" s="6" t="n">
        <v>-31180</v>
      </c>
      <c r="C7" s="6" t="n">
        <v>-131361</v>
      </c>
      <c r="D7" s="6" t="n">
        <v>-75150</v>
      </c>
    </row>
    <row r="8">
      <c r="A8" s="4" t="inlineStr">
        <is>
          <t>Ending balance (in shares)</t>
        </is>
      </c>
      <c r="B8" s="6" t="n">
        <v>480396</v>
      </c>
      <c r="C8" s="6" t="n">
        <v>469548</v>
      </c>
      <c r="D8" s="6" t="n">
        <v>428427</v>
      </c>
    </row>
    <row r="9">
      <c r="A9" s="3" t="inlineStr">
        <is>
          <t>Weighted-Average Grant Date Fair Value Per Share</t>
        </is>
      </c>
    </row>
    <row r="10">
      <c r="A10" s="4" t="inlineStr">
        <is>
          <t>Beginning balance (in dollars per share)</t>
        </is>
      </c>
      <c r="B10" s="8" t="n">
        <v>11.24</v>
      </c>
      <c r="C10" s="8" t="n">
        <v>12.8</v>
      </c>
      <c r="D10" s="8" t="n">
        <v>12.99</v>
      </c>
    </row>
    <row r="11">
      <c r="A11" s="4" t="inlineStr">
        <is>
          <t>Granted (in dollars per share)</t>
        </is>
      </c>
      <c r="B11" s="9" t="n">
        <v>10.13</v>
      </c>
      <c r="C11" s="9" t="n">
        <v>9.789999999999999</v>
      </c>
      <c r="D11" s="9" t="n">
        <v>13.15</v>
      </c>
    </row>
    <row r="12">
      <c r="A12" s="4" t="inlineStr">
        <is>
          <t>Exercised (in dollars per share)</t>
        </is>
      </c>
      <c r="B12" s="9" t="n">
        <v>11.69</v>
      </c>
      <c r="C12" s="9" t="n">
        <v>11.82</v>
      </c>
      <c r="D12" s="9" t="n">
        <v>13.27</v>
      </c>
    </row>
    <row r="13">
      <c r="A13" s="4" t="inlineStr">
        <is>
          <t>Forfeited (in dollars per share)</t>
        </is>
      </c>
      <c r="B13" s="9" t="n">
        <v>10.6</v>
      </c>
      <c r="C13" s="9" t="n">
        <v>12.49</v>
      </c>
      <c r="D13" s="9" t="n">
        <v>13.92</v>
      </c>
    </row>
    <row r="14">
      <c r="A14" s="4" t="inlineStr">
        <is>
          <t>Ending balance (in dollars per share)</t>
        </is>
      </c>
      <c r="B14" s="8" t="n">
        <v>10.71</v>
      </c>
      <c r="C14" s="8" t="n">
        <v>11.24</v>
      </c>
      <c r="D14" s="8" t="n">
        <v>1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and Stockholders’ Equity - Summary of Stock-based Compensation by Income Statement Line Item (Details) - USD ($) $ in Thousands</t>
        </is>
      </c>
      <c r="B1" s="2" t="inlineStr">
        <is>
          <t>12 Months Ended</t>
        </is>
      </c>
    </row>
    <row r="2">
      <c r="B2" s="2" t="inlineStr">
        <is>
          <t>May 30, 2021</t>
        </is>
      </c>
      <c r="C2" s="2" t="inlineStr">
        <is>
          <t>May 31, 2020</t>
        </is>
      </c>
      <c r="D2" s="2" t="inlineStr">
        <is>
          <t>May 26, 2019</t>
        </is>
      </c>
    </row>
    <row r="3">
      <c r="A3" s="3" t="inlineStr">
        <is>
          <t>Share-based Compensation Arrangement by Share-based Payment Award [Line Items]</t>
        </is>
      </c>
    </row>
    <row r="4">
      <c r="A4" s="4" t="inlineStr">
        <is>
          <t>Total stock-based compensation</t>
        </is>
      </c>
      <c r="B4" s="5" t="n">
        <v>3360</v>
      </c>
      <c r="C4" s="5" t="n">
        <v>2419</v>
      </c>
      <c r="D4" s="5" t="n">
        <v>3560</v>
      </c>
    </row>
    <row r="5">
      <c r="A5" s="4" t="inlineStr">
        <is>
          <t>Cost of sales</t>
        </is>
      </c>
    </row>
    <row r="6">
      <c r="A6" s="3" t="inlineStr">
        <is>
          <t>Share-based Compensation Arrangement by Share-based Payment Award [Line Items]</t>
        </is>
      </c>
    </row>
    <row r="7">
      <c r="A7" s="4" t="inlineStr">
        <is>
          <t>Total stock-based compensation</t>
        </is>
      </c>
      <c r="B7" s="6" t="n">
        <v>403</v>
      </c>
      <c r="C7" s="6" t="n">
        <v>162</v>
      </c>
      <c r="D7" s="6" t="n">
        <v>449</v>
      </c>
    </row>
    <row r="8">
      <c r="A8" s="4" t="inlineStr">
        <is>
          <t>Research and development</t>
        </is>
      </c>
    </row>
    <row r="9">
      <c r="A9" s="3" t="inlineStr">
        <is>
          <t>Share-based Compensation Arrangement by Share-based Payment Award [Line Items]</t>
        </is>
      </c>
    </row>
    <row r="10">
      <c r="A10" s="4" t="inlineStr">
        <is>
          <t>Total stock-based compensation</t>
        </is>
      </c>
      <c r="B10" s="6" t="n">
        <v>223</v>
      </c>
      <c r="C10" s="6" t="n">
        <v>158</v>
      </c>
      <c r="D10" s="6" t="n">
        <v>114</v>
      </c>
    </row>
    <row r="11">
      <c r="A11" s="4" t="inlineStr">
        <is>
          <t>Selling, general and administrative</t>
        </is>
      </c>
    </row>
    <row r="12">
      <c r="A12" s="3" t="inlineStr">
        <is>
          <t>Share-based Compensation Arrangement by Share-based Payment Award [Line Items]</t>
        </is>
      </c>
    </row>
    <row r="13">
      <c r="A13" s="4" t="inlineStr">
        <is>
          <t>Total stock-based compensation</t>
        </is>
      </c>
      <c r="B13" s="5" t="n">
        <v>2734</v>
      </c>
      <c r="C13" s="5" t="n">
        <v>2099</v>
      </c>
      <c r="D13" s="5" t="n">
        <v>299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0" customWidth="1" min="5" max="5"/>
    <col width="20" customWidth="1" min="6" max="6"/>
    <col width="14" customWidth="1" min="7" max="7"/>
    <col width="21" customWidth="1" min="8" max="8"/>
    <col width="21" customWidth="1" min="9" max="9"/>
    <col width="21" customWidth="1" min="10" max="10"/>
    <col width="21" customWidth="1" min="11" max="11"/>
    <col width="21" customWidth="1" min="12" max="12"/>
  </cols>
  <sheetData>
    <row r="1">
      <c r="A1" s="1" t="inlineStr">
        <is>
          <t>Debt - Narrative (Details)</t>
        </is>
      </c>
      <c r="B1" s="2" t="inlineStr">
        <is>
          <t>Dec. 31, 2020USD ($)</t>
        </is>
      </c>
      <c r="C1" s="2" t="inlineStr">
        <is>
          <t>Jul. 15, 2020</t>
        </is>
      </c>
      <c r="D1" s="2" t="inlineStr">
        <is>
          <t>Oct. 25, 2019USD ($)</t>
        </is>
      </c>
      <c r="E1" s="2" t="inlineStr">
        <is>
          <t>May 30, 2021USD ($)</t>
        </is>
      </c>
      <c r="F1" s="2" t="inlineStr">
        <is>
          <t>May 31, 2020USD ($)</t>
        </is>
      </c>
      <c r="G1" s="2" t="inlineStr">
        <is>
          <t>Feb. 23, 2020</t>
        </is>
      </c>
      <c r="H1" s="2" t="inlineStr">
        <is>
          <t>Dec. 02, 2019USD ($)</t>
        </is>
      </c>
      <c r="I1" s="2" t="inlineStr">
        <is>
          <t>Nov. 30, 2018USD ($)</t>
        </is>
      </c>
      <c r="J1" s="2" t="inlineStr">
        <is>
          <t>Jun. 25, 2018USD ($)</t>
        </is>
      </c>
      <c r="K1" s="2" t="inlineStr">
        <is>
          <t>Nov. 01, 2016USD ($)</t>
        </is>
      </c>
      <c r="L1" s="2" t="inlineStr">
        <is>
          <t>Sep. 23, 2016USD ($)</t>
        </is>
      </c>
    </row>
    <row r="2">
      <c r="A2" s="3" t="inlineStr">
        <is>
          <t>Debt Instrument [Line Items]</t>
        </is>
      </c>
    </row>
    <row r="3">
      <c r="A3" s="4" t="inlineStr">
        <is>
          <t>Term loan facility</t>
        </is>
      </c>
      <c r="E3" s="5" t="n">
        <v>164902000</v>
      </c>
      <c r="F3" s="5" t="n">
        <v>112917000</v>
      </c>
    </row>
    <row r="4">
      <c r="A4" s="4" t="inlineStr">
        <is>
          <t>Debt issuance costs</t>
        </is>
      </c>
      <c r="E4" s="5" t="n">
        <v>5098000</v>
      </c>
      <c r="F4" s="5" t="n">
        <v>1083000</v>
      </c>
    </row>
    <row r="5">
      <c r="A5" s="4" t="inlineStr">
        <is>
          <t>Interest Rate Swap | BMO</t>
        </is>
      </c>
    </row>
    <row r="6">
      <c r="A6" s="3" t="inlineStr">
        <is>
          <t>Debt Instrument [Line Items]</t>
        </is>
      </c>
    </row>
    <row r="7">
      <c r="A7" s="4" t="inlineStr">
        <is>
          <t>Derivative, notional amount</t>
        </is>
      </c>
      <c r="H7" s="5" t="n">
        <v>110000000</v>
      </c>
      <c r="J7" s="5" t="n">
        <v>30000000</v>
      </c>
      <c r="K7" s="5" t="n">
        <v>50000000</v>
      </c>
    </row>
    <row r="8">
      <c r="A8" s="4" t="inlineStr">
        <is>
          <t>London Interbank Offered Rate (LIBOR) | Interest Rate Swap | BMO</t>
        </is>
      </c>
    </row>
    <row r="9">
      <c r="A9" s="3" t="inlineStr">
        <is>
          <t>Debt Instrument [Line Items]</t>
        </is>
      </c>
    </row>
    <row r="10">
      <c r="A10" s="4" t="inlineStr">
        <is>
          <t>Interest rate</t>
        </is>
      </c>
      <c r="H10" s="4" t="inlineStr">
        <is>
          <t>1.53%</t>
        </is>
      </c>
      <c r="J10" s="4" t="inlineStr">
        <is>
          <t>2.74%</t>
        </is>
      </c>
      <c r="K10" s="4" t="inlineStr">
        <is>
          <t>1.22%</t>
        </is>
      </c>
    </row>
    <row r="11">
      <c r="A11" s="4" t="inlineStr">
        <is>
          <t>Credit Agreement With JPMorgan Chase, BMO Harris Bank, and City National Bank | Term loan</t>
        </is>
      </c>
    </row>
    <row r="12">
      <c r="A12" s="3" t="inlineStr">
        <is>
          <t>Debt Instrument [Line Items]</t>
        </is>
      </c>
    </row>
    <row r="13">
      <c r="A13" s="4" t="inlineStr">
        <is>
          <t>Term loan facility</t>
        </is>
      </c>
      <c r="L13" s="5" t="n">
        <v>50000000</v>
      </c>
    </row>
    <row r="14">
      <c r="A14" s="4" t="inlineStr">
        <is>
          <t>Debt instrument, interest rate, stated percentage</t>
        </is>
      </c>
      <c r="E14" s="4" t="inlineStr">
        <is>
          <t>9.50%</t>
        </is>
      </c>
    </row>
    <row r="15">
      <c r="A15" s="4" t="inlineStr">
        <is>
          <t>Credit Agreement With JPMorgan Chase, BMO Harris Bank, and City National Bank | Revolving Credit Facility</t>
        </is>
      </c>
    </row>
    <row r="16">
      <c r="A16" s="3" t="inlineStr">
        <is>
          <t>Debt Instrument [Line Items]</t>
        </is>
      </c>
    </row>
    <row r="17">
      <c r="A17" s="4" t="inlineStr">
        <is>
          <t>Revolving line of credit</t>
        </is>
      </c>
      <c r="L17" s="5" t="n">
        <v>100000000</v>
      </c>
    </row>
    <row r="18">
      <c r="A18" s="4" t="inlineStr">
        <is>
          <t>Forth Amendment Credit Agreement With JP Morgan Chase BMO Harris Bank And City National Bank | Term loan</t>
        </is>
      </c>
    </row>
    <row r="19">
      <c r="A19" s="3" t="inlineStr">
        <is>
          <t>Debt Instrument [Line Items]</t>
        </is>
      </c>
    </row>
    <row r="20">
      <c r="A20" s="4" t="inlineStr">
        <is>
          <t>Term loan facility</t>
        </is>
      </c>
      <c r="I20" s="5" t="n">
        <v>100000000</v>
      </c>
    </row>
    <row r="21">
      <c r="A21" s="4" t="inlineStr">
        <is>
          <t>Forth Amendment Credit Agreement With JP Morgan Chase BMO Harris Bank And City National Bank | Revolving Credit Facility</t>
        </is>
      </c>
    </row>
    <row r="22">
      <c r="A22" s="3" t="inlineStr">
        <is>
          <t>Debt Instrument [Line Items]</t>
        </is>
      </c>
    </row>
    <row r="23">
      <c r="A23" s="4" t="inlineStr">
        <is>
          <t>Revolving line of credit</t>
        </is>
      </c>
      <c r="I23" s="5" t="n">
        <v>105000000</v>
      </c>
    </row>
    <row r="24">
      <c r="A24" s="4" t="inlineStr">
        <is>
          <t>Sixth Amendment To The Credit Agreement With JP Morgan Chase BMO Harris Bank And City National Bank</t>
        </is>
      </c>
    </row>
    <row r="25">
      <c r="A25" s="3" t="inlineStr">
        <is>
          <t>Debt Instrument [Line Items]</t>
        </is>
      </c>
    </row>
    <row r="26">
      <c r="A26" s="4" t="inlineStr">
        <is>
          <t>Covenant, leverage ratio</t>
        </is>
      </c>
      <c r="G26" s="6" t="n">
        <v>5</v>
      </c>
    </row>
    <row r="27">
      <c r="A27" s="4" t="inlineStr">
        <is>
          <t>Sixth Amendment To The Credit Agreement With JP Morgan Chase BMO Harris Bank And City National Bank | Term loan</t>
        </is>
      </c>
    </row>
    <row r="28">
      <c r="A28" s="3" t="inlineStr">
        <is>
          <t>Debt Instrument [Line Items]</t>
        </is>
      </c>
    </row>
    <row r="29">
      <c r="A29" s="4" t="inlineStr">
        <is>
          <t>Term loan facility</t>
        </is>
      </c>
      <c r="D29" s="5" t="n">
        <v>120000000</v>
      </c>
    </row>
    <row r="30">
      <c r="A30" s="4" t="inlineStr">
        <is>
          <t>Periodic payment</t>
        </is>
      </c>
      <c r="D30" s="6" t="n">
        <v>3000000</v>
      </c>
    </row>
    <row r="31">
      <c r="A31" s="4" t="inlineStr">
        <is>
          <t>Sixth Amendment To The Credit Agreement With JP Morgan Chase BMO Harris Bank And City National Bank | Revolving Credit Facility</t>
        </is>
      </c>
    </row>
    <row r="32">
      <c r="A32" s="3" t="inlineStr">
        <is>
          <t>Debt Instrument [Line Items]</t>
        </is>
      </c>
    </row>
    <row r="33">
      <c r="A33" s="4" t="inlineStr">
        <is>
          <t>Revolving line of credit</t>
        </is>
      </c>
      <c r="D33" s="5" t="n">
        <v>100000000</v>
      </c>
    </row>
    <row r="34">
      <c r="A34" s="4" t="inlineStr">
        <is>
          <t>Sixth Amendment To The Credit Agreement With JP Morgan Chase BMO Harris Bank And City National Bank | Revolving Credit Facility | Eurodollar</t>
        </is>
      </c>
    </row>
    <row r="35">
      <c r="A35" s="3" t="inlineStr">
        <is>
          <t>Debt Instrument [Line Items]</t>
        </is>
      </c>
    </row>
    <row r="36">
      <c r="A36" s="4" t="inlineStr">
        <is>
          <t>Long-term line of credit</t>
        </is>
      </c>
      <c r="E36" s="5" t="n">
        <v>29000000</v>
      </c>
    </row>
    <row r="37">
      <c r="A37" s="4" t="inlineStr">
        <is>
          <t>Revolver interest rate</t>
        </is>
      </c>
      <c r="E37" s="4" t="inlineStr">
        <is>
          <t>3.00%</t>
        </is>
      </c>
    </row>
    <row r="38">
      <c r="A38" s="4" t="inlineStr">
        <is>
          <t>Seventh Amendment</t>
        </is>
      </c>
    </row>
    <row r="39">
      <c r="A39" s="3" t="inlineStr">
        <is>
          <t>Debt Instrument [Line Items]</t>
        </is>
      </c>
    </row>
    <row r="40">
      <c r="A40" s="4" t="inlineStr">
        <is>
          <t>Covenant, leverage ratio</t>
        </is>
      </c>
      <c r="G40" s="9" t="n">
        <v>5.75</v>
      </c>
    </row>
    <row r="41">
      <c r="A41" s="4" t="inlineStr">
        <is>
          <t>Covenant, quarterly decrease in leverage ratio</t>
        </is>
      </c>
      <c r="E41" s="13" t="n">
        <v>0.0025</v>
      </c>
    </row>
    <row r="42">
      <c r="A42" s="4" t="inlineStr">
        <is>
          <t>Final fixed leverage ratio</t>
        </is>
      </c>
      <c r="E42" s="9" t="n">
        <v>3.5</v>
      </c>
    </row>
    <row r="43">
      <c r="A43" s="4" t="inlineStr">
        <is>
          <t>Seventh Amendment | Minimum | Prime Rate</t>
        </is>
      </c>
    </row>
    <row r="44">
      <c r="A44" s="3" t="inlineStr">
        <is>
          <t>Debt Instrument [Line Items]</t>
        </is>
      </c>
    </row>
    <row r="45">
      <c r="A45" s="4" t="inlineStr">
        <is>
          <t>Base spread on variable rate</t>
        </is>
      </c>
      <c r="F45" s="4" t="inlineStr">
        <is>
          <t>0.25%</t>
        </is>
      </c>
    </row>
    <row r="46">
      <c r="A46" s="4" t="inlineStr">
        <is>
          <t>Seventh Amendment | Minimum | Eurodollar</t>
        </is>
      </c>
    </row>
    <row r="47">
      <c r="A47" s="3" t="inlineStr">
        <is>
          <t>Debt Instrument [Line Items]</t>
        </is>
      </c>
    </row>
    <row r="48">
      <c r="A48" s="4" t="inlineStr">
        <is>
          <t>Base spread on variable rate</t>
        </is>
      </c>
      <c r="F48" s="4" t="inlineStr">
        <is>
          <t>1.25%</t>
        </is>
      </c>
    </row>
    <row r="49">
      <c r="A49" s="4" t="inlineStr">
        <is>
          <t>Seventh Amendment | Maximum | Prime Rate</t>
        </is>
      </c>
    </row>
    <row r="50">
      <c r="A50" s="3" t="inlineStr">
        <is>
          <t>Debt Instrument [Line Items]</t>
        </is>
      </c>
    </row>
    <row r="51">
      <c r="A51" s="4" t="inlineStr">
        <is>
          <t>Base spread on variable rate</t>
        </is>
      </c>
      <c r="F51" s="4" t="inlineStr">
        <is>
          <t>3.00%</t>
        </is>
      </c>
    </row>
    <row r="52">
      <c r="A52" s="4" t="inlineStr">
        <is>
          <t>Seventh Amendment | Maximum | Eurodollar</t>
        </is>
      </c>
    </row>
    <row r="53">
      <c r="A53" s="3" t="inlineStr">
        <is>
          <t>Debt Instrument [Line Items]</t>
        </is>
      </c>
    </row>
    <row r="54">
      <c r="A54" s="4" t="inlineStr">
        <is>
          <t>Base spread on variable rate</t>
        </is>
      </c>
      <c r="F54" s="4" t="inlineStr">
        <is>
          <t>4.00%</t>
        </is>
      </c>
    </row>
    <row r="55">
      <c r="A55" s="4" t="inlineStr">
        <is>
          <t>Eighth Amendment</t>
        </is>
      </c>
    </row>
    <row r="56">
      <c r="A56" s="3" t="inlineStr">
        <is>
          <t>Debt Instrument [Line Items]</t>
        </is>
      </c>
    </row>
    <row r="57">
      <c r="A57" s="4" t="inlineStr">
        <is>
          <t>Percentage of EBITDA, maximum limit on permitted exclusions</t>
        </is>
      </c>
      <c r="C57" s="4" t="inlineStr">
        <is>
          <t>20.00%</t>
        </is>
      </c>
    </row>
    <row r="58">
      <c r="A58" s="4" t="inlineStr">
        <is>
          <t>Eighth Amendment | Minimum</t>
        </is>
      </c>
    </row>
    <row r="59">
      <c r="A59" s="3" t="inlineStr">
        <is>
          <t>Debt Instrument [Line Items]</t>
        </is>
      </c>
    </row>
    <row r="60">
      <c r="A60" s="4" t="inlineStr">
        <is>
          <t>Commitment fee percentage</t>
        </is>
      </c>
      <c r="C60" s="4" t="inlineStr">
        <is>
          <t>0.15%</t>
        </is>
      </c>
    </row>
    <row r="61">
      <c r="A61" s="4" t="inlineStr">
        <is>
          <t>Eighth Amendment | Minimum | Prime Rate</t>
        </is>
      </c>
    </row>
    <row r="62">
      <c r="A62" s="3" t="inlineStr">
        <is>
          <t>Debt Instrument [Line Items]</t>
        </is>
      </c>
    </row>
    <row r="63">
      <c r="A63" s="4" t="inlineStr">
        <is>
          <t>Base spread on variable rate</t>
        </is>
      </c>
      <c r="C63" s="4" t="inlineStr">
        <is>
          <t>0.75%</t>
        </is>
      </c>
    </row>
    <row r="64">
      <c r="A64" s="4" t="inlineStr">
        <is>
          <t>Eighth Amendment | Minimum | Eurodollar</t>
        </is>
      </c>
    </row>
    <row r="65">
      <c r="A65" s="3" t="inlineStr">
        <is>
          <t>Debt Instrument [Line Items]</t>
        </is>
      </c>
    </row>
    <row r="66">
      <c r="A66" s="4" t="inlineStr">
        <is>
          <t>Base spread on variable rate</t>
        </is>
      </c>
      <c r="C66" s="4" t="inlineStr">
        <is>
          <t>1.75%</t>
        </is>
      </c>
    </row>
    <row r="67">
      <c r="A67" s="4" t="inlineStr">
        <is>
          <t>Eighth Amendment | Maximum</t>
        </is>
      </c>
    </row>
    <row r="68">
      <c r="A68" s="3" t="inlineStr">
        <is>
          <t>Debt Instrument [Line Items]</t>
        </is>
      </c>
    </row>
    <row r="69">
      <c r="A69" s="4" t="inlineStr">
        <is>
          <t>Commitment fee percentage</t>
        </is>
      </c>
      <c r="C69" s="4" t="inlineStr">
        <is>
          <t>0.55%</t>
        </is>
      </c>
    </row>
    <row r="70">
      <c r="A70" s="4" t="inlineStr">
        <is>
          <t>Eighth Amendment | Maximum | Prime Rate</t>
        </is>
      </c>
    </row>
    <row r="71">
      <c r="A71" s="3" t="inlineStr">
        <is>
          <t>Debt Instrument [Line Items]</t>
        </is>
      </c>
    </row>
    <row r="72">
      <c r="A72" s="4" t="inlineStr">
        <is>
          <t>Base spread on variable rate</t>
        </is>
      </c>
      <c r="C72" s="4" t="inlineStr">
        <is>
          <t>3.50%</t>
        </is>
      </c>
    </row>
    <row r="73">
      <c r="A73" s="4" t="inlineStr">
        <is>
          <t>Eighth Amendment | Maximum | Eurodollar</t>
        </is>
      </c>
    </row>
    <row r="74">
      <c r="A74" s="3" t="inlineStr">
        <is>
          <t>Debt Instrument [Line Items]</t>
        </is>
      </c>
    </row>
    <row r="75">
      <c r="A75" s="4" t="inlineStr">
        <is>
          <t>Base spread on variable rate</t>
        </is>
      </c>
      <c r="C75" s="4" t="inlineStr">
        <is>
          <t>4.50%</t>
        </is>
      </c>
    </row>
    <row r="76">
      <c r="A76" s="4" t="inlineStr">
        <is>
          <t>Credit Agreement With BMO Harris Bank, Goldman Sachs Specialty Lending Group, L.P., and Guggenheim Credit Services, LLC</t>
        </is>
      </c>
    </row>
    <row r="77">
      <c r="A77" s="3" t="inlineStr">
        <is>
          <t>Debt Instrument [Line Items]</t>
        </is>
      </c>
    </row>
    <row r="78">
      <c r="A78" s="4" t="inlineStr">
        <is>
          <t>Debt issuance costs</t>
        </is>
      </c>
      <c r="B78" s="5" t="n">
        <v>10200000</v>
      </c>
    </row>
    <row r="79">
      <c r="A79" s="4" t="inlineStr">
        <is>
          <t>Credit Agreement With BMO Harris Bank, Goldman Sachs Specialty Lending Group, L.P., and Guggenheim Credit Services, LLC | Term loan</t>
        </is>
      </c>
    </row>
    <row r="80">
      <c r="A80" s="3" t="inlineStr">
        <is>
          <t>Debt Instrument [Line Items]</t>
        </is>
      </c>
    </row>
    <row r="81">
      <c r="A81" s="4" t="inlineStr">
        <is>
          <t>Debt instrument, face amount</t>
        </is>
      </c>
      <c r="B81" s="5" t="n">
        <v>170000000</v>
      </c>
    </row>
    <row r="82">
      <c r="A82" s="4" t="inlineStr">
        <is>
          <t>Line of credit facility, quarterly payment, percent of principal</t>
        </is>
      </c>
      <c r="B82" s="4" t="inlineStr">
        <is>
          <t>5.00%</t>
        </is>
      </c>
    </row>
    <row r="83">
      <c r="A83" s="4" t="inlineStr">
        <is>
          <t>Percent of prepayment penalty</t>
        </is>
      </c>
      <c r="B83" s="4" t="inlineStr">
        <is>
          <t>3.00%</t>
        </is>
      </c>
    </row>
    <row r="84">
      <c r="A84" s="4" t="inlineStr">
        <is>
          <t>Credit Agreement With BMO Harris Bank, Goldman Sachs Specialty Lending Group, L.P., and Guggenheim Credit Services, LLC | Term loan | London Interbank Offered Rate (LIBOR)</t>
        </is>
      </c>
    </row>
    <row r="85">
      <c r="A85" s="3" t="inlineStr">
        <is>
          <t>Debt Instrument [Line Items]</t>
        </is>
      </c>
    </row>
    <row r="86">
      <c r="A86" s="4" t="inlineStr">
        <is>
          <t>Base spread on variable rate</t>
        </is>
      </c>
      <c r="B86" s="4" t="inlineStr">
        <is>
          <t>8.50%</t>
        </is>
      </c>
    </row>
    <row r="87">
      <c r="A87" s="4" t="inlineStr">
        <is>
          <t>Credit Agreement With BMO Harris Bank, Goldman Sachs Specialty Lending Group, L.P., and Guggenheim Credit Services, LLC | Term loan | Base Rate</t>
        </is>
      </c>
    </row>
    <row r="88">
      <c r="A88" s="3" t="inlineStr">
        <is>
          <t>Debt Instrument [Line Items]</t>
        </is>
      </c>
    </row>
    <row r="89">
      <c r="A89" s="4" t="inlineStr">
        <is>
          <t>Base spread on variable rate</t>
        </is>
      </c>
      <c r="B89" s="4" t="inlineStr">
        <is>
          <t>7.50%</t>
        </is>
      </c>
    </row>
    <row r="90">
      <c r="A90" s="4" t="inlineStr">
        <is>
          <t>Credit Agreement With BMO Harris Bank, Goldman Sachs Specialty Lending Group, L.P., and Guggenheim Credit Services, LLC | Revolving Credit Facility</t>
        </is>
      </c>
    </row>
    <row r="91">
      <c r="A91" s="3" t="inlineStr">
        <is>
          <t>Debt Instrument [Line Items]</t>
        </is>
      </c>
    </row>
    <row r="92">
      <c r="A92" s="4" t="inlineStr">
        <is>
          <t>Revolving line of credit</t>
        </is>
      </c>
      <c r="B92" s="5" t="n">
        <v>75000000</v>
      </c>
    </row>
    <row r="93">
      <c r="A93" s="4" t="inlineStr">
        <is>
          <t>Commitment fee percentage</t>
        </is>
      </c>
      <c r="B93" s="4" t="inlineStr">
        <is>
          <t>0.375%</t>
        </is>
      </c>
    </row>
    <row r="94">
      <c r="A94" s="4" t="inlineStr">
        <is>
          <t>Line of credit facility, accordion feature, increase limit</t>
        </is>
      </c>
      <c r="B94" s="5" t="n">
        <v>15000000</v>
      </c>
    </row>
    <row r="95">
      <c r="A95" s="4" t="inlineStr">
        <is>
          <t>Write off of deferred debt issuance costs</t>
        </is>
      </c>
      <c r="E95" s="5" t="n">
        <v>1100000</v>
      </c>
    </row>
    <row r="96">
      <c r="A96" s="4" t="inlineStr">
        <is>
          <t>Credit Agreement With BMO Harris Bank, Goldman Sachs Specialty Lending Group, L.P., and Guggenheim Credit Services, LLC | Revolving Credit Facility | Minimum | London Interbank Offered Rate (LIBOR)</t>
        </is>
      </c>
    </row>
    <row r="97">
      <c r="A97" s="3" t="inlineStr">
        <is>
          <t>Debt Instrument [Line Items]</t>
        </is>
      </c>
    </row>
    <row r="98">
      <c r="A98" s="4" t="inlineStr">
        <is>
          <t>Base spread on variable rate</t>
        </is>
      </c>
      <c r="B98" s="4" t="inlineStr">
        <is>
          <t>2.00%</t>
        </is>
      </c>
    </row>
    <row r="99">
      <c r="A99" s="4" t="inlineStr">
        <is>
          <t>Credit Agreement With BMO Harris Bank, Goldman Sachs Specialty Lending Group, L.P., and Guggenheim Credit Services, LLC | Revolving Credit Facility | Minimum | Base Rate</t>
        </is>
      </c>
    </row>
    <row r="100">
      <c r="A100" s="3" t="inlineStr">
        <is>
          <t>Debt Instrument [Line Items]</t>
        </is>
      </c>
    </row>
    <row r="101">
      <c r="A101" s="4" t="inlineStr">
        <is>
          <t>Base spread on variable rate</t>
        </is>
      </c>
      <c r="B101" s="4" t="inlineStr">
        <is>
          <t>1.00%</t>
        </is>
      </c>
    </row>
    <row r="102">
      <c r="A102" s="4" t="inlineStr">
        <is>
          <t>Credit Agreement With BMO Harris Bank, Goldman Sachs Specialty Lending Group, L.P., and Guggenheim Credit Services, LLC | Revolving Credit Facility | Maximum | London Interbank Offered Rate (LIBOR)</t>
        </is>
      </c>
    </row>
    <row r="103">
      <c r="A103" s="3" t="inlineStr">
        <is>
          <t>Debt Instrument [Line Items]</t>
        </is>
      </c>
    </row>
    <row r="104">
      <c r="A104" s="4" t="inlineStr">
        <is>
          <t>Base spread on variable rate</t>
        </is>
      </c>
      <c r="B104" s="4" t="inlineStr">
        <is>
          <t>2.50%</t>
        </is>
      </c>
    </row>
    <row r="105">
      <c r="A105" s="4" t="inlineStr">
        <is>
          <t>Credit Agreement With BMO Harris Bank, Goldman Sachs Specialty Lending Group, L.P., and Guggenheim Credit Services, LLC | Revolving Credit Facility | Maximum | Base Rate</t>
        </is>
      </c>
    </row>
    <row r="106">
      <c r="A106" s="3" t="inlineStr">
        <is>
          <t>Debt Instrument [Line Items]</t>
        </is>
      </c>
    </row>
    <row r="107">
      <c r="A107" s="4" t="inlineStr">
        <is>
          <t>Base spread on variable rate</t>
        </is>
      </c>
      <c r="B107" s="4" t="inlineStr">
        <is>
          <t>1.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Debt - Long-term Debt (Details) - USD ($) $ in Thousands</t>
        </is>
      </c>
      <c r="B1" s="2" t="inlineStr">
        <is>
          <t>May 30, 2021</t>
        </is>
      </c>
      <c r="C1" s="2" t="inlineStr">
        <is>
          <t>May 31, 2020</t>
        </is>
      </c>
    </row>
    <row r="2">
      <c r="A2" s="3" t="inlineStr">
        <is>
          <t>Debt Instrument [Line Items]</t>
        </is>
      </c>
    </row>
    <row r="3">
      <c r="A3" s="4" t="inlineStr">
        <is>
          <t>Total principal amount of long-term debt</t>
        </is>
      </c>
      <c r="B3" s="5" t="n">
        <v>170000</v>
      </c>
      <c r="C3" s="5" t="n">
        <v>114000</v>
      </c>
    </row>
    <row r="4">
      <c r="A4" s="4" t="inlineStr">
        <is>
          <t>Less: unamortized debt issuance costs</t>
        </is>
      </c>
      <c r="B4" s="6" t="n">
        <v>-5098</v>
      </c>
      <c r="C4" s="6" t="n">
        <v>-1083</v>
      </c>
    </row>
    <row r="5">
      <c r="A5" s="4" t="inlineStr">
        <is>
          <t>Total long-term debt, net of unamortized debt issuance costs</t>
        </is>
      </c>
      <c r="B5" s="6" t="n">
        <v>164902</v>
      </c>
      <c r="C5" s="6" t="n">
        <v>112917</v>
      </c>
    </row>
    <row r="6">
      <c r="A6" s="4" t="inlineStr">
        <is>
          <t>Less: current portion of long-term debt, net</t>
        </is>
      </c>
      <c r="B6" s="6" t="n">
        <v>0</v>
      </c>
      <c r="C6" s="6" t="n">
        <v>-11554</v>
      </c>
    </row>
    <row r="7">
      <c r="A7" s="4" t="inlineStr">
        <is>
          <t>Long-term debt, net</t>
        </is>
      </c>
      <c r="B7" s="6" t="n">
        <v>164902</v>
      </c>
      <c r="C7" s="6" t="n">
        <v>101363</v>
      </c>
    </row>
    <row r="8">
      <c r="A8" s="4" t="inlineStr">
        <is>
          <t>Term loan</t>
        </is>
      </c>
    </row>
    <row r="9">
      <c r="A9" s="3" t="inlineStr">
        <is>
          <t>Debt Instrument [Line Items]</t>
        </is>
      </c>
    </row>
    <row r="10">
      <c r="A10" s="4" t="inlineStr">
        <is>
          <t>Total principal amount of long-term debt</t>
        </is>
      </c>
      <c r="B10" s="5" t="n">
        <v>170000</v>
      </c>
      <c r="C10" s="5" t="n">
        <v>11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Future Minimum Principal Payments of Debt (Details) - USD ($) $ in Thousands</t>
        </is>
      </c>
      <c r="B1" s="2" t="inlineStr">
        <is>
          <t>May 30, 2021</t>
        </is>
      </c>
      <c r="C1" s="2" t="inlineStr">
        <is>
          <t>May 31, 2020</t>
        </is>
      </c>
    </row>
    <row r="2">
      <c r="A2" s="3" t="inlineStr">
        <is>
          <t>Debt Disclosure [Abstract]</t>
        </is>
      </c>
    </row>
    <row r="3">
      <c r="A3" s="4" t="inlineStr">
        <is>
          <t>Fiscal year 2022</t>
        </is>
      </c>
      <c r="B3" s="5" t="n">
        <v>0</v>
      </c>
    </row>
    <row r="4">
      <c r="A4" s="4" t="inlineStr">
        <is>
          <t>Fiscal year 2023</t>
        </is>
      </c>
      <c r="B4" s="6" t="n">
        <v>2125</v>
      </c>
    </row>
    <row r="5">
      <c r="A5" s="4" t="inlineStr">
        <is>
          <t>Fiscal year 2024</t>
        </is>
      </c>
      <c r="B5" s="6" t="n">
        <v>8469</v>
      </c>
    </row>
    <row r="6">
      <c r="A6" s="4" t="inlineStr">
        <is>
          <t>Fiscal year 2025</t>
        </is>
      </c>
      <c r="B6" s="6" t="n">
        <v>8422</v>
      </c>
    </row>
    <row r="7">
      <c r="A7" s="4" t="inlineStr">
        <is>
          <t>Fiscal year 2026</t>
        </is>
      </c>
      <c r="B7" s="6" t="n">
        <v>150984</v>
      </c>
    </row>
    <row r="8">
      <c r="A8" s="4" t="inlineStr">
        <is>
          <t>Total</t>
        </is>
      </c>
      <c r="B8" s="5" t="n">
        <v>170000</v>
      </c>
      <c r="C8" s="5" t="n">
        <v>11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6" customWidth="1" min="2" max="2"/>
    <col width="29" customWidth="1" min="3" max="3"/>
    <col width="13" customWidth="1" min="4" max="4"/>
    <col width="27" customWidth="1" min="5" max="5"/>
    <col width="18" customWidth="1" min="6" max="6"/>
    <col width="46" customWidth="1" min="7" max="7"/>
    <col width="37" customWidth="1" min="8" max="8"/>
  </cols>
  <sheetData>
    <row r="1">
      <c r="A1" s="1" t="inlineStr">
        <is>
          <t>CONSOLIDATED STATEMENTS OF CHANGES IN STOCKHOLDERS' EQUITY - USD ($) shares in Thousands, $ in Thousands</t>
        </is>
      </c>
      <c r="B1" s="2" t="inlineStr">
        <is>
          <t>Total</t>
        </is>
      </c>
      <c r="C1" s="2" t="inlineStr">
        <is>
          <t>Cumulative Effect Adjustment</t>
        </is>
      </c>
      <c r="D1" s="2" t="inlineStr">
        <is>
          <t>Common Stock</t>
        </is>
      </c>
      <c r="E1" s="2" t="inlineStr">
        <is>
          <t>Additional Paid-in Capital</t>
        </is>
      </c>
      <c r="F1" s="2" t="inlineStr">
        <is>
          <t>Retained Earnings</t>
        </is>
      </c>
      <c r="G1" s="2" t="inlineStr">
        <is>
          <t>Retained EarningsCumulative Effect Adjustment</t>
        </is>
      </c>
      <c r="H1" s="2" t="inlineStr">
        <is>
          <t>Accumulated Other Comprehensive Loss</t>
        </is>
      </c>
    </row>
    <row r="2">
      <c r="A2" s="4" t="inlineStr">
        <is>
          <t>Beginning balance (in shares) at May. 27, 2018</t>
        </is>
      </c>
      <c r="D2" s="6" t="n">
        <v>27702</v>
      </c>
    </row>
    <row r="3">
      <c r="A3" s="4" t="inlineStr">
        <is>
          <t>Beginning balance at May. 27, 2018</t>
        </is>
      </c>
      <c r="B3" s="5" t="n">
        <v>252562</v>
      </c>
      <c r="D3" s="5" t="n">
        <v>28</v>
      </c>
      <c r="E3" s="5" t="n">
        <v>142087</v>
      </c>
      <c r="F3" s="5" t="n">
        <v>109299</v>
      </c>
      <c r="H3" s="5" t="n">
        <v>1148</v>
      </c>
    </row>
    <row r="4">
      <c r="A4" s="3" t="inlineStr">
        <is>
          <t>Increase (Decrease) in Stockholders' Equity [Roll Forward]</t>
        </is>
      </c>
    </row>
    <row r="5">
      <c r="A5" s="4" t="inlineStr">
        <is>
          <t>Issuance of stock under stock plans, net of shares withheld (in shares)</t>
        </is>
      </c>
      <c r="D5" s="6" t="n">
        <v>197</v>
      </c>
    </row>
    <row r="6">
      <c r="A6" s="4" t="inlineStr">
        <is>
          <t>Issuance of stock under stock plans, net of shares withheld</t>
        </is>
      </c>
      <c r="B6" s="6" t="n">
        <v>327</v>
      </c>
      <c r="E6" s="6" t="n">
        <v>327</v>
      </c>
    </row>
    <row r="7">
      <c r="A7" s="4" t="inlineStr">
        <is>
          <t>Issuance of common stock in connection with Yucatan Foods acquisition (in shares)</t>
        </is>
      </c>
      <c r="D7" s="6" t="n">
        <v>1203</v>
      </c>
    </row>
    <row r="8">
      <c r="A8" s="4" t="inlineStr">
        <is>
          <t>Issuance of common stock in connection with Yucatan Foods acquisition</t>
        </is>
      </c>
      <c r="B8" s="6" t="n">
        <v>15068</v>
      </c>
      <c r="D8" s="5" t="n">
        <v>1</v>
      </c>
      <c r="E8" s="6" t="n">
        <v>15067</v>
      </c>
    </row>
    <row r="9">
      <c r="A9" s="4" t="inlineStr">
        <is>
          <t>Taxes paid by Company for employee stock plans</t>
        </is>
      </c>
      <c r="B9" s="6" t="n">
        <v>-700</v>
      </c>
      <c r="E9" s="6" t="n">
        <v>-700</v>
      </c>
    </row>
    <row r="10">
      <c r="A10" s="4" t="inlineStr">
        <is>
          <t>Stock-based compensation</t>
        </is>
      </c>
      <c r="B10" s="6" t="n">
        <v>3560</v>
      </c>
      <c r="E10" s="6" t="n">
        <v>3560</v>
      </c>
    </row>
    <row r="11">
      <c r="A11" s="4" t="inlineStr">
        <is>
          <t>Net income (loss)</t>
        </is>
      </c>
      <c r="B11" s="6" t="n">
        <v>411</v>
      </c>
      <c r="F11" s="6" t="n">
        <v>411</v>
      </c>
    </row>
    <row r="12">
      <c r="A12" s="4" t="inlineStr">
        <is>
          <t>Other comprehensive income (loss), net of tax</t>
        </is>
      </c>
      <c r="B12" s="6" t="n">
        <v>-1084</v>
      </c>
      <c r="H12" s="6" t="n">
        <v>-1084</v>
      </c>
    </row>
    <row r="13">
      <c r="A13" s="4" t="inlineStr">
        <is>
          <t>Ending balance (in shares) at May. 26, 2019</t>
        </is>
      </c>
      <c r="D13" s="6" t="n">
        <v>29102</v>
      </c>
    </row>
    <row r="14">
      <c r="A14" s="4" t="inlineStr">
        <is>
          <t>Ending balance at May. 26, 2019</t>
        </is>
      </c>
      <c r="B14" s="6" t="n">
        <v>270144</v>
      </c>
      <c r="C14" s="5" t="n">
        <v>-274</v>
      </c>
      <c r="D14" s="5" t="n">
        <v>29</v>
      </c>
      <c r="E14" s="6" t="n">
        <v>160341</v>
      </c>
      <c r="F14" s="6" t="n">
        <v>109710</v>
      </c>
      <c r="G14" s="5" t="n">
        <v>-274</v>
      </c>
      <c r="H14" s="6" t="n">
        <v>64</v>
      </c>
    </row>
    <row r="15">
      <c r="A15" s="3" t="inlineStr">
        <is>
          <t>Increase (Decrease) in Stockholders' Equity [Roll Forward]</t>
        </is>
      </c>
    </row>
    <row r="16">
      <c r="A16" s="4" t="inlineStr">
        <is>
          <t>Issuance of stock under stock plans, net of shares withheld (in shares)</t>
        </is>
      </c>
      <c r="D16" s="6" t="n">
        <v>122</v>
      </c>
    </row>
    <row r="17">
      <c r="A17" s="4" t="inlineStr">
        <is>
          <t>Issuance of stock under stock plans, net of shares withheld</t>
        </is>
      </c>
      <c r="B17" s="6" t="n">
        <v>30</v>
      </c>
      <c r="E17" s="6" t="n">
        <v>30</v>
      </c>
    </row>
    <row r="18">
      <c r="A18" s="4" t="inlineStr">
        <is>
          <t>Taxes paid by Company for employee stock plans</t>
        </is>
      </c>
      <c r="B18" s="6" t="n">
        <v>-212</v>
      </c>
      <c r="E18" s="6" t="n">
        <v>-212</v>
      </c>
    </row>
    <row r="19">
      <c r="A19" s="4" t="inlineStr">
        <is>
          <t>Stock-based compensation</t>
        </is>
      </c>
      <c r="B19" s="6" t="n">
        <v>2419</v>
      </c>
      <c r="E19" s="6" t="n">
        <v>2419</v>
      </c>
    </row>
    <row r="20">
      <c r="A20" s="4" t="inlineStr">
        <is>
          <t>Net income (loss)</t>
        </is>
      </c>
      <c r="B20" s="6" t="n">
        <v>-38191</v>
      </c>
      <c r="F20" s="6" t="n">
        <v>-38191</v>
      </c>
    </row>
    <row r="21">
      <c r="A21" s="4" t="inlineStr">
        <is>
          <t>Other comprehensive income (loss), net of tax</t>
        </is>
      </c>
      <c r="B21" s="6" t="n">
        <v>-2872</v>
      </c>
      <c r="H21" s="6" t="n">
        <v>-2872</v>
      </c>
    </row>
    <row r="22">
      <c r="A22" s="4" t="inlineStr">
        <is>
          <t>Ending balance (in shares) at May. 31, 2020</t>
        </is>
      </c>
      <c r="D22" s="6" t="n">
        <v>29224</v>
      </c>
    </row>
    <row r="23">
      <c r="A23" s="4" t="inlineStr">
        <is>
          <t>Ending balance at May. 31, 2020</t>
        </is>
      </c>
      <c r="B23" s="5" t="n">
        <v>231044</v>
      </c>
      <c r="D23" s="5" t="n">
        <v>29</v>
      </c>
      <c r="E23" s="6" t="n">
        <v>162578</v>
      </c>
      <c r="F23" s="6" t="n">
        <v>71245</v>
      </c>
      <c r="H23" s="6" t="n">
        <v>-2808</v>
      </c>
    </row>
    <row r="24">
      <c r="A24" s="3" t="inlineStr">
        <is>
          <t>Increase (Decrease) in Stockholders' Equity [Roll Forward]</t>
        </is>
      </c>
    </row>
    <row r="25">
      <c r="A25" s="4" t="inlineStr">
        <is>
          <t>Accounting standards update, extensible enumeration</t>
        </is>
      </c>
      <c r="B25" s="4" t="inlineStr">
        <is>
          <t>us-gaap:AccountingStandardsUpdate201602Member</t>
        </is>
      </c>
    </row>
    <row r="26">
      <c r="A26" s="4" t="inlineStr">
        <is>
          <t>Issuance of stock under stock plans, net of shares withheld (in shares)</t>
        </is>
      </c>
      <c r="D26" s="6" t="n">
        <v>109</v>
      </c>
    </row>
    <row r="27">
      <c r="A27" s="4" t="inlineStr">
        <is>
          <t>Taxes paid by Company for employee stock plans</t>
        </is>
      </c>
      <c r="B27" s="5" t="n">
        <v>-405</v>
      </c>
      <c r="E27" s="6" t="n">
        <v>-405</v>
      </c>
    </row>
    <row r="28">
      <c r="A28" s="4" t="inlineStr">
        <is>
          <t>Stock-based compensation</t>
        </is>
      </c>
      <c r="B28" s="6" t="n">
        <v>3360</v>
      </c>
      <c r="E28" s="6" t="n">
        <v>3360</v>
      </c>
    </row>
    <row r="29">
      <c r="A29" s="4" t="inlineStr">
        <is>
          <t>Net income (loss)</t>
        </is>
      </c>
      <c r="B29" s="6" t="n">
        <v>-32665</v>
      </c>
      <c r="F29" s="6" t="n">
        <v>-32665</v>
      </c>
    </row>
    <row r="30">
      <c r="A30" s="4" t="inlineStr">
        <is>
          <t>Other comprehensive income (loss), net of tax</t>
        </is>
      </c>
      <c r="B30" s="6" t="n">
        <v>1450</v>
      </c>
      <c r="H30" s="6" t="n">
        <v>1450</v>
      </c>
    </row>
    <row r="31">
      <c r="A31" s="4" t="inlineStr">
        <is>
          <t>Ending balance (in shares) at May. 30, 2021</t>
        </is>
      </c>
      <c r="D31" s="6" t="n">
        <v>29333</v>
      </c>
    </row>
    <row r="32">
      <c r="A32" s="4" t="inlineStr">
        <is>
          <t>Ending balance at May. 30, 2021</t>
        </is>
      </c>
      <c r="B32" s="5" t="n">
        <v>202784</v>
      </c>
      <c r="D32" s="5" t="n">
        <v>29</v>
      </c>
      <c r="E32" s="5" t="n">
        <v>165533</v>
      </c>
      <c r="F32" s="5" t="n">
        <v>38580</v>
      </c>
      <c r="H32" s="5" t="n">
        <v>-13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Income Taxes - Provision for Income Taxes (Details) - USD ($) $ in Thousands</t>
        </is>
      </c>
      <c r="B1" s="2" t="inlineStr">
        <is>
          <t>12 Months Ended</t>
        </is>
      </c>
    </row>
    <row r="2">
      <c r="B2" s="2" t="inlineStr">
        <is>
          <t>May 30, 2021</t>
        </is>
      </c>
      <c r="C2" s="2" t="inlineStr">
        <is>
          <t>May 31, 2020</t>
        </is>
      </c>
      <c r="D2" s="2" t="inlineStr">
        <is>
          <t>May 26, 2019</t>
        </is>
      </c>
    </row>
    <row r="3">
      <c r="A3" s="3" t="inlineStr">
        <is>
          <t>Current:</t>
        </is>
      </c>
    </row>
    <row r="4">
      <c r="A4" s="4" t="inlineStr">
        <is>
          <t>Federal</t>
        </is>
      </c>
      <c r="B4" s="5" t="n">
        <v>-38</v>
      </c>
      <c r="C4" s="5" t="n">
        <v>-7836</v>
      </c>
      <c r="D4" s="5" t="n">
        <v>-67</v>
      </c>
    </row>
    <row r="5">
      <c r="A5" s="4" t="inlineStr">
        <is>
          <t>State</t>
        </is>
      </c>
      <c r="B5" s="6" t="n">
        <v>74</v>
      </c>
      <c r="C5" s="6" t="n">
        <v>38</v>
      </c>
      <c r="D5" s="6" t="n">
        <v>63</v>
      </c>
    </row>
    <row r="6">
      <c r="A6" s="4" t="inlineStr">
        <is>
          <t>Foreign</t>
        </is>
      </c>
      <c r="B6" s="6" t="n">
        <v>56</v>
      </c>
      <c r="C6" s="6" t="n">
        <v>56</v>
      </c>
      <c r="D6" s="6" t="n">
        <v>83</v>
      </c>
    </row>
    <row r="7">
      <c r="A7" s="4" t="inlineStr">
        <is>
          <t>Current income tax expense (benefit), total</t>
        </is>
      </c>
      <c r="B7" s="6" t="n">
        <v>92</v>
      </c>
      <c r="C7" s="6" t="n">
        <v>-7742</v>
      </c>
      <c r="D7" s="6" t="n">
        <v>79</v>
      </c>
    </row>
    <row r="8">
      <c r="A8" s="3" t="inlineStr">
        <is>
          <t>Deferred:</t>
        </is>
      </c>
    </row>
    <row r="9">
      <c r="A9" s="4" t="inlineStr">
        <is>
          <t>Federal</t>
        </is>
      </c>
      <c r="B9" s="6" t="n">
        <v>-7433</v>
      </c>
      <c r="C9" s="6" t="n">
        <v>-5212</v>
      </c>
      <c r="D9" s="6" t="n">
        <v>1581</v>
      </c>
    </row>
    <row r="10">
      <c r="A10" s="4" t="inlineStr">
        <is>
          <t>State</t>
        </is>
      </c>
      <c r="B10" s="6" t="n">
        <v>-460</v>
      </c>
      <c r="C10" s="6" t="n">
        <v>-162</v>
      </c>
      <c r="D10" s="6" t="n">
        <v>-142</v>
      </c>
    </row>
    <row r="11">
      <c r="A11" s="4" t="inlineStr">
        <is>
          <t>Deferred income tax expense (benefit), total</t>
        </is>
      </c>
      <c r="B11" s="6" t="n">
        <v>-7893</v>
      </c>
      <c r="C11" s="6" t="n">
        <v>-5374</v>
      </c>
      <c r="D11" s="6" t="n">
        <v>1439</v>
      </c>
    </row>
    <row r="12">
      <c r="A12" s="4" t="inlineStr">
        <is>
          <t>Income tax (benefit) expense</t>
        </is>
      </c>
      <c r="B12" s="5" t="n">
        <v>-7801</v>
      </c>
      <c r="C12" s="5" t="n">
        <v>-13116</v>
      </c>
      <c r="D12" s="5" t="n">
        <v>15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 width="13" customWidth="1" min="5" max="5"/>
  </cols>
  <sheetData>
    <row r="1">
      <c r="A1" s="1" t="inlineStr">
        <is>
          <t>Income Taxes - Narrative (Details) - USD ($) $ in Thousands</t>
        </is>
      </c>
      <c r="B1" s="2" t="inlineStr">
        <is>
          <t>12 Months Ended</t>
        </is>
      </c>
    </row>
    <row r="2">
      <c r="B2" s="2" t="inlineStr">
        <is>
          <t>May 30, 2021</t>
        </is>
      </c>
      <c r="C2" s="2" t="inlineStr">
        <is>
          <t>May 31, 2020</t>
        </is>
      </c>
      <c r="D2" s="2" t="inlineStr">
        <is>
          <t>May 26, 2019</t>
        </is>
      </c>
      <c r="E2" s="2" t="inlineStr">
        <is>
          <t>May 27, 2018</t>
        </is>
      </c>
    </row>
    <row r="3">
      <c r="A3" s="3" t="inlineStr">
        <is>
          <t>Tax Credit Carryforward [Line Items]</t>
        </is>
      </c>
    </row>
    <row r="4">
      <c r="A4" s="4" t="inlineStr">
        <is>
          <t>Effective tax rate for the fiscal year</t>
        </is>
      </c>
      <c r="B4" s="4" t="inlineStr">
        <is>
          <t>(19.29%)</t>
        </is>
      </c>
      <c r="C4" s="4" t="inlineStr">
        <is>
          <t>(25.56%)</t>
        </is>
      </c>
      <c r="D4" s="4" t="inlineStr">
        <is>
          <t>70.66%</t>
        </is>
      </c>
    </row>
    <row r="5">
      <c r="A5" s="4" t="inlineStr">
        <is>
          <t>Researach and development tax credit carryforward</t>
        </is>
      </c>
      <c r="C5" s="5" t="n">
        <v>2800</v>
      </c>
    </row>
    <row r="6">
      <c r="A6" s="4" t="inlineStr">
        <is>
          <t>Tax reform/CARES Act benefit</t>
        </is>
      </c>
      <c r="B6" s="5" t="n">
        <v>0</v>
      </c>
      <c r="C6" s="6" t="n">
        <v>2770</v>
      </c>
      <c r="D6" s="5" t="n">
        <v>0</v>
      </c>
    </row>
    <row r="7">
      <c r="A7" s="4" t="inlineStr">
        <is>
          <t>Deferred tax asset valuation allowance</t>
        </is>
      </c>
      <c r="B7" s="6" t="n">
        <v>10460</v>
      </c>
      <c r="C7" s="6" t="n">
        <v>6770</v>
      </c>
    </row>
    <row r="8">
      <c r="A8" s="4" t="inlineStr">
        <is>
          <t>Unrecognized tax benefits</t>
        </is>
      </c>
      <c r="B8" s="6" t="n">
        <v>942</v>
      </c>
      <c r="C8" s="5" t="n">
        <v>827</v>
      </c>
      <c r="D8" s="5" t="n">
        <v>616</v>
      </c>
      <c r="E8" s="5" t="n">
        <v>479</v>
      </c>
    </row>
    <row r="9">
      <c r="A9" s="4" t="inlineStr">
        <is>
          <t>Unrecognized tax benefits that would change the effect tax rate if recognized</t>
        </is>
      </c>
      <c r="B9" s="6" t="n">
        <v>800</v>
      </c>
    </row>
    <row r="10">
      <c r="A10" s="4" t="inlineStr">
        <is>
          <t>Domestic Tax Authority</t>
        </is>
      </c>
    </row>
    <row r="11">
      <c r="A11" s="3" t="inlineStr">
        <is>
          <t>Tax Credit Carryforward [Line Items]</t>
        </is>
      </c>
    </row>
    <row r="12">
      <c r="A12" s="4" t="inlineStr">
        <is>
          <t>Net operating loss carryforwards</t>
        </is>
      </c>
      <c r="B12" s="6" t="n">
        <v>68100</v>
      </c>
    </row>
    <row r="13">
      <c r="A13" s="4" t="inlineStr">
        <is>
          <t>Tax credit carryforward amount</t>
        </is>
      </c>
      <c r="B13" s="5" t="n">
        <v>2600</v>
      </c>
    </row>
    <row r="14">
      <c r="A14" s="4" t="inlineStr">
        <is>
          <t>Tax credit carryforward, period</t>
        </is>
      </c>
      <c r="B14" s="4" t="inlineStr">
        <is>
          <t>20 years</t>
        </is>
      </c>
    </row>
    <row r="15">
      <c r="A15" s="4" t="inlineStr">
        <is>
          <t>Deferred tax asset valuation allowance</t>
        </is>
      </c>
      <c r="B15" s="5" t="n">
        <v>1400</v>
      </c>
    </row>
    <row r="16">
      <c r="A16" s="4" t="inlineStr">
        <is>
          <t>Foreign Tax Authority</t>
        </is>
      </c>
    </row>
    <row r="17">
      <c r="A17" s="3" t="inlineStr">
        <is>
          <t>Tax Credit Carryforward [Line Items]</t>
        </is>
      </c>
    </row>
    <row r="18">
      <c r="A18" s="4" t="inlineStr">
        <is>
          <t>Net operating loss carryforwards</t>
        </is>
      </c>
      <c r="B18" s="6" t="n">
        <v>14800</v>
      </c>
    </row>
    <row r="19">
      <c r="A19" s="4" t="inlineStr">
        <is>
          <t>Deferred tax asset valuation allowance</t>
        </is>
      </c>
      <c r="B19" s="6" t="n">
        <v>4900</v>
      </c>
    </row>
    <row r="20">
      <c r="A20" s="4" t="inlineStr">
        <is>
          <t>State and Local Jurisdiction</t>
        </is>
      </c>
    </row>
    <row r="21">
      <c r="A21" s="3" t="inlineStr">
        <is>
          <t>Tax Credit Carryforward [Line Items]</t>
        </is>
      </c>
    </row>
    <row r="22">
      <c r="A22" s="4" t="inlineStr">
        <is>
          <t>Deferred tax asset valuation allowance</t>
        </is>
      </c>
      <c r="B22" s="6" t="n">
        <v>4200</v>
      </c>
    </row>
    <row r="23">
      <c r="A23" s="4" t="inlineStr">
        <is>
          <t>California</t>
        </is>
      </c>
    </row>
    <row r="24">
      <c r="A24" s="3" t="inlineStr">
        <is>
          <t>Tax Credit Carryforward [Line Items]</t>
        </is>
      </c>
    </row>
    <row r="25">
      <c r="A25" s="4" t="inlineStr">
        <is>
          <t>Net operating loss carryforwards</t>
        </is>
      </c>
      <c r="B25" s="6" t="n">
        <v>24200</v>
      </c>
    </row>
    <row r="26">
      <c r="A26" s="4" t="inlineStr">
        <is>
          <t>Tax credit carryforward amount</t>
        </is>
      </c>
      <c r="B26" s="6" t="n">
        <v>2000</v>
      </c>
    </row>
    <row r="27">
      <c r="A27" s="4" t="inlineStr">
        <is>
          <t>Indiana</t>
        </is>
      </c>
    </row>
    <row r="28">
      <c r="A28" s="3" t="inlineStr">
        <is>
          <t>Tax Credit Carryforward [Line Items]</t>
        </is>
      </c>
    </row>
    <row r="29">
      <c r="A29" s="4" t="inlineStr">
        <is>
          <t>Net operating loss carryforwards</t>
        </is>
      </c>
      <c r="B29" s="6" t="n">
        <v>10400</v>
      </c>
    </row>
    <row r="30">
      <c r="A30" s="4" t="inlineStr">
        <is>
          <t>Other States, Tax Board</t>
        </is>
      </c>
    </row>
    <row r="31">
      <c r="A31" s="3" t="inlineStr">
        <is>
          <t>Tax Credit Carryforward [Line Items]</t>
        </is>
      </c>
    </row>
    <row r="32">
      <c r="A32" s="4" t="inlineStr">
        <is>
          <t>Net operating loss carryforwards</t>
        </is>
      </c>
      <c r="B32" s="6" t="n">
        <v>16700</v>
      </c>
    </row>
    <row r="33">
      <c r="A33" s="4" t="inlineStr">
        <is>
          <t>Minnesota</t>
        </is>
      </c>
    </row>
    <row r="34">
      <c r="A34" s="3" t="inlineStr">
        <is>
          <t>Tax Credit Carryforward [Line Items]</t>
        </is>
      </c>
    </row>
    <row r="35">
      <c r="A35" s="4" t="inlineStr">
        <is>
          <t>Tax credit carryforward amount</t>
        </is>
      </c>
      <c r="B35" s="5" t="n">
        <v>1200</v>
      </c>
    </row>
    <row r="36">
      <c r="A36" s="4" t="inlineStr">
        <is>
          <t>Tax credit carryforward, period</t>
        </is>
      </c>
      <c r="B36" s="4" t="inlineStr">
        <is>
          <t>1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Income Tax Rate Reconciliation (Details) - USD ($) $ in Thousands</t>
        </is>
      </c>
      <c r="B1" s="2" t="inlineStr">
        <is>
          <t>12 Months Ended</t>
        </is>
      </c>
    </row>
    <row r="2">
      <c r="B2" s="2" t="inlineStr">
        <is>
          <t>May 30, 2021</t>
        </is>
      </c>
      <c r="C2" s="2" t="inlineStr">
        <is>
          <t>May 31, 2020</t>
        </is>
      </c>
      <c r="D2" s="2" t="inlineStr">
        <is>
          <t>May 26, 2019</t>
        </is>
      </c>
    </row>
    <row r="3">
      <c r="A3" s="3" t="inlineStr">
        <is>
          <t>Income Tax Disclosure [Abstract]</t>
        </is>
      </c>
    </row>
    <row r="4">
      <c r="A4" s="4" t="inlineStr">
        <is>
          <t>Tax at U.S. statutory rate</t>
        </is>
      </c>
      <c r="B4" s="5" t="n">
        <v>-8498</v>
      </c>
      <c r="C4" s="5" t="n">
        <v>-10774</v>
      </c>
      <c r="D4" s="5" t="n">
        <v>764</v>
      </c>
    </row>
    <row r="5">
      <c r="A5" s="4" t="inlineStr">
        <is>
          <t>State income taxes, net of federal benefit</t>
        </is>
      </c>
      <c r="B5" s="6" t="n">
        <v>-1136</v>
      </c>
      <c r="C5" s="6" t="n">
        <v>-1782</v>
      </c>
      <c r="D5" s="6" t="n">
        <v>46</v>
      </c>
    </row>
    <row r="6">
      <c r="A6" s="4" t="inlineStr">
        <is>
          <t>Tax reform/CARES Act</t>
        </is>
      </c>
      <c r="B6" s="6" t="n">
        <v>0</v>
      </c>
      <c r="C6" s="6" t="n">
        <v>-2770</v>
      </c>
      <c r="D6" s="6" t="n">
        <v>0</v>
      </c>
    </row>
    <row r="7">
      <c r="A7" s="4" t="inlineStr">
        <is>
          <t>Change in valuation allowance</t>
        </is>
      </c>
      <c r="B7" s="6" t="n">
        <v>3690</v>
      </c>
      <c r="C7" s="6" t="n">
        <v>2654</v>
      </c>
      <c r="D7" s="6" t="n">
        <v>929</v>
      </c>
    </row>
    <row r="8">
      <c r="A8" s="4" t="inlineStr">
        <is>
          <t>Tax credit carryforwards</t>
        </is>
      </c>
      <c r="B8" s="6" t="n">
        <v>-606</v>
      </c>
      <c r="C8" s="6" t="n">
        <v>-613</v>
      </c>
      <c r="D8" s="6" t="n">
        <v>-771</v>
      </c>
    </row>
    <row r="9">
      <c r="A9" s="4" t="inlineStr">
        <is>
          <t>Other compensation-related activity</t>
        </is>
      </c>
      <c r="B9" s="6" t="n">
        <v>249</v>
      </c>
      <c r="C9" s="6" t="n">
        <v>334</v>
      </c>
      <c r="D9" s="6" t="n">
        <v>618</v>
      </c>
    </row>
    <row r="10">
      <c r="A10" s="4" t="inlineStr">
        <is>
          <t>Impairment of goodwill</t>
        </is>
      </c>
      <c r="B10" s="6" t="n">
        <v>0</v>
      </c>
      <c r="C10" s="6" t="n">
        <v>647</v>
      </c>
      <c r="D10" s="6" t="n">
        <v>0</v>
      </c>
    </row>
    <row r="11">
      <c r="A11" s="4" t="inlineStr">
        <is>
          <t>Foreign rate differential</t>
        </is>
      </c>
      <c r="B11" s="6" t="n">
        <v>-1414</v>
      </c>
      <c r="C11" s="6" t="n">
        <v>-863</v>
      </c>
      <c r="D11" s="6" t="n">
        <v>0</v>
      </c>
    </row>
    <row r="12">
      <c r="A12" s="4" t="inlineStr">
        <is>
          <t>Other</t>
        </is>
      </c>
      <c r="B12" s="6" t="n">
        <v>-86</v>
      </c>
      <c r="C12" s="6" t="n">
        <v>51</v>
      </c>
      <c r="D12" s="6" t="n">
        <v>-68</v>
      </c>
    </row>
    <row r="13">
      <c r="A13" s="4" t="inlineStr">
        <is>
          <t>Income tax (benefit) expense</t>
        </is>
      </c>
      <c r="B13" s="5" t="n">
        <v>-7801</v>
      </c>
      <c r="C13" s="5" t="n">
        <v>-13116</v>
      </c>
      <c r="D13" s="5" t="n">
        <v>15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Tax Assets and Liabilities (Details) - USD ($) $ in Thousands</t>
        </is>
      </c>
      <c r="B1" s="2" t="inlineStr">
        <is>
          <t>May 30, 2021</t>
        </is>
      </c>
      <c r="C1" s="2" t="inlineStr">
        <is>
          <t>May 31, 2020</t>
        </is>
      </c>
    </row>
    <row r="2">
      <c r="A2" s="3" t="inlineStr">
        <is>
          <t>Deferred tax assets:</t>
        </is>
      </c>
    </row>
    <row r="3">
      <c r="A3" s="4" t="inlineStr">
        <is>
          <t>Accruals and reserves</t>
        </is>
      </c>
      <c r="B3" s="5" t="n">
        <v>3366</v>
      </c>
      <c r="C3" s="5" t="n">
        <v>4651</v>
      </c>
    </row>
    <row r="4">
      <c r="A4" s="4" t="inlineStr">
        <is>
          <t>Net operating loss carryforwards</t>
        </is>
      </c>
      <c r="B4" s="6" t="n">
        <v>21916</v>
      </c>
      <c r="C4" s="6" t="n">
        <v>14947</v>
      </c>
    </row>
    <row r="5">
      <c r="A5" s="4" t="inlineStr">
        <is>
          <t>Stock-based compensation</t>
        </is>
      </c>
      <c r="B5" s="6" t="n">
        <v>1123</v>
      </c>
      <c r="C5" s="6" t="n">
        <v>904</v>
      </c>
    </row>
    <row r="6">
      <c r="A6" s="4" t="inlineStr">
        <is>
          <t>Research and AMT credit carryforwards</t>
        </is>
      </c>
      <c r="B6" s="6" t="n">
        <v>5150</v>
      </c>
      <c r="C6" s="6" t="n">
        <v>4491</v>
      </c>
    </row>
    <row r="7">
      <c r="A7" s="4" t="inlineStr">
        <is>
          <t>Lease liability</t>
        </is>
      </c>
      <c r="B7" s="6" t="n">
        <v>5902</v>
      </c>
      <c r="C7" s="6" t="n">
        <v>6731</v>
      </c>
    </row>
    <row r="8">
      <c r="A8" s="4" t="inlineStr">
        <is>
          <t>Limitations on business interest expense</t>
        </is>
      </c>
      <c r="B8" s="6" t="n">
        <v>2411</v>
      </c>
      <c r="C8" s="6" t="n">
        <v>2081</v>
      </c>
    </row>
    <row r="9">
      <c r="A9" s="4" t="inlineStr">
        <is>
          <t>Other</t>
        </is>
      </c>
      <c r="B9" s="6" t="n">
        <v>927</v>
      </c>
      <c r="C9" s="6" t="n">
        <v>426</v>
      </c>
    </row>
    <row r="10">
      <c r="A10" s="4" t="inlineStr">
        <is>
          <t>Gross deferred tax assets</t>
        </is>
      </c>
      <c r="B10" s="6" t="n">
        <v>40795</v>
      </c>
      <c r="C10" s="6" t="n">
        <v>34231</v>
      </c>
    </row>
    <row r="11">
      <c r="A11" s="4" t="inlineStr">
        <is>
          <t>Valuation allowance</t>
        </is>
      </c>
      <c r="B11" s="6" t="n">
        <v>-10460</v>
      </c>
      <c r="C11" s="6" t="n">
        <v>-6770</v>
      </c>
    </row>
    <row r="12">
      <c r="A12" s="4" t="inlineStr">
        <is>
          <t>Net deferred tax assets</t>
        </is>
      </c>
      <c r="B12" s="6" t="n">
        <v>30335</v>
      </c>
      <c r="C12" s="6" t="n">
        <v>27461</v>
      </c>
    </row>
    <row r="13">
      <c r="A13" s="3" t="inlineStr">
        <is>
          <t>Deferred tax liabilities:</t>
        </is>
      </c>
    </row>
    <row r="14">
      <c r="A14" s="4" t="inlineStr">
        <is>
          <t>Depreciation and amortization</t>
        </is>
      </c>
      <c r="B14" s="6" t="n">
        <v>-16600</v>
      </c>
      <c r="C14" s="6" t="n">
        <v>-19049</v>
      </c>
    </row>
    <row r="15">
      <c r="A15" s="4" t="inlineStr">
        <is>
          <t>Goodwill and other indefinite life intangibles</t>
        </is>
      </c>
      <c r="B15" s="6" t="n">
        <v>-13406</v>
      </c>
      <c r="C15" s="6" t="n">
        <v>-12204</v>
      </c>
    </row>
    <row r="16">
      <c r="A16" s="4" t="inlineStr">
        <is>
          <t>Basis difference in investment in non-public company</t>
        </is>
      </c>
      <c r="B16" s="6" t="n">
        <v>-1382</v>
      </c>
      <c r="C16" s="6" t="n">
        <v>-3439</v>
      </c>
    </row>
    <row r="17">
      <c r="A17" s="4" t="inlineStr">
        <is>
          <t>Right of use asset</t>
        </is>
      </c>
      <c r="B17" s="6" t="n">
        <v>-5087</v>
      </c>
      <c r="C17" s="6" t="n">
        <v>-6357</v>
      </c>
    </row>
    <row r="18">
      <c r="A18" s="4" t="inlineStr">
        <is>
          <t>Deferred tax liabilities</t>
        </is>
      </c>
      <c r="B18" s="6" t="n">
        <v>-36475</v>
      </c>
      <c r="C18" s="6" t="n">
        <v>-41049</v>
      </c>
    </row>
    <row r="19">
      <c r="A19" s="4" t="inlineStr">
        <is>
          <t>Net deferred tax liabilities</t>
        </is>
      </c>
      <c r="B19" s="5" t="n">
        <v>-6140</v>
      </c>
      <c r="C19" s="5" t="n">
        <v>-135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Unrecognized Tax Benefits (Details) - USD ($) $ in Thousands</t>
        </is>
      </c>
      <c r="B1" s="2" t="inlineStr">
        <is>
          <t>12 Months Ended</t>
        </is>
      </c>
    </row>
    <row r="2">
      <c r="B2" s="2" t="inlineStr">
        <is>
          <t>May 30, 2021</t>
        </is>
      </c>
      <c r="C2" s="2" t="inlineStr">
        <is>
          <t>May 31, 2020</t>
        </is>
      </c>
      <c r="D2" s="2" t="inlineStr">
        <is>
          <t>May 26, 2019</t>
        </is>
      </c>
    </row>
    <row r="3">
      <c r="A3" s="3" t="inlineStr">
        <is>
          <t>Reconciliation of Unrecognized Tax Benefits, Excluding Amounts Pertaining to Examined Tax Returns [Roll Forward]</t>
        </is>
      </c>
    </row>
    <row r="4">
      <c r="A4" s="4" t="inlineStr">
        <is>
          <t>Unrecognized tax benefits – beginning of the period</t>
        </is>
      </c>
      <c r="B4" s="5" t="n">
        <v>827</v>
      </c>
      <c r="C4" s="5" t="n">
        <v>616</v>
      </c>
      <c r="D4" s="5" t="n">
        <v>479</v>
      </c>
    </row>
    <row r="5">
      <c r="A5" s="4" t="inlineStr">
        <is>
          <t>Gross increases – tax positions in prior period</t>
        </is>
      </c>
      <c r="B5" s="6" t="n">
        <v>0</v>
      </c>
      <c r="C5" s="6" t="n">
        <v>101</v>
      </c>
      <c r="D5" s="6" t="n">
        <v>29</v>
      </c>
    </row>
    <row r="6">
      <c r="A6" s="4" t="inlineStr">
        <is>
          <t>Gross decreases – tax positions in prior period</t>
        </is>
      </c>
      <c r="B6" s="6" t="n">
        <v>0</v>
      </c>
      <c r="C6" s="6" t="n">
        <v>-11</v>
      </c>
      <c r="D6" s="6" t="n">
        <v>0</v>
      </c>
    </row>
    <row r="7">
      <c r="A7" s="4" t="inlineStr">
        <is>
          <t>Gross increases – current-period tax positions</t>
        </is>
      </c>
      <c r="B7" s="6" t="n">
        <v>115</v>
      </c>
      <c r="C7" s="6" t="n">
        <v>121</v>
      </c>
      <c r="D7" s="6" t="n">
        <v>133</v>
      </c>
    </row>
    <row r="8">
      <c r="A8" s="4" t="inlineStr">
        <is>
          <t>Lapse of statute of limitations</t>
        </is>
      </c>
      <c r="B8" s="6" t="n">
        <v>0</v>
      </c>
      <c r="C8" s="6" t="n">
        <v>0</v>
      </c>
      <c r="D8" s="6" t="n">
        <v>-25</v>
      </c>
    </row>
    <row r="9">
      <c r="A9" s="4" t="inlineStr">
        <is>
          <t>Unrecognized tax benefits – end of the period</t>
        </is>
      </c>
      <c r="B9" s="5" t="n">
        <v>942</v>
      </c>
      <c r="C9" s="5" t="n">
        <v>827</v>
      </c>
      <c r="D9" s="5" t="n">
        <v>6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37" customWidth="1" min="2" max="2"/>
    <col width="20" customWidth="1" min="3" max="3"/>
    <col width="20" customWidth="1" min="4" max="4"/>
    <col width="20" customWidth="1" min="5" max="5"/>
  </cols>
  <sheetData>
    <row r="1">
      <c r="A1" s="1" t="inlineStr">
        <is>
          <t>Leases - Narrative (Details) $ in Thousands</t>
        </is>
      </c>
      <c r="B1" s="2" t="inlineStr">
        <is>
          <t>Sep. 03, 2015USD ($)ft²renewalOption</t>
        </is>
      </c>
      <c r="C1" s="2" t="inlineStr">
        <is>
          <t>May 31, 2021USD ($)</t>
        </is>
      </c>
      <c r="D1" s="2" t="inlineStr">
        <is>
          <t>May 30, 2021USD ($)</t>
        </is>
      </c>
      <c r="E1" s="2" t="inlineStr">
        <is>
          <t>May 31, 2020USD ($)</t>
        </is>
      </c>
    </row>
    <row r="2">
      <c r="A2" s="3" t="inlineStr">
        <is>
          <t>Leases [Abstract]</t>
        </is>
      </c>
    </row>
    <row r="3">
      <c r="A3" s="4" t="inlineStr">
        <is>
          <t>Leased area | ft²</t>
        </is>
      </c>
      <c r="B3" s="6" t="n">
        <v>80950</v>
      </c>
    </row>
    <row r="4">
      <c r="A4" s="4" t="inlineStr">
        <is>
          <t>Initial lease term</t>
        </is>
      </c>
      <c r="B4" s="4" t="inlineStr">
        <is>
          <t>7 years</t>
        </is>
      </c>
    </row>
    <row r="5">
      <c r="A5" s="4" t="inlineStr">
        <is>
          <t>Number of renewal options | renewalOption</t>
        </is>
      </c>
      <c r="B5" s="6" t="n">
        <v>2</v>
      </c>
    </row>
    <row r="6">
      <c r="A6" s="4" t="inlineStr">
        <is>
          <t>Lease renewal term</t>
        </is>
      </c>
      <c r="B6" s="4" t="inlineStr">
        <is>
          <t>5 years</t>
        </is>
      </c>
    </row>
    <row r="7">
      <c r="A7" s="4" t="inlineStr">
        <is>
          <t>Period after which buyout option is available</t>
        </is>
      </c>
      <c r="B7" s="4" t="inlineStr">
        <is>
          <t>7 years</t>
        </is>
      </c>
    </row>
    <row r="8">
      <c r="A8" s="4" t="inlineStr">
        <is>
          <t>Gross assets recorded under finance leases</t>
        </is>
      </c>
      <c r="D8" s="5" t="n">
        <v>3800</v>
      </c>
      <c r="E8" s="5" t="n">
        <v>3800</v>
      </c>
    </row>
    <row r="9">
      <c r="A9" s="4" t="inlineStr">
        <is>
          <t>Accumulated amortization associated with finance leases</t>
        </is>
      </c>
      <c r="D9" s="5" t="n">
        <v>600</v>
      </c>
      <c r="E9" s="5" t="n">
        <v>500</v>
      </c>
    </row>
    <row r="10">
      <c r="A10" s="4" t="inlineStr">
        <is>
          <t>Initial monthly lease payment</t>
        </is>
      </c>
      <c r="B10" s="5" t="n">
        <v>34</v>
      </c>
    </row>
    <row r="11">
      <c r="A11" s="4" t="inlineStr">
        <is>
          <t>Percentage by which monthly payment increases per year</t>
        </is>
      </c>
      <c r="B11" s="4" t="inlineStr">
        <is>
          <t>2.40%</t>
        </is>
      </c>
    </row>
    <row r="12">
      <c r="A12" s="4" t="inlineStr">
        <is>
          <t>Operating lease, impairment loss</t>
        </is>
      </c>
      <c r="C12" s="5" t="n">
        <v>17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4" customWidth="1" min="2" max="2"/>
    <col width="24" customWidth="1" min="3" max="3"/>
    <col width="13" customWidth="1" min="4" max="4"/>
  </cols>
  <sheetData>
    <row r="1">
      <c r="A1" s="1" t="inlineStr">
        <is>
          <t>Leases - Schedule of Lease Costs (Details) - USD ($) $ in Thousands</t>
        </is>
      </c>
      <c r="B1" s="2" t="inlineStr">
        <is>
          <t>12 Months Ended</t>
        </is>
      </c>
    </row>
    <row r="2">
      <c r="B2" s="2" t="inlineStr">
        <is>
          <t>May 30, 2021</t>
        </is>
      </c>
      <c r="C2" s="2" t="inlineStr">
        <is>
          <t>May 31, 2020</t>
        </is>
      </c>
      <c r="D2" s="2" t="inlineStr">
        <is>
          <t>May 26, 2019</t>
        </is>
      </c>
    </row>
    <row r="3">
      <c r="A3" s="3" t="inlineStr">
        <is>
          <t>Leases [Abstract]</t>
        </is>
      </c>
    </row>
    <row r="4">
      <c r="A4" s="4" t="inlineStr">
        <is>
          <t>Amortization of leased assets</t>
        </is>
      </c>
      <c r="B4" s="5" t="n">
        <v>117</v>
      </c>
      <c r="C4" s="5" t="n">
        <v>116</v>
      </c>
      <c r="D4" s="5" t="n">
        <v>100</v>
      </c>
    </row>
    <row r="5">
      <c r="A5" s="4" t="inlineStr">
        <is>
          <t>Interest on lease liabilities</t>
        </is>
      </c>
      <c r="B5" s="6" t="n">
        <v>348</v>
      </c>
      <c r="C5" s="6" t="n">
        <v>358</v>
      </c>
    </row>
    <row r="6">
      <c r="A6" s="4" t="inlineStr">
        <is>
          <t>Operating lease cost</t>
        </is>
      </c>
      <c r="B6" s="6" t="n">
        <v>5788</v>
      </c>
      <c r="C6" s="6" t="n">
        <v>6343</v>
      </c>
    </row>
    <row r="7">
      <c r="A7" s="4" t="inlineStr">
        <is>
          <t>Variable lease cost and other</t>
        </is>
      </c>
      <c r="B7" s="6" t="n">
        <v>792</v>
      </c>
      <c r="C7" s="6" t="n">
        <v>1951</v>
      </c>
    </row>
    <row r="8">
      <c r="A8" s="4" t="inlineStr">
        <is>
          <t>Sublease income</t>
        </is>
      </c>
      <c r="B8" s="6" t="n">
        <v>-90</v>
      </c>
      <c r="C8" s="6" t="n">
        <v>0</v>
      </c>
    </row>
    <row r="9">
      <c r="A9" s="4" t="inlineStr">
        <is>
          <t>Total lease cost</t>
        </is>
      </c>
      <c r="B9" s="5" t="n">
        <v>6955</v>
      </c>
      <c r="C9" s="5" t="n">
        <v>8768</v>
      </c>
    </row>
    <row r="10">
      <c r="A10" s="3" t="inlineStr">
        <is>
          <t>Operating Lease</t>
        </is>
      </c>
    </row>
    <row r="11">
      <c r="A11" s="4" t="inlineStr">
        <is>
          <t>Weighted average remaining lease term</t>
        </is>
      </c>
      <c r="B11" s="4" t="inlineStr">
        <is>
          <t>11 years 8 months 1 day</t>
        </is>
      </c>
      <c r="C11" s="4" t="inlineStr">
        <is>
          <t>11 years 21 days</t>
        </is>
      </c>
    </row>
    <row r="12">
      <c r="A12" s="4" t="inlineStr">
        <is>
          <t>Weighted average discount rate</t>
        </is>
      </c>
      <c r="B12" s="4" t="inlineStr">
        <is>
          <t>4.99%</t>
        </is>
      </c>
      <c r="C12" s="4" t="inlineStr">
        <is>
          <t>5.24%</t>
        </is>
      </c>
    </row>
    <row r="13">
      <c r="A13" s="3" t="inlineStr">
        <is>
          <t>Finance Lease</t>
        </is>
      </c>
    </row>
    <row r="14">
      <c r="A14" s="4" t="inlineStr">
        <is>
          <t>Weighted average remaining lease term</t>
        </is>
      </c>
      <c r="B14" s="4" t="inlineStr">
        <is>
          <t>1 year 7 months 6 days</t>
        </is>
      </c>
      <c r="C14" s="4" t="inlineStr">
        <is>
          <t>2 years 7 months 6 days</t>
        </is>
      </c>
    </row>
    <row r="15">
      <c r="A15" s="4" t="inlineStr">
        <is>
          <t>Weighted average discount rate</t>
        </is>
      </c>
      <c r="B15" s="4" t="inlineStr">
        <is>
          <t>1000.00%</t>
        </is>
      </c>
      <c r="C15" s="4" t="inlineStr">
        <is>
          <t>1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Leases - Maturity Analysis of Operating and Finance Lease Liabilities (Details) - USD ($) $ in Thousands</t>
        </is>
      </c>
      <c r="B1" s="2" t="inlineStr">
        <is>
          <t>May 30, 2021</t>
        </is>
      </c>
      <c r="C1" s="2" t="inlineStr">
        <is>
          <t>May 31, 2020</t>
        </is>
      </c>
    </row>
    <row r="2">
      <c r="A2" s="3" t="inlineStr">
        <is>
          <t>Operating Leases</t>
        </is>
      </c>
    </row>
    <row r="3">
      <c r="A3" s="4" t="inlineStr">
        <is>
          <t>Fiscal year 2022</t>
        </is>
      </c>
      <c r="B3" s="5" t="n">
        <v>4850</v>
      </c>
    </row>
    <row r="4">
      <c r="A4" s="4" t="inlineStr">
        <is>
          <t>Fiscal year 2023</t>
        </is>
      </c>
      <c r="B4" s="6" t="n">
        <v>4052</v>
      </c>
    </row>
    <row r="5">
      <c r="A5" s="4" t="inlineStr">
        <is>
          <t>Fiscal year 2024</t>
        </is>
      </c>
      <c r="B5" s="6" t="n">
        <v>3263</v>
      </c>
    </row>
    <row r="6">
      <c r="A6" s="4" t="inlineStr">
        <is>
          <t>Fiscal year 2025</t>
        </is>
      </c>
      <c r="B6" s="6" t="n">
        <v>2502</v>
      </c>
    </row>
    <row r="7">
      <c r="A7" s="4" t="inlineStr">
        <is>
          <t>Fiscal year 2026</t>
        </is>
      </c>
      <c r="B7" s="6" t="n">
        <v>2015</v>
      </c>
    </row>
    <row r="8">
      <c r="A8" s="4" t="inlineStr">
        <is>
          <t>Thereafter</t>
        </is>
      </c>
      <c r="B8" s="6" t="n">
        <v>16076</v>
      </c>
    </row>
    <row r="9">
      <c r="A9" s="4" t="inlineStr">
        <is>
          <t>Total lease payments</t>
        </is>
      </c>
      <c r="B9" s="6" t="n">
        <v>32758</v>
      </c>
    </row>
    <row r="10">
      <c r="A10" s="4" t="inlineStr">
        <is>
          <t>Less: interest</t>
        </is>
      </c>
      <c r="B10" s="6" t="n">
        <v>-8685</v>
      </c>
    </row>
    <row r="11">
      <c r="A11" s="4" t="inlineStr">
        <is>
          <t>Present value of lease liabilities</t>
        </is>
      </c>
      <c r="B11" s="6" t="n">
        <v>24073</v>
      </c>
    </row>
    <row r="12">
      <c r="A12" s="4" t="inlineStr">
        <is>
          <t>Less: current obligation of lease liabilities</t>
        </is>
      </c>
      <c r="B12" s="6" t="n">
        <v>-3768</v>
      </c>
    </row>
    <row r="13">
      <c r="A13" s="4" t="inlineStr">
        <is>
          <t>Total long-term lease liabilities</t>
        </is>
      </c>
      <c r="B13" s="6" t="n">
        <v>20305</v>
      </c>
    </row>
    <row r="14">
      <c r="A14" s="3" t="inlineStr">
        <is>
          <t>Finance Leases</t>
        </is>
      </c>
    </row>
    <row r="15">
      <c r="A15" s="4" t="inlineStr">
        <is>
          <t>Fiscal year 2022</t>
        </is>
      </c>
      <c r="B15" s="6" t="n">
        <v>466</v>
      </c>
    </row>
    <row r="16">
      <c r="A16" s="4" t="inlineStr">
        <is>
          <t>Fiscal year 2023</t>
        </is>
      </c>
      <c r="B16" s="6" t="n">
        <v>3497</v>
      </c>
    </row>
    <row r="17">
      <c r="A17" s="4" t="inlineStr">
        <is>
          <t>Fiscal year 2024</t>
        </is>
      </c>
      <c r="B17" s="6" t="n">
        <v>9</v>
      </c>
    </row>
    <row r="18">
      <c r="A18" s="4" t="inlineStr">
        <is>
          <t>Fiscal year 2025</t>
        </is>
      </c>
      <c r="B18" s="6" t="n">
        <v>2</v>
      </c>
    </row>
    <row r="19">
      <c r="A19" s="4" t="inlineStr">
        <is>
          <t>Fiscal year 2026</t>
        </is>
      </c>
      <c r="B19" s="6" t="n">
        <v>0</v>
      </c>
    </row>
    <row r="20">
      <c r="A20" s="4" t="inlineStr">
        <is>
          <t>Thereafter</t>
        </is>
      </c>
      <c r="B20" s="6" t="n">
        <v>0</v>
      </c>
    </row>
    <row r="21">
      <c r="A21" s="4" t="inlineStr">
        <is>
          <t>Total lease payments</t>
        </is>
      </c>
      <c r="B21" s="6" t="n">
        <v>3974</v>
      </c>
    </row>
    <row r="22">
      <c r="A22" s="4" t="inlineStr">
        <is>
          <t>Less: interest</t>
        </is>
      </c>
      <c r="B22" s="6" t="n">
        <v>-547</v>
      </c>
    </row>
    <row r="23">
      <c r="A23" s="4" t="inlineStr">
        <is>
          <t>Present value of lease liabilities</t>
        </is>
      </c>
      <c r="B23" s="6" t="n">
        <v>3427</v>
      </c>
    </row>
    <row r="24">
      <c r="A24" s="4" t="inlineStr">
        <is>
          <t>Less: current obligation of lease liabilities</t>
        </is>
      </c>
      <c r="B24" s="6" t="n">
        <v>-121</v>
      </c>
    </row>
    <row r="25">
      <c r="A25" s="4" t="inlineStr">
        <is>
          <t>Total long-term lease liabilities</t>
        </is>
      </c>
      <c r="B25" s="6" t="n">
        <v>3306</v>
      </c>
    </row>
    <row r="26">
      <c r="A26" s="3" t="inlineStr">
        <is>
          <t>Total</t>
        </is>
      </c>
    </row>
    <row r="27">
      <c r="A27" s="4" t="inlineStr">
        <is>
          <t>Fiscal year 2022</t>
        </is>
      </c>
      <c r="B27" s="6" t="n">
        <v>5316</v>
      </c>
    </row>
    <row r="28">
      <c r="A28" s="4" t="inlineStr">
        <is>
          <t>Fiscal year 2023</t>
        </is>
      </c>
      <c r="B28" s="6" t="n">
        <v>7549</v>
      </c>
    </row>
    <row r="29">
      <c r="A29" s="4" t="inlineStr">
        <is>
          <t>Fiscal year 2024</t>
        </is>
      </c>
      <c r="B29" s="6" t="n">
        <v>3272</v>
      </c>
    </row>
    <row r="30">
      <c r="A30" s="4" t="inlineStr">
        <is>
          <t>Fiscal year 2025</t>
        </is>
      </c>
      <c r="B30" s="6" t="n">
        <v>2504</v>
      </c>
    </row>
    <row r="31">
      <c r="A31" s="4" t="inlineStr">
        <is>
          <t>Fiscal year 2026</t>
        </is>
      </c>
      <c r="B31" s="6" t="n">
        <v>2015</v>
      </c>
    </row>
    <row r="32">
      <c r="A32" s="4" t="inlineStr">
        <is>
          <t>Thereafter</t>
        </is>
      </c>
      <c r="B32" s="6" t="n">
        <v>16076</v>
      </c>
    </row>
    <row r="33">
      <c r="A33" s="4" t="inlineStr">
        <is>
          <t>Total lease payments</t>
        </is>
      </c>
      <c r="B33" s="6" t="n">
        <v>36732</v>
      </c>
    </row>
    <row r="34">
      <c r="A34" s="4" t="inlineStr">
        <is>
          <t>Less: interest</t>
        </is>
      </c>
      <c r="B34" s="6" t="n">
        <v>-9232</v>
      </c>
    </row>
    <row r="35">
      <c r="A35" s="4" t="inlineStr">
        <is>
          <t>Present value of lease liabilities</t>
        </is>
      </c>
      <c r="B35" s="6" t="n">
        <v>27500</v>
      </c>
    </row>
    <row r="36">
      <c r="A36" s="4" t="inlineStr">
        <is>
          <t>Less: current obligation of lease liabilities</t>
        </is>
      </c>
      <c r="B36" s="6" t="n">
        <v>-3889</v>
      </c>
      <c r="C36" s="5" t="n">
        <v>-4423</v>
      </c>
    </row>
    <row r="37">
      <c r="A37" s="4" t="inlineStr">
        <is>
          <t>Total long-term lease liabilities</t>
        </is>
      </c>
      <c r="B37" s="5" t="n">
        <v>23611</v>
      </c>
      <c r="C37" s="5" t="n">
        <v>26378</v>
      </c>
    </row>
    <row r="38">
      <c r="A38" s="4" t="inlineStr">
        <is>
          <t>Operating lease, liability, statement of financial position, extensible enumeration</t>
        </is>
      </c>
      <c r="B38" s="4" t="inlineStr">
        <is>
          <t>us-gaap:Liabilities</t>
        </is>
      </c>
    </row>
    <row r="39">
      <c r="A39" s="4" t="inlineStr">
        <is>
          <t>Finance lease, liability, statement of financial position, extensible enumeration</t>
        </is>
      </c>
      <c r="B39" s="4" t="inlineStr">
        <is>
          <t>us-gaap:Liabilities</t>
        </is>
      </c>
    </row>
    <row r="40">
      <c r="A40" s="4" t="inlineStr">
        <is>
          <t>Operating lease, liability, current, statement of financial position, extensible enumeration</t>
        </is>
      </c>
      <c r="B40" s="4" t="inlineStr">
        <is>
          <t>Less: current obligation of lease liabilities</t>
        </is>
      </c>
    </row>
    <row r="41">
      <c r="A41" s="4" t="inlineStr">
        <is>
          <t>Finance lease, liability, current, statement of financial position, extensible enumeration</t>
        </is>
      </c>
      <c r="B41" s="4" t="inlineStr">
        <is>
          <t>Less: current obligation of lease liabilities</t>
        </is>
      </c>
    </row>
    <row r="42">
      <c r="A42" s="4" t="inlineStr">
        <is>
          <t>Operating lease, liability, noncurrent, statement of financial position, extensible enumeration</t>
        </is>
      </c>
      <c r="B42" s="4" t="inlineStr">
        <is>
          <t>Total long-term lease liabilities</t>
        </is>
      </c>
    </row>
    <row r="43">
      <c r="A43" s="4" t="inlineStr">
        <is>
          <t>Finance lease, liability, noncurrent, statement of financial position, extensible enumeration</t>
        </is>
      </c>
      <c r="B43" s="4" t="inlineStr">
        <is>
          <t>Total long-term lease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Leases - Supplemental Cash Flow Information (Details) - USD ($) $ in Thousands</t>
        </is>
      </c>
      <c r="B1" s="2" t="inlineStr">
        <is>
          <t>12 Months Ended</t>
        </is>
      </c>
    </row>
    <row r="2">
      <c r="B2" s="2" t="inlineStr">
        <is>
          <t>May 30, 2021</t>
        </is>
      </c>
      <c r="C2" s="2" t="inlineStr">
        <is>
          <t>May 31, 2020</t>
        </is>
      </c>
    </row>
    <row r="3">
      <c r="A3" s="3" t="inlineStr">
        <is>
          <t>Cash paid for amounts included in the measurement of lease liabilities:</t>
        </is>
      </c>
    </row>
    <row r="4">
      <c r="A4" s="4" t="inlineStr">
        <is>
          <t>Operating cash flows from operating leases</t>
        </is>
      </c>
      <c r="B4" s="5" t="n">
        <v>6322</v>
      </c>
      <c r="C4" s="5" t="n">
        <v>7853</v>
      </c>
    </row>
    <row r="5">
      <c r="A5" s="4" t="inlineStr">
        <is>
          <t>Operating cash flows from finance leases</t>
        </is>
      </c>
      <c r="B5" s="6" t="n">
        <v>348</v>
      </c>
      <c r="C5" s="6" t="n">
        <v>328</v>
      </c>
    </row>
    <row r="6">
      <c r="A6" s="4" t="inlineStr">
        <is>
          <t>Financing cash flows from finance leases</t>
        </is>
      </c>
      <c r="B6" s="6" t="n">
        <v>110</v>
      </c>
      <c r="C6" s="6" t="n">
        <v>118</v>
      </c>
    </row>
    <row r="7">
      <c r="A7" s="3" t="inlineStr">
        <is>
          <t>Lease liabilities arising from obtaining right-of-use assets:</t>
        </is>
      </c>
    </row>
    <row r="8">
      <c r="A8" s="4" t="inlineStr">
        <is>
          <t>Operating leases</t>
        </is>
      </c>
      <c r="B8" s="5" t="n">
        <v>4294</v>
      </c>
      <c r="C8" s="5" t="n">
        <v>37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1" customWidth="1" min="3" max="3"/>
    <col width="55" customWidth="1" min="4" max="4"/>
    <col width="20" customWidth="1" min="5" max="5"/>
    <col width="20" customWidth="1" min="6" max="6"/>
    <col width="13" customWidth="1" min="7" max="7"/>
    <col width="21" customWidth="1" min="8" max="8"/>
    <col width="31" customWidth="1" min="9" max="9"/>
  </cols>
  <sheetData>
    <row r="1">
      <c r="A1" s="1" t="inlineStr">
        <is>
          <t>Commitments and Contingencies (Details) $ in Thousands</t>
        </is>
      </c>
      <c r="B1" s="2" t="inlineStr">
        <is>
          <t>Sep. 02, 2020USD ($)</t>
        </is>
      </c>
      <c r="C1" s="2" t="inlineStr">
        <is>
          <t>Feb. 28, 2021USD ($)</t>
        </is>
      </c>
      <c r="D1" s="2" t="inlineStr">
        <is>
          <t>May 30, 2021USD ($)attemptsToUnionizeemployeeplaintiff</t>
        </is>
      </c>
      <c r="E1" s="2" t="inlineStr">
        <is>
          <t>May 31, 2020USD ($)</t>
        </is>
      </c>
      <c r="F1" s="2" t="inlineStr">
        <is>
          <t>May 26, 2019USD ($)</t>
        </is>
      </c>
      <c r="G1" s="2" t="inlineStr">
        <is>
          <t>May 27, 2018</t>
        </is>
      </c>
      <c r="H1" s="2" t="inlineStr">
        <is>
          <t>Nov. 03, 2020USD ($)</t>
        </is>
      </c>
      <c r="I1" s="2" t="inlineStr">
        <is>
          <t>May 28, 2017USD ($)installment</t>
        </is>
      </c>
    </row>
    <row r="2">
      <c r="A2" s="3" t="inlineStr">
        <is>
          <t>Loss Contingencies [Line Items]</t>
        </is>
      </c>
    </row>
    <row r="3">
      <c r="A3" s="4" t="inlineStr">
        <is>
          <t>Purchase commitment</t>
        </is>
      </c>
      <c r="D3" s="5" t="n">
        <v>75400</v>
      </c>
    </row>
    <row r="4">
      <c r="A4" s="4" t="inlineStr">
        <is>
          <t>Purchases related to commitments</t>
        </is>
      </c>
      <c r="D4" s="6" t="n">
        <v>3000</v>
      </c>
      <c r="E4" s="5" t="n">
        <v>3400</v>
      </c>
      <c r="F4" s="5" t="n">
        <v>500</v>
      </c>
    </row>
    <row r="5">
      <c r="A5" s="4" t="inlineStr">
        <is>
          <t>Settlement agreement, number of installments | installment</t>
        </is>
      </c>
      <c r="I5" s="6" t="n">
        <v>3</v>
      </c>
    </row>
    <row r="6">
      <c r="A6" s="4" t="inlineStr">
        <is>
          <t>Settlement agreement, number of installments paid | installment</t>
        </is>
      </c>
      <c r="I6" s="6" t="n">
        <v>2</v>
      </c>
    </row>
    <row r="7">
      <c r="A7" s="4" t="inlineStr">
        <is>
          <t>Damages sought</t>
        </is>
      </c>
      <c r="B7" s="5" t="n">
        <v>10000</v>
      </c>
    </row>
    <row r="8">
      <c r="A8" s="4" t="inlineStr">
        <is>
          <t>Loss contingency, minimum amount of damages</t>
        </is>
      </c>
      <c r="H8" s="5" t="n">
        <v>80000</v>
      </c>
    </row>
    <row r="9">
      <c r="A9" s="4" t="inlineStr">
        <is>
          <t>Insurance recoveries</t>
        </is>
      </c>
      <c r="C9" s="5" t="n">
        <v>1600</v>
      </c>
    </row>
    <row r="10">
      <c r="A10" s="4" t="inlineStr">
        <is>
          <t>Loss contingency realized</t>
        </is>
      </c>
      <c r="D10" s="5" t="n">
        <v>1800</v>
      </c>
    </row>
    <row r="11">
      <c r="A11" s="4" t="inlineStr">
        <is>
          <t>Discrimination and Wrongful Termination and Wage and Hour Claims</t>
        </is>
      </c>
    </row>
    <row r="12">
      <c r="A12" s="3" t="inlineStr">
        <is>
          <t>Loss Contingencies [Line Items]</t>
        </is>
      </c>
    </row>
    <row r="13">
      <c r="A13" s="4" t="inlineStr">
        <is>
          <t>Settlement agreement, percentage share</t>
        </is>
      </c>
      <c r="G13" s="4" t="inlineStr">
        <is>
          <t>50.00%</t>
        </is>
      </c>
    </row>
    <row r="14">
      <c r="A14" s="4" t="inlineStr">
        <is>
          <t>Discrimination and Wrongful Termination and Wage and Hour Claims | Pacific Harvest</t>
        </is>
      </c>
    </row>
    <row r="15">
      <c r="A15" s="3" t="inlineStr">
        <is>
          <t>Loss Contingencies [Line Items]</t>
        </is>
      </c>
    </row>
    <row r="16">
      <c r="A16" s="4" t="inlineStr">
        <is>
          <t>Unsuccessful attempts to unionize | attemptsToUnionize</t>
        </is>
      </c>
      <c r="D16" s="6" t="n">
        <v>3</v>
      </c>
    </row>
    <row r="17">
      <c r="A17" s="4" t="inlineStr">
        <is>
          <t>Number of former and current employees involved in matter | employee</t>
        </is>
      </c>
      <c r="D17" s="6" t="n">
        <v>100</v>
      </c>
    </row>
    <row r="18">
      <c r="A18" s="4" t="inlineStr">
        <is>
          <t>Number of individual arbitrations | plaintiff</t>
        </is>
      </c>
      <c r="D18" s="6" t="n">
        <v>100</v>
      </c>
    </row>
    <row r="19">
      <c r="A19" s="4" t="inlineStr">
        <is>
          <t>Settlement agreement, percentage share</t>
        </is>
      </c>
      <c r="G19" s="4" t="inlineStr">
        <is>
          <t>50.00%</t>
        </is>
      </c>
    </row>
    <row r="20">
      <c r="A20" s="4" t="inlineStr">
        <is>
          <t>Litigation repayment receivable</t>
        </is>
      </c>
      <c r="D20" s="5" t="n">
        <v>1200</v>
      </c>
      <c r="E20" s="6" t="n">
        <v>1200</v>
      </c>
      <c r="I20" s="5" t="n">
        <v>2100</v>
      </c>
    </row>
    <row r="21">
      <c r="A21" s="4" t="inlineStr">
        <is>
          <t>Litigation repayment receivable, reserve for collections</t>
        </is>
      </c>
      <c r="E21" s="5" t="n">
        <v>1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0, 2021</t>
        </is>
      </c>
      <c r="C2" s="2" t="inlineStr">
        <is>
          <t>May 31, 2020</t>
        </is>
      </c>
      <c r="D2" s="2" t="inlineStr">
        <is>
          <t>May 26, 2019</t>
        </is>
      </c>
    </row>
    <row r="3">
      <c r="A3" s="3" t="inlineStr">
        <is>
          <t>Cash flows from operating activities:</t>
        </is>
      </c>
    </row>
    <row r="4">
      <c r="A4" s="4" t="inlineStr">
        <is>
          <t>Net (loss) income</t>
        </is>
      </c>
      <c r="B4" s="5" t="n">
        <v>-32665</v>
      </c>
      <c r="C4" s="5" t="n">
        <v>-38191</v>
      </c>
      <c r="D4" s="5" t="n">
        <v>411</v>
      </c>
    </row>
    <row r="5">
      <c r="A5" s="3" t="inlineStr">
        <is>
          <t>Adjustments to reconcile net (loss) income to net cash provided by (used in) operating activities:</t>
        </is>
      </c>
    </row>
    <row r="6">
      <c r="A6" s="4" t="inlineStr">
        <is>
          <t>Depreciation, amortization of intangibles, debt costs and right-of-use assets</t>
        </is>
      </c>
      <c r="B6" s="6" t="n">
        <v>19867</v>
      </c>
      <c r="C6" s="6" t="n">
        <v>18838</v>
      </c>
      <c r="D6" s="6" t="n">
        <v>15230</v>
      </c>
    </row>
    <row r="7">
      <c r="A7" s="4" t="inlineStr">
        <is>
          <t>Loss on debt refinancing</t>
        </is>
      </c>
      <c r="B7" s="6" t="n">
        <v>1110</v>
      </c>
      <c r="C7" s="6" t="n">
        <v>0</v>
      </c>
      <c r="D7" s="6" t="n">
        <v>0</v>
      </c>
    </row>
    <row r="8">
      <c r="A8" s="4" t="inlineStr">
        <is>
          <t>Stock-based compensation expense</t>
        </is>
      </c>
      <c r="B8" s="6" t="n">
        <v>3360</v>
      </c>
      <c r="C8" s="6" t="n">
        <v>2419</v>
      </c>
      <c r="D8" s="6" t="n">
        <v>3560</v>
      </c>
    </row>
    <row r="9">
      <c r="A9" s="4" t="inlineStr">
        <is>
          <t>Provision (benefit) for expected credit losses</t>
        </is>
      </c>
      <c r="B9" s="6" t="n">
        <v>418</v>
      </c>
      <c r="C9" s="6" t="n">
        <v>-284</v>
      </c>
      <c r="D9" s="6" t="n">
        <v>421</v>
      </c>
    </row>
    <row r="10">
      <c r="A10" s="4" t="inlineStr">
        <is>
          <t>Deferred taxes</t>
        </is>
      </c>
      <c r="B10" s="6" t="n">
        <v>-7893</v>
      </c>
      <c r="C10" s="6" t="n">
        <v>-5440</v>
      </c>
      <c r="D10" s="6" t="n">
        <v>910</v>
      </c>
    </row>
    <row r="11">
      <c r="A11" s="4" t="inlineStr">
        <is>
          <t>Change in investment in non-public company, fair value</t>
        </is>
      </c>
      <c r="B11" s="6" t="n">
        <v>11800</v>
      </c>
      <c r="C11" s="6" t="n">
        <v>4200</v>
      </c>
      <c r="D11" s="6" t="n">
        <v>-1600</v>
      </c>
    </row>
    <row r="12">
      <c r="A12" s="4" t="inlineStr">
        <is>
          <t>Net loss on disposal of property and equipment held and used</t>
        </is>
      </c>
      <c r="B12" s="6" t="n">
        <v>61</v>
      </c>
      <c r="C12" s="6" t="n">
        <v>143</v>
      </c>
      <c r="D12" s="6" t="n">
        <v>188</v>
      </c>
    </row>
    <row r="13">
      <c r="A13" s="4" t="inlineStr">
        <is>
          <t>Loss on disposal of property and equipment related to restructuring, net</t>
        </is>
      </c>
      <c r="B13" s="6" t="n">
        <v>10143</v>
      </c>
      <c r="C13" s="6" t="n">
        <v>14802</v>
      </c>
      <c r="D13" s="6" t="n">
        <v>0</v>
      </c>
    </row>
    <row r="14">
      <c r="A14" s="4" t="inlineStr">
        <is>
          <t>Other, net</t>
        </is>
      </c>
      <c r="B14" s="6" t="n">
        <v>-74</v>
      </c>
      <c r="C14" s="6" t="n">
        <v>195</v>
      </c>
      <c r="D14" s="6" t="n">
        <v>0</v>
      </c>
    </row>
    <row r="15">
      <c r="A15" s="4" t="inlineStr">
        <is>
          <t>Impairment of goodwill and intangible assets</t>
        </is>
      </c>
      <c r="B15" s="6" t="n">
        <v>0</v>
      </c>
      <c r="C15" s="6" t="n">
        <v>12953</v>
      </c>
      <c r="D15" s="6" t="n">
        <v>2000</v>
      </c>
    </row>
    <row r="16">
      <c r="A16" s="4" t="inlineStr">
        <is>
          <t>Change in contingent consideration liability</t>
        </is>
      </c>
      <c r="B16" s="6" t="n">
        <v>0</v>
      </c>
      <c r="C16" s="6" t="n">
        <v>-500</v>
      </c>
      <c r="D16" s="6" t="n">
        <v>-3500</v>
      </c>
    </row>
    <row r="17">
      <c r="A17" s="4" t="inlineStr">
        <is>
          <t>Pacific Harvest note receivable reserve</t>
        </is>
      </c>
      <c r="B17" s="6" t="n">
        <v>0</v>
      </c>
      <c r="C17" s="6" t="n">
        <v>1202</v>
      </c>
      <c r="D17" s="6" t="n">
        <v>0</v>
      </c>
    </row>
    <row r="18">
      <c r="A18" s="3" t="inlineStr">
        <is>
          <t>Changes in current assets and current liabilities:</t>
        </is>
      </c>
    </row>
    <row r="19">
      <c r="A19" s="4" t="inlineStr">
        <is>
          <t>Accounts receivable, net</t>
        </is>
      </c>
      <c r="B19" s="6" t="n">
        <v>5775</v>
      </c>
      <c r="C19" s="6" t="n">
        <v>-6357</v>
      </c>
      <c r="D19" s="6" t="n">
        <v>-9281</v>
      </c>
    </row>
    <row r="20">
      <c r="A20" s="4" t="inlineStr">
        <is>
          <t>Inventory</t>
        </is>
      </c>
      <c r="B20" s="6" t="n">
        <v>-3352</v>
      </c>
      <c r="C20" s="6" t="n">
        <v>-12179</v>
      </c>
      <c r="D20" s="6" t="n">
        <v>-10929</v>
      </c>
    </row>
    <row r="21">
      <c r="A21" s="4" t="inlineStr">
        <is>
          <t>Prepaid expenses and other current assets</t>
        </is>
      </c>
      <c r="B21" s="6" t="n">
        <v>7941</v>
      </c>
      <c r="C21" s="6" t="n">
        <v>-6815</v>
      </c>
      <c r="D21" s="6" t="n">
        <v>1601</v>
      </c>
    </row>
    <row r="22">
      <c r="A22" s="4" t="inlineStr">
        <is>
          <t>Accounts payable</t>
        </is>
      </c>
      <c r="B22" s="6" t="n">
        <v>-5982</v>
      </c>
      <c r="C22" s="6" t="n">
        <v>-1249</v>
      </c>
      <c r="D22" s="6" t="n">
        <v>19116</v>
      </c>
    </row>
    <row r="23">
      <c r="A23" s="4" t="inlineStr">
        <is>
          <t>Accrued compensation</t>
        </is>
      </c>
      <c r="B23" s="6" t="n">
        <v>3270</v>
      </c>
      <c r="C23" s="6" t="n">
        <v>-1894</v>
      </c>
      <c r="D23" s="6" t="n">
        <v>249</v>
      </c>
    </row>
    <row r="24">
      <c r="A24" s="4" t="inlineStr">
        <is>
          <t>Other accrued liabilities</t>
        </is>
      </c>
      <c r="B24" s="6" t="n">
        <v>460</v>
      </c>
      <c r="C24" s="6" t="n">
        <v>1263</v>
      </c>
      <c r="D24" s="6" t="n">
        <v>21</v>
      </c>
    </row>
    <row r="25">
      <c r="A25" s="4" t="inlineStr">
        <is>
          <t>Deferred revenue</t>
        </is>
      </c>
      <c r="B25" s="6" t="n">
        <v>778</v>
      </c>
      <c r="C25" s="6" t="n">
        <v>-147</v>
      </c>
      <c r="D25" s="6" t="n">
        <v>-2377</v>
      </c>
    </row>
    <row r="26">
      <c r="A26" s="4" t="inlineStr">
        <is>
          <t>Net cash provided by (used in) operating activities</t>
        </is>
      </c>
      <c r="B26" s="6" t="n">
        <v>15017</v>
      </c>
      <c r="C26" s="6" t="n">
        <v>-17041</v>
      </c>
      <c r="D26" s="6" t="n">
        <v>16020</v>
      </c>
    </row>
    <row r="27">
      <c r="A27" s="3" t="inlineStr">
        <is>
          <t>Cash flows from investing activities:</t>
        </is>
      </c>
    </row>
    <row r="28">
      <c r="A28" s="4" t="inlineStr">
        <is>
          <t>Purchases of property and equipment</t>
        </is>
      </c>
      <c r="B28" s="6" t="n">
        <v>-23769</v>
      </c>
      <c r="C28" s="6" t="n">
        <v>-26686</v>
      </c>
      <c r="D28" s="6" t="n">
        <v>-44734</v>
      </c>
    </row>
    <row r="29">
      <c r="A29" s="4" t="inlineStr">
        <is>
          <t>Proceeds from sales of property and equipment</t>
        </is>
      </c>
      <c r="B29" s="6" t="n">
        <v>12913</v>
      </c>
      <c r="C29" s="6" t="n">
        <v>2434</v>
      </c>
      <c r="D29" s="6" t="n">
        <v>264</v>
      </c>
    </row>
    <row r="30">
      <c r="A30" s="4" t="inlineStr">
        <is>
          <t>Proceeds from collections of notes receivable</t>
        </is>
      </c>
      <c r="B30" s="6" t="n">
        <v>0</v>
      </c>
      <c r="C30" s="6" t="n">
        <v>364</v>
      </c>
      <c r="D30" s="6" t="n">
        <v>545</v>
      </c>
    </row>
    <row r="31">
      <c r="A31" s="4" t="inlineStr">
        <is>
          <t>Proceeds from sale of investment in non-public company</t>
        </is>
      </c>
      <c r="B31" s="6" t="n">
        <v>0</v>
      </c>
      <c r="C31" s="6" t="n">
        <v>0</v>
      </c>
      <c r="D31" s="6" t="n">
        <v>7000</v>
      </c>
    </row>
    <row r="32">
      <c r="A32" s="4" t="inlineStr">
        <is>
          <t>Acquisition of Yucatan Foods (Note 2), net of cash acquired</t>
        </is>
      </c>
      <c r="B32" s="6" t="n">
        <v>0</v>
      </c>
      <c r="C32" s="6" t="n">
        <v>0</v>
      </c>
      <c r="D32" s="6" t="n">
        <v>-59872</v>
      </c>
    </row>
    <row r="33">
      <c r="A33" s="4" t="inlineStr">
        <is>
          <t>Net cash used in investing activities</t>
        </is>
      </c>
      <c r="B33" s="6" t="n">
        <v>-10856</v>
      </c>
      <c r="C33" s="6" t="n">
        <v>-23888</v>
      </c>
      <c r="D33" s="6" t="n">
        <v>-96797</v>
      </c>
    </row>
    <row r="34">
      <c r="A34" s="3" t="inlineStr">
        <is>
          <t>Cash flows from financing activities:</t>
        </is>
      </c>
    </row>
    <row r="35">
      <c r="A35" s="4" t="inlineStr">
        <is>
          <t>Proceeds from long-term debt</t>
        </is>
      </c>
      <c r="B35" s="6" t="n">
        <v>170000</v>
      </c>
      <c r="C35" s="6" t="n">
        <v>27500</v>
      </c>
      <c r="D35" s="6" t="n">
        <v>60000</v>
      </c>
    </row>
    <row r="36">
      <c r="A36" s="4" t="inlineStr">
        <is>
          <t>Payments on long-term debt</t>
        </is>
      </c>
      <c r="B36" s="6" t="n">
        <v>-114130</v>
      </c>
      <c r="C36" s="6" t="n">
        <v>-11125</v>
      </c>
      <c r="D36" s="6" t="n">
        <v>-5092</v>
      </c>
    </row>
    <row r="37">
      <c r="A37" s="4" t="inlineStr">
        <is>
          <t>Proceeds from lines of credit</t>
        </is>
      </c>
      <c r="B37" s="6" t="n">
        <v>100000</v>
      </c>
      <c r="C37" s="6" t="n">
        <v>119300</v>
      </c>
      <c r="D37" s="6" t="n">
        <v>59000</v>
      </c>
    </row>
    <row r="38">
      <c r="A38" s="4" t="inlineStr">
        <is>
          <t>Payments on lines of credit</t>
        </is>
      </c>
      <c r="B38" s="6" t="n">
        <v>-148400</v>
      </c>
      <c r="C38" s="6" t="n">
        <v>-93900</v>
      </c>
      <c r="D38" s="6" t="n">
        <v>-34000</v>
      </c>
    </row>
    <row r="39">
      <c r="A39" s="4" t="inlineStr">
        <is>
          <t>Payments for debt issuance costs</t>
        </is>
      </c>
      <c r="B39" s="6" t="n">
        <v>-10484</v>
      </c>
      <c r="C39" s="6" t="n">
        <v>-1576</v>
      </c>
      <c r="D39" s="6" t="n">
        <v>-509</v>
      </c>
    </row>
    <row r="40">
      <c r="A40" s="4" t="inlineStr">
        <is>
          <t>Taxes paid by Company for employee stock plans</t>
        </is>
      </c>
      <c r="B40" s="6" t="n">
        <v>-405</v>
      </c>
      <c r="C40" s="6" t="n">
        <v>-212</v>
      </c>
      <c r="D40" s="6" t="n">
        <v>-700</v>
      </c>
    </row>
    <row r="41">
      <c r="A41" s="4" t="inlineStr">
        <is>
          <t>Proceeds from sale of common stock</t>
        </is>
      </c>
      <c r="B41" s="6" t="n">
        <v>0</v>
      </c>
      <c r="C41" s="6" t="n">
        <v>30</v>
      </c>
      <c r="D41" s="6" t="n">
        <v>327</v>
      </c>
    </row>
    <row r="42">
      <c r="A42" s="4" t="inlineStr">
        <is>
          <t>Net cash (used in) provided by financing activities</t>
        </is>
      </c>
      <c r="B42" s="6" t="n">
        <v>-3419</v>
      </c>
      <c r="C42" s="6" t="n">
        <v>40017</v>
      </c>
      <c r="D42" s="6" t="n">
        <v>79026</v>
      </c>
    </row>
    <row r="43">
      <c r="A43" s="4" t="inlineStr">
        <is>
          <t>Net increase (decrease) in cash, cash equivalents and restricted cash</t>
        </is>
      </c>
      <c r="B43" s="6" t="n">
        <v>742</v>
      </c>
      <c r="C43" s="6" t="n">
        <v>-912</v>
      </c>
      <c r="D43" s="6" t="n">
        <v>-1751</v>
      </c>
    </row>
    <row r="44">
      <c r="A44" s="4" t="inlineStr">
        <is>
          <t>Cash, cash equivalents and restricted cash, beginning of period</t>
        </is>
      </c>
      <c r="B44" s="6" t="n">
        <v>553</v>
      </c>
      <c r="C44" s="6" t="n">
        <v>1465</v>
      </c>
      <c r="D44" s="6" t="n">
        <v>3216</v>
      </c>
    </row>
    <row r="45">
      <c r="A45" s="4" t="inlineStr">
        <is>
          <t>Cash, cash equivalents and restricted cash, end of period</t>
        </is>
      </c>
      <c r="B45" s="6" t="n">
        <v>1295</v>
      </c>
      <c r="C45" s="6" t="n">
        <v>553</v>
      </c>
      <c r="D45" s="6" t="n">
        <v>1465</v>
      </c>
    </row>
    <row r="46">
      <c r="A46" s="3" t="inlineStr">
        <is>
          <t>Supplemental disclosure of cash flow information:</t>
        </is>
      </c>
    </row>
    <row r="47">
      <c r="A47" s="4" t="inlineStr">
        <is>
          <t>Cash paid during the period for interest</t>
        </is>
      </c>
      <c r="B47" s="6" t="n">
        <v>13223</v>
      </c>
      <c r="C47" s="6" t="n">
        <v>10130</v>
      </c>
      <c r="D47" s="6" t="n">
        <v>5614</v>
      </c>
    </row>
    <row r="48">
      <c r="A48" s="4" t="inlineStr">
        <is>
          <t>Cash paid during the period for income taxes, net of refunds received</t>
        </is>
      </c>
      <c r="B48" s="6" t="n">
        <v>-7680</v>
      </c>
      <c r="C48" s="6" t="n">
        <v>-1124</v>
      </c>
      <c r="D48" s="6" t="n">
        <v>-1963</v>
      </c>
    </row>
    <row r="49">
      <c r="A49" s="3" t="inlineStr">
        <is>
          <t>Cash Flow, Noncash Investing and Financing Activities Disclosure [Abstract]</t>
        </is>
      </c>
    </row>
    <row r="50">
      <c r="A50" s="4" t="inlineStr">
        <is>
          <t>Purchases of property and equipment on trade vendor credit</t>
        </is>
      </c>
      <c r="B50" s="5" t="n">
        <v>4724</v>
      </c>
      <c r="C50" s="5" t="n">
        <v>2820</v>
      </c>
      <c r="D50" s="5" t="n">
        <v>39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Business Segment Reporting - Narrative (Details)</t>
        </is>
      </c>
      <c r="B1" s="2" t="inlineStr">
        <is>
          <t>12 Months Ended</t>
        </is>
      </c>
    </row>
    <row r="2">
      <c r="B2" s="2" t="inlineStr">
        <is>
          <t>May 30, 2021brandsegment</t>
        </is>
      </c>
      <c r="C2" s="2" t="inlineStr">
        <is>
          <t>Jul. 15, 2014</t>
        </is>
      </c>
    </row>
    <row r="3">
      <c r="A3" s="3" t="inlineStr">
        <is>
          <t>Segment Reporting Information [Line Items]</t>
        </is>
      </c>
    </row>
    <row r="4">
      <c r="A4" s="4" t="inlineStr">
        <is>
          <t>Number of operating segments | segment</t>
        </is>
      </c>
      <c r="B4" s="6" t="n">
        <v>3</v>
      </c>
    </row>
    <row r="5">
      <c r="A5" s="4" t="inlineStr">
        <is>
          <t>Number of natural food brands | brand</t>
        </is>
      </c>
      <c r="B5" s="6" t="n">
        <v>4</v>
      </c>
    </row>
    <row r="6">
      <c r="A6" s="4" t="inlineStr">
        <is>
          <t>Windset</t>
        </is>
      </c>
    </row>
    <row r="7">
      <c r="A7" s="3" t="inlineStr">
        <is>
          <t>Segment Reporting Information [Line Items]</t>
        </is>
      </c>
    </row>
    <row r="8">
      <c r="A8" s="4" t="inlineStr">
        <is>
          <t>Investment ownership percentage</t>
        </is>
      </c>
      <c r="B8" s="4" t="inlineStr">
        <is>
          <t>26.90%</t>
        </is>
      </c>
      <c r="C8" s="4" t="inlineStr">
        <is>
          <t>26.9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Segment Reporting - Property and Equipment, Net by Geographic Region (Details) - USD ($) $ in Thousands</t>
        </is>
      </c>
      <c r="B1" s="2" t="inlineStr">
        <is>
          <t>May 30, 2021</t>
        </is>
      </c>
      <c r="C1" s="2" t="inlineStr">
        <is>
          <t>May 31, 2020</t>
        </is>
      </c>
    </row>
    <row r="2">
      <c r="A2" s="3" t="inlineStr">
        <is>
          <t>Segment Reporting Information [Line Items]</t>
        </is>
      </c>
    </row>
    <row r="3">
      <c r="A3" s="4" t="inlineStr">
        <is>
          <t>Property and equipment, net</t>
        </is>
      </c>
      <c r="B3" s="5" t="n">
        <v>179559</v>
      </c>
      <c r="C3" s="5" t="n">
        <v>192338</v>
      </c>
    </row>
    <row r="4">
      <c r="A4" s="4" t="inlineStr">
        <is>
          <t>United States</t>
        </is>
      </c>
    </row>
    <row r="5">
      <c r="A5" s="3" t="inlineStr">
        <is>
          <t>Segment Reporting Information [Line Items]</t>
        </is>
      </c>
    </row>
    <row r="6">
      <c r="A6" s="4" t="inlineStr">
        <is>
          <t>Property and equipment, net</t>
        </is>
      </c>
      <c r="B6" s="6" t="n">
        <v>167700</v>
      </c>
      <c r="C6" s="6" t="n">
        <v>179100</v>
      </c>
    </row>
    <row r="7">
      <c r="A7" s="4" t="inlineStr">
        <is>
          <t>Mexico</t>
        </is>
      </c>
    </row>
    <row r="8">
      <c r="A8" s="3" t="inlineStr">
        <is>
          <t>Segment Reporting Information [Line Items]</t>
        </is>
      </c>
    </row>
    <row r="9">
      <c r="A9" s="4" t="inlineStr">
        <is>
          <t>Property and equipment, net</t>
        </is>
      </c>
      <c r="B9" s="5" t="n">
        <v>11900</v>
      </c>
      <c r="C9" s="5" t="n">
        <v>13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Reporting - Sales by Geographic Area (Details) - USD ($) $ in Thousands</t>
        </is>
      </c>
      <c r="B1" s="2" t="inlineStr">
        <is>
          <t>3 Months Ended</t>
        </is>
      </c>
      <c r="J1" s="2" t="inlineStr">
        <is>
          <t>12 Months Ended</t>
        </is>
      </c>
    </row>
    <row r="2">
      <c r="B2" s="2" t="inlineStr">
        <is>
          <t>May 30, 2021</t>
        </is>
      </c>
      <c r="C2" s="2" t="inlineStr">
        <is>
          <t>Feb. 28, 2021</t>
        </is>
      </c>
      <c r="D2" s="2" t="inlineStr">
        <is>
          <t>Nov. 29, 2020</t>
        </is>
      </c>
      <c r="E2" s="2" t="inlineStr">
        <is>
          <t>Aug. 30, 2020</t>
        </is>
      </c>
      <c r="F2" s="2" t="inlineStr">
        <is>
          <t>May 31, 2020</t>
        </is>
      </c>
      <c r="G2" s="2" t="inlineStr">
        <is>
          <t>Feb. 23, 2020</t>
        </is>
      </c>
      <c r="H2" s="2" t="inlineStr">
        <is>
          <t>Nov. 24, 2019</t>
        </is>
      </c>
      <c r="I2" s="2" t="inlineStr">
        <is>
          <t>Aug. 25, 2019</t>
        </is>
      </c>
      <c r="J2" s="2" t="inlineStr">
        <is>
          <t>May 30, 2021</t>
        </is>
      </c>
      <c r="K2" s="2" t="inlineStr">
        <is>
          <t>May 31, 2020</t>
        </is>
      </c>
      <c r="L2" s="2" t="inlineStr">
        <is>
          <t>May 26, 2019</t>
        </is>
      </c>
    </row>
    <row r="3">
      <c r="A3" s="3" t="inlineStr">
        <is>
          <t>Segment Reporting Information [Line Items]</t>
        </is>
      </c>
    </row>
    <row r="4">
      <c r="A4" s="4" t="inlineStr">
        <is>
          <t>Revenues</t>
        </is>
      </c>
      <c r="B4" s="5" t="n">
        <v>139832</v>
      </c>
      <c r="C4" s="5" t="n">
        <v>137782</v>
      </c>
      <c r="D4" s="5" t="n">
        <v>130904</v>
      </c>
      <c r="E4" s="5" t="n">
        <v>135643</v>
      </c>
      <c r="F4" s="5" t="n">
        <v>156131</v>
      </c>
      <c r="G4" s="5" t="n">
        <v>152928</v>
      </c>
      <c r="H4" s="5" t="n">
        <v>142593</v>
      </c>
      <c r="I4" s="5" t="n">
        <v>138714</v>
      </c>
      <c r="J4" s="5" t="n">
        <v>544161</v>
      </c>
      <c r="K4" s="5" t="n">
        <v>590366</v>
      </c>
      <c r="L4" s="5" t="n">
        <v>557559</v>
      </c>
    </row>
    <row r="5">
      <c r="A5" s="4" t="inlineStr">
        <is>
          <t>Canada</t>
        </is>
      </c>
    </row>
    <row r="6">
      <c r="A6" s="3" t="inlineStr">
        <is>
          <t>Segment Reporting Information [Line Items]</t>
        </is>
      </c>
    </row>
    <row r="7">
      <c r="A7" s="4" t="inlineStr">
        <is>
          <t>Revenues</t>
        </is>
      </c>
      <c r="J7" s="6" t="n">
        <v>60900</v>
      </c>
      <c r="K7" s="6" t="n">
        <v>76400</v>
      </c>
      <c r="L7" s="6" t="n">
        <v>83600</v>
      </c>
    </row>
    <row r="8">
      <c r="A8" s="4" t="inlineStr">
        <is>
          <t>Belgium</t>
        </is>
      </c>
    </row>
    <row r="9">
      <c r="A9" s="3" t="inlineStr">
        <is>
          <t>Segment Reporting Information [Line Items]</t>
        </is>
      </c>
    </row>
    <row r="10">
      <c r="A10" s="4" t="inlineStr">
        <is>
          <t>Revenues</t>
        </is>
      </c>
      <c r="J10" s="6" t="n">
        <v>13700</v>
      </c>
      <c r="K10" s="6" t="n">
        <v>13800</v>
      </c>
      <c r="L10" s="6" t="n">
        <v>15100</v>
      </c>
    </row>
    <row r="11">
      <c r="A11" s="4" t="inlineStr">
        <is>
          <t>Switzerland</t>
        </is>
      </c>
    </row>
    <row r="12">
      <c r="A12" s="3" t="inlineStr">
        <is>
          <t>Segment Reporting Information [Line Items]</t>
        </is>
      </c>
    </row>
    <row r="13">
      <c r="A13" s="4" t="inlineStr">
        <is>
          <t>Revenues</t>
        </is>
      </c>
      <c r="J13" s="6" t="n">
        <v>4700</v>
      </c>
      <c r="K13" s="6" t="n">
        <v>1700</v>
      </c>
      <c r="L13" s="6" t="n">
        <v>1200</v>
      </c>
    </row>
    <row r="14">
      <c r="A14" s="4" t="inlineStr">
        <is>
          <t>Czech Republic</t>
        </is>
      </c>
    </row>
    <row r="15">
      <c r="A15" s="3" t="inlineStr">
        <is>
          <t>Segment Reporting Information [Line Items]</t>
        </is>
      </c>
    </row>
    <row r="16">
      <c r="A16" s="4" t="inlineStr">
        <is>
          <t>Revenues</t>
        </is>
      </c>
      <c r="J16" s="6" t="n">
        <v>3500</v>
      </c>
      <c r="K16" s="6" t="n">
        <v>1400</v>
      </c>
      <c r="L16" s="6" t="n">
        <v>0</v>
      </c>
    </row>
    <row r="17">
      <c r="A17" s="4" t="inlineStr">
        <is>
          <t>Ireland</t>
        </is>
      </c>
    </row>
    <row r="18">
      <c r="A18" s="3" t="inlineStr">
        <is>
          <t>Segment Reporting Information [Line Items]</t>
        </is>
      </c>
    </row>
    <row r="19">
      <c r="A19" s="4" t="inlineStr">
        <is>
          <t>Revenues</t>
        </is>
      </c>
      <c r="J19" s="6" t="n">
        <v>2000</v>
      </c>
      <c r="K19" s="6" t="n">
        <v>4000</v>
      </c>
      <c r="L19" s="6" t="n">
        <v>5000</v>
      </c>
    </row>
    <row r="20">
      <c r="A20" s="4" t="inlineStr">
        <is>
          <t>All Other Countries</t>
        </is>
      </c>
    </row>
    <row r="21">
      <c r="A21" s="3" t="inlineStr">
        <is>
          <t>Segment Reporting Information [Line Items]</t>
        </is>
      </c>
    </row>
    <row r="22">
      <c r="A22" s="4" t="inlineStr">
        <is>
          <t>Revenues</t>
        </is>
      </c>
      <c r="J22" s="5" t="n">
        <v>5100</v>
      </c>
      <c r="K22" s="5" t="n">
        <v>4700</v>
      </c>
      <c r="L22" s="5" t="n">
        <v>39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Reporting - Operations by Business Segment (Details) - USD ($) $ in Thousands</t>
        </is>
      </c>
      <c r="B1" s="2" t="inlineStr">
        <is>
          <t>3 Months Ended</t>
        </is>
      </c>
      <c r="J1" s="2" t="inlineStr">
        <is>
          <t>12 Months Ended</t>
        </is>
      </c>
    </row>
    <row r="2">
      <c r="B2" s="2" t="inlineStr">
        <is>
          <t>May 30, 2021</t>
        </is>
      </c>
      <c r="C2" s="2" t="inlineStr">
        <is>
          <t>Feb. 28, 2021</t>
        </is>
      </c>
      <c r="D2" s="2" t="inlineStr">
        <is>
          <t>Nov. 29, 2020</t>
        </is>
      </c>
      <c r="E2" s="2" t="inlineStr">
        <is>
          <t>Aug. 30, 2020</t>
        </is>
      </c>
      <c r="F2" s="2" t="inlineStr">
        <is>
          <t>May 31, 2020</t>
        </is>
      </c>
      <c r="G2" s="2" t="inlineStr">
        <is>
          <t>Feb. 23, 2020</t>
        </is>
      </c>
      <c r="H2" s="2" t="inlineStr">
        <is>
          <t>Nov. 24, 2019</t>
        </is>
      </c>
      <c r="I2" s="2" t="inlineStr">
        <is>
          <t>Aug. 25, 2019</t>
        </is>
      </c>
      <c r="J2" s="2" t="inlineStr">
        <is>
          <t>May 30, 2021</t>
        </is>
      </c>
      <c r="K2" s="2" t="inlineStr">
        <is>
          <t>May 31, 2020</t>
        </is>
      </c>
      <c r="L2" s="2" t="inlineStr">
        <is>
          <t>May 26, 2019</t>
        </is>
      </c>
    </row>
    <row r="3">
      <c r="A3" s="3" t="inlineStr">
        <is>
          <t>Segment Reporting Information [Line Items]</t>
        </is>
      </c>
    </row>
    <row r="4">
      <c r="A4" s="4" t="inlineStr">
        <is>
          <t>Product sales</t>
        </is>
      </c>
      <c r="B4" s="5" t="n">
        <v>139832</v>
      </c>
      <c r="C4" s="5" t="n">
        <v>137782</v>
      </c>
      <c r="D4" s="5" t="n">
        <v>130904</v>
      </c>
      <c r="E4" s="5" t="n">
        <v>135643</v>
      </c>
      <c r="F4" s="5" t="n">
        <v>156131</v>
      </c>
      <c r="G4" s="5" t="n">
        <v>152928</v>
      </c>
      <c r="H4" s="5" t="n">
        <v>142593</v>
      </c>
      <c r="I4" s="5" t="n">
        <v>138714</v>
      </c>
      <c r="J4" s="5" t="n">
        <v>544161</v>
      </c>
      <c r="K4" s="5" t="n">
        <v>590366</v>
      </c>
      <c r="L4" s="5" t="n">
        <v>557559</v>
      </c>
    </row>
    <row r="5">
      <c r="A5" s="4" t="inlineStr">
        <is>
          <t>Gross profit</t>
        </is>
      </c>
      <c r="B5" s="6" t="n">
        <v>24801</v>
      </c>
      <c r="C5" s="6" t="n">
        <v>19689</v>
      </c>
      <c r="D5" s="6" t="n">
        <v>20637</v>
      </c>
      <c r="E5" s="6" t="n">
        <v>16347</v>
      </c>
      <c r="F5" s="6" t="n">
        <v>24091</v>
      </c>
      <c r="G5" s="6" t="n">
        <v>20047</v>
      </c>
      <c r="H5" s="6" t="n">
        <v>15514</v>
      </c>
      <c r="I5" s="6" t="n">
        <v>15336</v>
      </c>
      <c r="J5" s="6" t="n">
        <v>81474</v>
      </c>
      <c r="K5" s="6" t="n">
        <v>74988</v>
      </c>
      <c r="L5" s="6" t="n">
        <v>81003</v>
      </c>
    </row>
    <row r="6">
      <c r="A6" s="4" t="inlineStr">
        <is>
          <t>Net income (loss) from continuing operations</t>
        </is>
      </c>
      <c r="B6" s="6" t="n">
        <v>-2866</v>
      </c>
      <c r="C6" s="5" t="n">
        <v>-5498</v>
      </c>
      <c r="D6" s="5" t="n">
        <v>-13301</v>
      </c>
      <c r="E6" s="5" t="n">
        <v>-11000</v>
      </c>
      <c r="F6" s="6" t="n">
        <v>-15149</v>
      </c>
      <c r="G6" s="5" t="n">
        <v>-11518</v>
      </c>
      <c r="H6" s="5" t="n">
        <v>-6740</v>
      </c>
      <c r="I6" s="5" t="n">
        <v>-4784</v>
      </c>
      <c r="J6" s="6" t="n">
        <v>-32665</v>
      </c>
      <c r="K6" s="6" t="n">
        <v>-38191</v>
      </c>
      <c r="L6" s="6" t="n">
        <v>2122</v>
      </c>
    </row>
    <row r="7">
      <c r="A7" s="4" t="inlineStr">
        <is>
          <t>Identifiable assets</t>
        </is>
      </c>
      <c r="B7" s="6" t="n">
        <v>502924</v>
      </c>
      <c r="F7" s="6" t="n">
        <v>541313</v>
      </c>
      <c r="J7" s="6" t="n">
        <v>502924</v>
      </c>
      <c r="K7" s="6" t="n">
        <v>541313</v>
      </c>
      <c r="L7" s="6" t="n">
        <v>519091</v>
      </c>
    </row>
    <row r="8">
      <c r="A8" s="4" t="inlineStr">
        <is>
          <t>Depreciation and amortization</t>
        </is>
      </c>
      <c r="J8" s="6" t="n">
        <v>18008</v>
      </c>
      <c r="K8" s="6" t="n">
        <v>18344</v>
      </c>
      <c r="L8" s="6" t="n">
        <v>15230</v>
      </c>
    </row>
    <row r="9">
      <c r="A9" s="4" t="inlineStr">
        <is>
          <t>Capital expenditures</t>
        </is>
      </c>
      <c r="J9" s="6" t="n">
        <v>23769</v>
      </c>
      <c r="K9" s="6" t="n">
        <v>26686</v>
      </c>
      <c r="L9" s="6" t="n">
        <v>44734</v>
      </c>
    </row>
    <row r="10">
      <c r="A10" s="4" t="inlineStr">
        <is>
          <t>Dividend income</t>
        </is>
      </c>
      <c r="J10" s="6" t="n">
        <v>1125</v>
      </c>
      <c r="K10" s="6" t="n">
        <v>1125</v>
      </c>
      <c r="L10" s="6" t="n">
        <v>1650</v>
      </c>
    </row>
    <row r="11">
      <c r="A11" s="4" t="inlineStr">
        <is>
          <t>Interest income</t>
        </is>
      </c>
      <c r="J11" s="6" t="n">
        <v>48</v>
      </c>
      <c r="K11" s="6" t="n">
        <v>103</v>
      </c>
      <c r="L11" s="6" t="n">
        <v>145</v>
      </c>
    </row>
    <row r="12">
      <c r="A12" s="4" t="inlineStr">
        <is>
          <t>Interest expense, net</t>
        </is>
      </c>
      <c r="J12" s="6" t="n">
        <v>-15344</v>
      </c>
      <c r="K12" s="6" t="n">
        <v>-9603</v>
      </c>
      <c r="L12" s="6" t="n">
        <v>-5230</v>
      </c>
    </row>
    <row r="13">
      <c r="A13" s="4" t="inlineStr">
        <is>
          <t>Income tax (benefit) expense</t>
        </is>
      </c>
      <c r="J13" s="6" t="n">
        <v>-7801</v>
      </c>
      <c r="K13" s="6" t="n">
        <v>-13116</v>
      </c>
      <c r="L13" s="6" t="n">
        <v>1518</v>
      </c>
    </row>
    <row r="14">
      <c r="A14" s="4" t="inlineStr">
        <is>
          <t>Corporate overhead allocation</t>
        </is>
      </c>
      <c r="J14" s="6" t="n">
        <v>0</v>
      </c>
      <c r="K14" s="6" t="n">
        <v>0</v>
      </c>
      <c r="L14" s="6" t="n">
        <v>0</v>
      </c>
    </row>
    <row r="15">
      <c r="A15" s="4" t="inlineStr">
        <is>
          <t>Curation Foods</t>
        </is>
      </c>
    </row>
    <row r="16">
      <c r="A16" s="3" t="inlineStr">
        <is>
          <t>Segment Reporting Information [Line Items]</t>
        </is>
      </c>
    </row>
    <row r="17">
      <c r="A17" s="4" t="inlineStr">
        <is>
          <t>Product sales</t>
        </is>
      </c>
      <c r="J17" s="6" t="n">
        <v>446074</v>
      </c>
      <c r="K17" s="6" t="n">
        <v>504533</v>
      </c>
      <c r="L17" s="6" t="n">
        <v>481686</v>
      </c>
    </row>
    <row r="18">
      <c r="A18" s="4" t="inlineStr">
        <is>
          <t>Gross profit</t>
        </is>
      </c>
      <c r="J18" s="6" t="n">
        <v>43209</v>
      </c>
      <c r="K18" s="6" t="n">
        <v>42105</v>
      </c>
      <c r="L18" s="6" t="n">
        <v>49305</v>
      </c>
    </row>
    <row r="19">
      <c r="A19" s="4" t="inlineStr">
        <is>
          <t>Net income (loss) from continuing operations</t>
        </is>
      </c>
      <c r="J19" s="6" t="n">
        <v>-28241</v>
      </c>
      <c r="K19" s="6" t="n">
        <v>-39088</v>
      </c>
      <c r="L19" s="6" t="n">
        <v>-6229</v>
      </c>
    </row>
    <row r="20">
      <c r="A20" s="4" t="inlineStr">
        <is>
          <t>Identifiable assets</t>
        </is>
      </c>
      <c r="B20" s="6" t="n">
        <v>197660</v>
      </c>
      <c r="F20" s="6" t="n">
        <v>249217</v>
      </c>
      <c r="J20" s="6" t="n">
        <v>197660</v>
      </c>
      <c r="K20" s="6" t="n">
        <v>249217</v>
      </c>
      <c r="L20" s="6" t="n">
        <v>367352</v>
      </c>
    </row>
    <row r="21">
      <c r="A21" s="4" t="inlineStr">
        <is>
          <t>Depreciation and amortization</t>
        </is>
      </c>
      <c r="J21" s="6" t="n">
        <v>12410</v>
      </c>
      <c r="K21" s="6" t="n">
        <v>13240</v>
      </c>
      <c r="L21" s="6" t="n">
        <v>10360</v>
      </c>
    </row>
    <row r="22">
      <c r="A22" s="4" t="inlineStr">
        <is>
          <t>Capital expenditures</t>
        </is>
      </c>
      <c r="J22" s="6" t="n">
        <v>7547</v>
      </c>
      <c r="K22" s="6" t="n">
        <v>15944</v>
      </c>
      <c r="L22" s="6" t="n">
        <v>30583</v>
      </c>
    </row>
    <row r="23">
      <c r="A23" s="4" t="inlineStr">
        <is>
          <t>Dividend income</t>
        </is>
      </c>
      <c r="J23" s="6" t="n">
        <v>1125</v>
      </c>
      <c r="K23" s="6" t="n">
        <v>1125</v>
      </c>
      <c r="L23" s="6" t="n">
        <v>1650</v>
      </c>
    </row>
    <row r="24">
      <c r="A24" s="4" t="inlineStr">
        <is>
          <t>Interest income</t>
        </is>
      </c>
      <c r="J24" s="6" t="n">
        <v>0</v>
      </c>
      <c r="K24" s="6" t="n">
        <v>37</v>
      </c>
      <c r="L24" s="6" t="n">
        <v>112</v>
      </c>
    </row>
    <row r="25">
      <c r="A25" s="4" t="inlineStr">
        <is>
          <t>Interest expense, net</t>
        </is>
      </c>
      <c r="J25" s="6" t="n">
        <v>-5502</v>
      </c>
      <c r="K25" s="6" t="n">
        <v>-5504</v>
      </c>
      <c r="L25" s="6" t="n">
        <v>-3278</v>
      </c>
    </row>
    <row r="26">
      <c r="A26" s="4" t="inlineStr">
        <is>
          <t>Income tax (benefit) expense</t>
        </is>
      </c>
      <c r="J26" s="6" t="n">
        <v>-8918</v>
      </c>
      <c r="K26" s="6" t="n">
        <v>-13028</v>
      </c>
      <c r="L26" s="6" t="n">
        <v>-1373</v>
      </c>
    </row>
    <row r="27">
      <c r="A27" s="4" t="inlineStr">
        <is>
          <t>Corporate overhead allocation</t>
        </is>
      </c>
      <c r="J27" s="6" t="n">
        <v>5734</v>
      </c>
      <c r="K27" s="6" t="n">
        <v>5908</v>
      </c>
      <c r="L27" s="6" t="n">
        <v>5837</v>
      </c>
    </row>
    <row r="28">
      <c r="A28" s="4" t="inlineStr">
        <is>
          <t>Lifecore</t>
        </is>
      </c>
    </row>
    <row r="29">
      <c r="A29" s="3" t="inlineStr">
        <is>
          <t>Segment Reporting Information [Line Items]</t>
        </is>
      </c>
    </row>
    <row r="30">
      <c r="A30" s="4" t="inlineStr">
        <is>
          <t>Product sales</t>
        </is>
      </c>
      <c r="J30" s="6" t="n">
        <v>98087</v>
      </c>
      <c r="K30" s="6" t="n">
        <v>85833</v>
      </c>
      <c r="L30" s="6" t="n">
        <v>75873</v>
      </c>
    </row>
    <row r="31">
      <c r="A31" s="4" t="inlineStr">
        <is>
          <t>Gross profit</t>
        </is>
      </c>
      <c r="J31" s="6" t="n">
        <v>38265</v>
      </c>
      <c r="K31" s="6" t="n">
        <v>32883</v>
      </c>
      <c r="L31" s="6" t="n">
        <v>31698</v>
      </c>
    </row>
    <row r="32">
      <c r="A32" s="4" t="inlineStr">
        <is>
          <t>Net income (loss) from continuing operations</t>
        </is>
      </c>
      <c r="J32" s="6" t="n">
        <v>14461</v>
      </c>
      <c r="K32" s="6" t="n">
        <v>11749</v>
      </c>
      <c r="L32" s="6" t="n">
        <v>12070</v>
      </c>
    </row>
    <row r="33">
      <c r="A33" s="4" t="inlineStr">
        <is>
          <t>Identifiable assets</t>
        </is>
      </c>
      <c r="B33" s="6" t="n">
        <v>185417</v>
      </c>
      <c r="F33" s="6" t="n">
        <v>165461</v>
      </c>
      <c r="J33" s="6" t="n">
        <v>185417</v>
      </c>
      <c r="K33" s="6" t="n">
        <v>165461</v>
      </c>
      <c r="L33" s="6" t="n">
        <v>145558</v>
      </c>
    </row>
    <row r="34">
      <c r="A34" s="4" t="inlineStr">
        <is>
          <t>Depreciation and amortization</t>
        </is>
      </c>
      <c r="J34" s="6" t="n">
        <v>5502</v>
      </c>
      <c r="K34" s="6" t="n">
        <v>5008</v>
      </c>
      <c r="L34" s="6" t="n">
        <v>4140</v>
      </c>
    </row>
    <row r="35">
      <c r="A35" s="4" t="inlineStr">
        <is>
          <t>Capital expenditures</t>
        </is>
      </c>
      <c r="J35" s="6" t="n">
        <v>16222</v>
      </c>
      <c r="K35" s="6" t="n">
        <v>10612</v>
      </c>
      <c r="L35" s="6" t="n">
        <v>12965</v>
      </c>
    </row>
    <row r="36">
      <c r="A36" s="4" t="inlineStr">
        <is>
          <t>Dividend income</t>
        </is>
      </c>
      <c r="J36" s="6" t="n">
        <v>0</v>
      </c>
      <c r="K36" s="6" t="n">
        <v>0</v>
      </c>
      <c r="L36" s="6" t="n">
        <v>0</v>
      </c>
    </row>
    <row r="37">
      <c r="A37" s="4" t="inlineStr">
        <is>
          <t>Interest income</t>
        </is>
      </c>
      <c r="J37" s="6" t="n">
        <v>0</v>
      </c>
      <c r="K37" s="6" t="n">
        <v>0</v>
      </c>
      <c r="L37" s="6" t="n">
        <v>0</v>
      </c>
    </row>
    <row r="38">
      <c r="A38" s="4" t="inlineStr">
        <is>
          <t>Interest expense, net</t>
        </is>
      </c>
      <c r="J38" s="6" t="n">
        <v>0</v>
      </c>
      <c r="K38" s="6" t="n">
        <v>0</v>
      </c>
      <c r="L38" s="6" t="n">
        <v>0</v>
      </c>
    </row>
    <row r="39">
      <c r="A39" s="4" t="inlineStr">
        <is>
          <t>Income tax (benefit) expense</t>
        </is>
      </c>
      <c r="J39" s="6" t="n">
        <v>4568</v>
      </c>
      <c r="K39" s="6" t="n">
        <v>3346</v>
      </c>
      <c r="L39" s="6" t="n">
        <v>4024</v>
      </c>
    </row>
    <row r="40">
      <c r="A40" s="4" t="inlineStr">
        <is>
          <t>Corporate overhead allocation</t>
        </is>
      </c>
      <c r="J40" s="6" t="n">
        <v>4773</v>
      </c>
      <c r="K40" s="6" t="n">
        <v>4190</v>
      </c>
      <c r="L40" s="6" t="n">
        <v>3901</v>
      </c>
    </row>
    <row r="41">
      <c r="A41" s="4" t="inlineStr">
        <is>
          <t>Other</t>
        </is>
      </c>
    </row>
    <row r="42">
      <c r="A42" s="3" t="inlineStr">
        <is>
          <t>Segment Reporting Information [Line Items]</t>
        </is>
      </c>
    </row>
    <row r="43">
      <c r="A43" s="4" t="inlineStr">
        <is>
          <t>Product sales</t>
        </is>
      </c>
      <c r="J43" s="6" t="n">
        <v>0</v>
      </c>
      <c r="K43" s="6" t="n">
        <v>0</v>
      </c>
      <c r="L43" s="6" t="n">
        <v>0</v>
      </c>
    </row>
    <row r="44">
      <c r="A44" s="4" t="inlineStr">
        <is>
          <t>Gross profit</t>
        </is>
      </c>
      <c r="J44" s="6" t="n">
        <v>0</v>
      </c>
      <c r="K44" s="6" t="n">
        <v>0</v>
      </c>
      <c r="L44" s="6" t="n">
        <v>0</v>
      </c>
    </row>
    <row r="45">
      <c r="A45" s="4" t="inlineStr">
        <is>
          <t>Net income (loss) from continuing operations</t>
        </is>
      </c>
      <c r="J45" s="6" t="n">
        <v>-18885</v>
      </c>
      <c r="K45" s="6" t="n">
        <v>-10852</v>
      </c>
      <c r="L45" s="6" t="n">
        <v>-3719</v>
      </c>
    </row>
    <row r="46">
      <c r="A46" s="4" t="inlineStr">
        <is>
          <t>Identifiable assets</t>
        </is>
      </c>
      <c r="B46" s="5" t="n">
        <v>119847</v>
      </c>
      <c r="F46" s="5" t="n">
        <v>126635</v>
      </c>
      <c r="J46" s="6" t="n">
        <v>119847</v>
      </c>
      <c r="K46" s="6" t="n">
        <v>126635</v>
      </c>
      <c r="L46" s="6" t="n">
        <v>6181</v>
      </c>
    </row>
    <row r="47">
      <c r="A47" s="4" t="inlineStr">
        <is>
          <t>Depreciation and amortization</t>
        </is>
      </c>
      <c r="J47" s="6" t="n">
        <v>96</v>
      </c>
      <c r="K47" s="6" t="n">
        <v>96</v>
      </c>
      <c r="L47" s="6" t="n">
        <v>730</v>
      </c>
    </row>
    <row r="48">
      <c r="A48" s="4" t="inlineStr">
        <is>
          <t>Capital expenditures</t>
        </is>
      </c>
      <c r="J48" s="6" t="n">
        <v>0</v>
      </c>
      <c r="K48" s="6" t="n">
        <v>130</v>
      </c>
      <c r="L48" s="6" t="n">
        <v>1186</v>
      </c>
    </row>
    <row r="49">
      <c r="A49" s="4" t="inlineStr">
        <is>
          <t>Dividend income</t>
        </is>
      </c>
      <c r="J49" s="6" t="n">
        <v>0</v>
      </c>
      <c r="K49" s="6" t="n">
        <v>0</v>
      </c>
      <c r="L49" s="6" t="n">
        <v>0</v>
      </c>
    </row>
    <row r="50">
      <c r="A50" s="4" t="inlineStr">
        <is>
          <t>Interest income</t>
        </is>
      </c>
      <c r="J50" s="6" t="n">
        <v>48</v>
      </c>
      <c r="K50" s="6" t="n">
        <v>66</v>
      </c>
      <c r="L50" s="6" t="n">
        <v>33</v>
      </c>
    </row>
    <row r="51">
      <c r="A51" s="4" t="inlineStr">
        <is>
          <t>Interest expense, net</t>
        </is>
      </c>
      <c r="J51" s="6" t="n">
        <v>-9842</v>
      </c>
      <c r="K51" s="6" t="n">
        <v>-4099</v>
      </c>
      <c r="L51" s="6" t="n">
        <v>-1952</v>
      </c>
    </row>
    <row r="52">
      <c r="A52" s="4" t="inlineStr">
        <is>
          <t>Income tax (benefit) expense</t>
        </is>
      </c>
      <c r="J52" s="6" t="n">
        <v>-3451</v>
      </c>
      <c r="K52" s="6" t="n">
        <v>-3434</v>
      </c>
      <c r="L52" s="6" t="n">
        <v>-1133</v>
      </c>
    </row>
    <row r="53">
      <c r="A53" s="4" t="inlineStr">
        <is>
          <t>Corporate overhead allocation</t>
        </is>
      </c>
      <c r="J53" s="5" t="n">
        <v>-10507</v>
      </c>
      <c r="K53" s="5" t="n">
        <v>-10098</v>
      </c>
      <c r="L53" s="5" t="n">
        <v>-9738</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Quarterly Consolidated Financial Information (unaudited) (Details) - USD ($) $ / shares in Units, $ in Thousands</t>
        </is>
      </c>
      <c r="B1" s="2" t="inlineStr">
        <is>
          <t>3 Months Ended</t>
        </is>
      </c>
      <c r="J1" s="2" t="inlineStr">
        <is>
          <t>12 Months Ended</t>
        </is>
      </c>
    </row>
    <row r="2">
      <c r="B2" s="2" t="inlineStr">
        <is>
          <t>May 30, 2021</t>
        </is>
      </c>
      <c r="C2" s="2" t="inlineStr">
        <is>
          <t>Feb. 28, 2021</t>
        </is>
      </c>
      <c r="D2" s="2" t="inlineStr">
        <is>
          <t>Nov. 29, 2020</t>
        </is>
      </c>
      <c r="E2" s="2" t="inlineStr">
        <is>
          <t>Aug. 30, 2020</t>
        </is>
      </c>
      <c r="F2" s="2" t="inlineStr">
        <is>
          <t>May 31, 2020</t>
        </is>
      </c>
      <c r="G2" s="2" t="inlineStr">
        <is>
          <t>Feb. 23, 2020</t>
        </is>
      </c>
      <c r="H2" s="2" t="inlineStr">
        <is>
          <t>Nov. 24, 2019</t>
        </is>
      </c>
      <c r="I2" s="2" t="inlineStr">
        <is>
          <t>Aug. 25, 2019</t>
        </is>
      </c>
      <c r="J2" s="2" t="inlineStr">
        <is>
          <t>May 30, 2021</t>
        </is>
      </c>
      <c r="K2" s="2" t="inlineStr">
        <is>
          <t>May 31, 2020</t>
        </is>
      </c>
      <c r="L2" s="2" t="inlineStr">
        <is>
          <t>May 26, 2019</t>
        </is>
      </c>
    </row>
    <row r="3">
      <c r="A3" s="3" t="inlineStr">
        <is>
          <t>Condensed Financial Information Disclosure [Abstract]</t>
        </is>
      </c>
    </row>
    <row r="4">
      <c r="A4" s="4" t="inlineStr">
        <is>
          <t>Product sales</t>
        </is>
      </c>
      <c r="B4" s="5" t="n">
        <v>139832</v>
      </c>
      <c r="C4" s="5" t="n">
        <v>137782</v>
      </c>
      <c r="D4" s="5" t="n">
        <v>130904</v>
      </c>
      <c r="E4" s="5" t="n">
        <v>135643</v>
      </c>
      <c r="F4" s="5" t="n">
        <v>156131</v>
      </c>
      <c r="G4" s="5" t="n">
        <v>152928</v>
      </c>
      <c r="H4" s="5" t="n">
        <v>142593</v>
      </c>
      <c r="I4" s="5" t="n">
        <v>138714</v>
      </c>
      <c r="J4" s="5" t="n">
        <v>544161</v>
      </c>
      <c r="K4" s="5" t="n">
        <v>590366</v>
      </c>
      <c r="L4" s="5" t="n">
        <v>557559</v>
      </c>
    </row>
    <row r="5">
      <c r="A5" s="4" t="inlineStr">
        <is>
          <t>Gross profit</t>
        </is>
      </c>
      <c r="B5" s="6" t="n">
        <v>24801</v>
      </c>
      <c r="C5" s="6" t="n">
        <v>19689</v>
      </c>
      <c r="D5" s="6" t="n">
        <v>20637</v>
      </c>
      <c r="E5" s="6" t="n">
        <v>16347</v>
      </c>
      <c r="F5" s="6" t="n">
        <v>24091</v>
      </c>
      <c r="G5" s="6" t="n">
        <v>20047</v>
      </c>
      <c r="H5" s="6" t="n">
        <v>15514</v>
      </c>
      <c r="I5" s="6" t="n">
        <v>15336</v>
      </c>
      <c r="J5" s="6" t="n">
        <v>81474</v>
      </c>
      <c r="K5" s="6" t="n">
        <v>74988</v>
      </c>
      <c r="L5" s="6" t="n">
        <v>81003</v>
      </c>
    </row>
    <row r="6">
      <c r="A6" s="4" t="inlineStr">
        <is>
          <t>Net (loss) income from continuing operations</t>
        </is>
      </c>
      <c r="B6" s="5" t="n">
        <v>-2866</v>
      </c>
      <c r="C6" s="5" t="n">
        <v>-5498</v>
      </c>
      <c r="D6" s="5" t="n">
        <v>-13301</v>
      </c>
      <c r="E6" s="5" t="n">
        <v>-11000</v>
      </c>
      <c r="F6" s="6" t="n">
        <v>-15149</v>
      </c>
      <c r="G6" s="6" t="n">
        <v>-11518</v>
      </c>
      <c r="H6" s="6" t="n">
        <v>-6740</v>
      </c>
      <c r="I6" s="6" t="n">
        <v>-4784</v>
      </c>
      <c r="J6" s="6" t="n">
        <v>-32665</v>
      </c>
      <c r="K6" s="6" t="n">
        <v>-38191</v>
      </c>
      <c r="L6" s="6" t="n">
        <v>2122</v>
      </c>
    </row>
    <row r="7">
      <c r="A7" s="4" t="inlineStr">
        <is>
          <t>Net income (loss) applicable to common stockholders</t>
        </is>
      </c>
      <c r="F7" s="5" t="n">
        <v>-15149</v>
      </c>
      <c r="G7" s="5" t="n">
        <v>-11518</v>
      </c>
      <c r="H7" s="5" t="n">
        <v>-6740</v>
      </c>
      <c r="I7" s="5" t="n">
        <v>-4784</v>
      </c>
      <c r="J7" s="5" t="n">
        <v>-32665</v>
      </c>
      <c r="K7" s="5" t="n">
        <v>-38191</v>
      </c>
      <c r="L7" s="5" t="n">
        <v>411</v>
      </c>
    </row>
    <row r="8">
      <c r="A8" s="4" t="inlineStr">
        <is>
          <t>Net (loss) income per basic share from continuing operations (in dollars per share)</t>
        </is>
      </c>
      <c r="B8" s="8" t="n">
        <v>-0.14</v>
      </c>
      <c r="C8" s="8" t="n">
        <v>-0.19</v>
      </c>
      <c r="D8" s="8" t="n">
        <v>-0.45</v>
      </c>
      <c r="E8" s="8" t="n">
        <v>-0.38</v>
      </c>
      <c r="F8" s="8" t="n">
        <v>-0.52</v>
      </c>
      <c r="G8" s="8" t="n">
        <v>-0.39</v>
      </c>
      <c r="H8" s="8" t="n">
        <v>-0.23</v>
      </c>
      <c r="I8" s="8" t="n">
        <v>-0.16</v>
      </c>
      <c r="J8" s="8" t="n">
        <v>-1.12</v>
      </c>
      <c r="K8" s="8" t="n">
        <v>-1.31</v>
      </c>
      <c r="L8" s="8" t="n">
        <v>0.07000000000000001</v>
      </c>
    </row>
    <row r="9">
      <c r="A9" s="4" t="inlineStr">
        <is>
          <t>Net (loss) income per diluted share from continuing operations (in dollars per share)</t>
        </is>
      </c>
      <c r="B9" s="8" t="n">
        <v>-0.14</v>
      </c>
      <c r="C9" s="8" t="n">
        <v>-0.19</v>
      </c>
      <c r="D9" s="8" t="n">
        <v>-0.45</v>
      </c>
      <c r="E9" s="8" t="n">
        <v>-0.38</v>
      </c>
      <c r="F9" s="8" t="n">
        <v>-0.52</v>
      </c>
      <c r="G9" s="8" t="n">
        <v>-0.39</v>
      </c>
      <c r="H9" s="8" t="n">
        <v>-0.23</v>
      </c>
      <c r="I9" s="8" t="n">
        <v>-0.16</v>
      </c>
      <c r="J9" s="8" t="n">
        <v>-1.12</v>
      </c>
      <c r="K9" s="8" t="n">
        <v>-1.31</v>
      </c>
      <c r="L9" s="8" t="n">
        <v>0.07000000000000001</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iscontinued Operations - Assets and Liabilities of Discontinued Operations (Details) - USD ($) $ in Thousands</t>
        </is>
      </c>
      <c r="B1" s="2" t="inlineStr">
        <is>
          <t>12 Months Ended</t>
        </is>
      </c>
    </row>
    <row r="2">
      <c r="B2" s="2" t="inlineStr">
        <is>
          <t>May 30, 2021</t>
        </is>
      </c>
      <c r="C2" s="2" t="inlineStr">
        <is>
          <t>May 31, 2020</t>
        </is>
      </c>
      <c r="D2" s="2" t="inlineStr">
        <is>
          <t>May 26, 2019</t>
        </is>
      </c>
    </row>
    <row r="3">
      <c r="A3" s="3" t="inlineStr">
        <is>
          <t>Income Statement, Balance Sheet and Additional Disclosures by Disposal Groups, Including Discontinued Operations [Line Items]</t>
        </is>
      </c>
    </row>
    <row r="4">
      <c r="A4" s="4" t="inlineStr">
        <is>
          <t>Loss from discontinued operations before taxes</t>
        </is>
      </c>
      <c r="B4" s="5" t="n">
        <v>0</v>
      </c>
      <c r="C4" s="5" t="n">
        <v>0</v>
      </c>
      <c r="D4" s="5" t="n">
        <v>-2238</v>
      </c>
    </row>
    <row r="5">
      <c r="A5" s="4" t="inlineStr">
        <is>
          <t>Income tax benefit</t>
        </is>
      </c>
      <c r="B5" s="6" t="n">
        <v>0</v>
      </c>
      <c r="C5" s="6" t="n">
        <v>0</v>
      </c>
      <c r="D5" s="6" t="n">
        <v>527</v>
      </c>
    </row>
    <row r="6">
      <c r="A6" s="4" t="inlineStr">
        <is>
          <t>Loss from discontinued operations, net of tax</t>
        </is>
      </c>
      <c r="B6" s="6" t="n">
        <v>0</v>
      </c>
      <c r="C6" s="6" t="n">
        <v>0</v>
      </c>
      <c r="D6" s="6" t="n">
        <v>-1711</v>
      </c>
    </row>
    <row r="7">
      <c r="A7" s="4" t="inlineStr">
        <is>
          <t>Now Planting And Food Export | Discontinued Operations</t>
        </is>
      </c>
    </row>
    <row r="8">
      <c r="A8" s="3" t="inlineStr">
        <is>
          <t>Income Statement, Balance Sheet and Additional Disclosures by Disposal Groups, Including Discontinued Operations [Line Items]</t>
        </is>
      </c>
    </row>
    <row r="9">
      <c r="A9" s="4" t="inlineStr">
        <is>
          <t>Product sales</t>
        </is>
      </c>
      <c r="B9" s="6" t="n">
        <v>0</v>
      </c>
      <c r="C9" s="6" t="n">
        <v>0</v>
      </c>
      <c r="D9" s="6" t="n">
        <v>548</v>
      </c>
    </row>
    <row r="10">
      <c r="A10" s="4" t="inlineStr">
        <is>
          <t>Cost of product sales</t>
        </is>
      </c>
      <c r="B10" s="6" t="n">
        <v>0</v>
      </c>
      <c r="C10" s="6" t="n">
        <v>0</v>
      </c>
      <c r="D10" s="6" t="n">
        <v>-1649</v>
      </c>
    </row>
    <row r="11">
      <c r="A11" s="4" t="inlineStr">
        <is>
          <t>Research and development</t>
        </is>
      </c>
      <c r="B11" s="6" t="n">
        <v>0</v>
      </c>
      <c r="C11" s="6" t="n">
        <v>0</v>
      </c>
      <c r="D11" s="6" t="n">
        <v>-102</v>
      </c>
    </row>
    <row r="12">
      <c r="A12" s="4" t="inlineStr">
        <is>
          <t>Selling, general and administrative</t>
        </is>
      </c>
      <c r="B12" s="6" t="n">
        <v>0</v>
      </c>
      <c r="C12" s="6" t="n">
        <v>0</v>
      </c>
      <c r="D12" s="6" t="n">
        <v>-1035</v>
      </c>
    </row>
    <row r="13">
      <c r="A13" s="4" t="inlineStr">
        <is>
          <t>Loss from discontinued operations before taxes</t>
        </is>
      </c>
      <c r="B13" s="6" t="n">
        <v>0</v>
      </c>
      <c r="C13" s="6" t="n">
        <v>0</v>
      </c>
      <c r="D13" s="6" t="n">
        <v>-2238</v>
      </c>
    </row>
    <row r="14">
      <c r="A14" s="4" t="inlineStr">
        <is>
          <t>Income tax benefit</t>
        </is>
      </c>
      <c r="B14" s="6" t="n">
        <v>0</v>
      </c>
      <c r="C14" s="6" t="n">
        <v>0</v>
      </c>
      <c r="D14" s="6" t="n">
        <v>527</v>
      </c>
    </row>
    <row r="15">
      <c r="A15" s="4" t="inlineStr">
        <is>
          <t>Loss from discontinued operations, net of tax</t>
        </is>
      </c>
      <c r="B15" s="5" t="n">
        <v>0</v>
      </c>
      <c r="C15" s="5" t="n">
        <v>0</v>
      </c>
      <c r="D15" s="5" t="n">
        <v>-17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iscontinued Operations - Narrative (Details) - USD ($) $ in Millions</t>
        </is>
      </c>
      <c r="B1" s="2" t="inlineStr">
        <is>
          <t>12 Months Ended</t>
        </is>
      </c>
    </row>
    <row r="2">
      <c r="B2" s="2" t="inlineStr">
        <is>
          <t>May 30, 2021</t>
        </is>
      </c>
      <c r="C2" s="2" t="inlineStr">
        <is>
          <t>May 31, 2020</t>
        </is>
      </c>
      <c r="D2" s="2" t="inlineStr">
        <is>
          <t>May 26, 2019</t>
        </is>
      </c>
    </row>
    <row r="3">
      <c r="A3" s="4" t="inlineStr">
        <is>
          <t>Now Planting | Discontinued Operations</t>
        </is>
      </c>
    </row>
    <row r="4">
      <c r="A4" s="3" t="inlineStr">
        <is>
          <t>Income Statement, Balance Sheet and Additional Disclosures by Disposal Groups, Including Discontinued Operations [Line Items]</t>
        </is>
      </c>
    </row>
    <row r="5">
      <c r="A5" s="4" t="inlineStr">
        <is>
          <t>Cash provided by (used in) operating activities</t>
        </is>
      </c>
      <c r="B5" s="5" t="n">
        <v>0</v>
      </c>
      <c r="C5" s="5" t="n">
        <v>0</v>
      </c>
      <c r="D5" s="10" t="n">
        <v>-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3" customWidth="1" min="6" max="6"/>
    <col width="13" customWidth="1" min="7" max="7"/>
  </cols>
  <sheetData>
    <row r="1">
      <c r="A1" s="1" t="inlineStr">
        <is>
          <t>Restructuring Costs - Narrative (Details) - USD ($) $ in Thousands</t>
        </is>
      </c>
      <c r="B1" s="2" t="inlineStr">
        <is>
          <t>3 Months Ended</t>
        </is>
      </c>
      <c r="E1" s="2" t="inlineStr">
        <is>
          <t>12 Months Ended</t>
        </is>
      </c>
    </row>
    <row r="2">
      <c r="B2" s="2" t="inlineStr">
        <is>
          <t>May 30, 2021</t>
        </is>
      </c>
      <c r="C2" s="2" t="inlineStr">
        <is>
          <t>Feb. 28, 2021</t>
        </is>
      </c>
      <c r="D2" s="2" t="inlineStr">
        <is>
          <t>Aug. 30, 2020</t>
        </is>
      </c>
      <c r="E2" s="2" t="inlineStr">
        <is>
          <t>May 30, 2021</t>
        </is>
      </c>
      <c r="F2" s="2" t="inlineStr">
        <is>
          <t>May 31, 2020</t>
        </is>
      </c>
      <c r="G2" s="2" t="inlineStr">
        <is>
          <t>May 26, 2019</t>
        </is>
      </c>
    </row>
    <row r="3">
      <c r="A3" s="3" t="inlineStr">
        <is>
          <t>Restructuring Cost and Reserve [Line Items]</t>
        </is>
      </c>
    </row>
    <row r="4">
      <c r="A4" s="4" t="inlineStr">
        <is>
          <t>Proceeds from sales of property and equipment</t>
        </is>
      </c>
      <c r="E4" s="5" t="n">
        <v>12913</v>
      </c>
      <c r="F4" s="5" t="n">
        <v>2434</v>
      </c>
      <c r="G4" s="5" t="n">
        <v>264</v>
      </c>
    </row>
    <row r="5">
      <c r="A5" s="4" t="inlineStr">
        <is>
          <t>Gain on disposal</t>
        </is>
      </c>
      <c r="E5" s="6" t="n">
        <v>-61</v>
      </c>
      <c r="F5" s="5" t="n">
        <v>-143</v>
      </c>
      <c r="G5" s="5" t="n">
        <v>-188</v>
      </c>
    </row>
    <row r="6">
      <c r="A6" s="4" t="inlineStr">
        <is>
          <t>Impairment of long-lived assets to be disposed of</t>
        </is>
      </c>
      <c r="B6" s="5" t="n">
        <v>500</v>
      </c>
    </row>
    <row r="7">
      <c r="A7" s="4" t="inlineStr">
        <is>
          <t>Equipment</t>
        </is>
      </c>
    </row>
    <row r="8">
      <c r="A8" s="3" t="inlineStr">
        <is>
          <t>Restructuring Cost and Reserve [Line Items]</t>
        </is>
      </c>
    </row>
    <row r="9">
      <c r="A9" s="4" t="inlineStr">
        <is>
          <t>Impairment of long-lived assets to be disposed of</t>
        </is>
      </c>
      <c r="C9" s="5" t="n">
        <v>1900</v>
      </c>
    </row>
    <row r="10">
      <c r="A10" s="4" t="inlineStr">
        <is>
          <t>Salad dressing plant in Ontario, California</t>
        </is>
      </c>
    </row>
    <row r="11">
      <c r="A11" s="3" t="inlineStr">
        <is>
          <t>Restructuring Cost and Reserve [Line Items]</t>
        </is>
      </c>
    </row>
    <row r="12">
      <c r="A12" s="4" t="inlineStr">
        <is>
          <t>Proceeds from sales of property and equipment</t>
        </is>
      </c>
      <c r="D12" s="5" t="n">
        <v>4900</v>
      </c>
    </row>
    <row r="13">
      <c r="A13" s="4" t="inlineStr">
        <is>
          <t>Gain on disposal</t>
        </is>
      </c>
      <c r="D13" s="6" t="n">
        <v>2800</v>
      </c>
      <c r="E13" s="5" t="n">
        <v>2800</v>
      </c>
    </row>
    <row r="14">
      <c r="A14" s="4" t="inlineStr">
        <is>
          <t>Manufacturing operations in Hanover, Pennsylvania</t>
        </is>
      </c>
    </row>
    <row r="15">
      <c r="A15" s="3" t="inlineStr">
        <is>
          <t>Restructuring Cost and Reserve [Line Items]</t>
        </is>
      </c>
    </row>
    <row r="16">
      <c r="A16" s="4" t="inlineStr">
        <is>
          <t>Impairment of long-lived assets to be disposed of</t>
        </is>
      </c>
      <c r="D16" s="5" t="n">
        <v>8800</v>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5" customWidth="1" min="1" max="1"/>
    <col width="20" customWidth="1" min="2" max="2"/>
    <col width="20" customWidth="1" min="3" max="3"/>
  </cols>
  <sheetData>
    <row r="1">
      <c r="A1" s="1" t="inlineStr">
        <is>
          <t>Restructuring Costs - Schedule of Costs (Details) $ in Thousands</t>
        </is>
      </c>
      <c r="B1" s="2" t="inlineStr">
        <is>
          <t>12 Months Ended</t>
        </is>
      </c>
      <c r="C1" s="2" t="inlineStr">
        <is>
          <t>24 Months Ended</t>
        </is>
      </c>
    </row>
    <row r="2">
      <c r="B2" s="2" t="inlineStr">
        <is>
          <t>May 30, 2021USD ($)</t>
        </is>
      </c>
      <c r="C2" s="2" t="inlineStr">
        <is>
          <t>May 30, 2021USD ($)</t>
        </is>
      </c>
    </row>
    <row r="3">
      <c r="A3" s="3" t="inlineStr">
        <is>
          <t>Restructuring Cost and Reserve [Line Items]</t>
        </is>
      </c>
    </row>
    <row r="4">
      <c r="A4" s="4" t="inlineStr">
        <is>
          <t>Restructuring costs</t>
        </is>
      </c>
      <c r="B4" s="5" t="n">
        <v>17621</v>
      </c>
      <c r="C4" s="5" t="n">
        <v>34906</v>
      </c>
    </row>
    <row r="5">
      <c r="A5" s="4" t="inlineStr">
        <is>
          <t>Expected restructuring costs</t>
        </is>
      </c>
      <c r="B5" s="6" t="n">
        <v>37000</v>
      </c>
      <c r="C5" s="6" t="n">
        <v>37000</v>
      </c>
    </row>
    <row r="6">
      <c r="A6" s="4" t="inlineStr">
        <is>
          <t>Curation Foods</t>
        </is>
      </c>
    </row>
    <row r="7">
      <c r="A7" s="3" t="inlineStr">
        <is>
          <t>Restructuring Cost and Reserve [Line Items]</t>
        </is>
      </c>
    </row>
    <row r="8">
      <c r="A8" s="4" t="inlineStr">
        <is>
          <t>Restructuring costs</t>
        </is>
      </c>
      <c r="B8" s="6" t="n">
        <v>15770</v>
      </c>
      <c r="C8" s="6" t="n">
        <v>31316</v>
      </c>
    </row>
    <row r="9">
      <c r="A9" s="4" t="inlineStr">
        <is>
          <t>Lifecore</t>
        </is>
      </c>
    </row>
    <row r="10">
      <c r="A10" s="3" t="inlineStr">
        <is>
          <t>Restructuring Cost and Reserve [Line Items]</t>
        </is>
      </c>
    </row>
    <row r="11">
      <c r="A11" s="4" t="inlineStr">
        <is>
          <t>Restructuring costs</t>
        </is>
      </c>
      <c r="B11" s="6" t="n">
        <v>0</v>
      </c>
      <c r="C11" s="6" t="n">
        <v>0</v>
      </c>
    </row>
    <row r="12">
      <c r="A12" s="4" t="inlineStr">
        <is>
          <t>Other</t>
        </is>
      </c>
    </row>
    <row r="13">
      <c r="A13" s="3" t="inlineStr">
        <is>
          <t>Restructuring Cost and Reserve [Line Items]</t>
        </is>
      </c>
    </row>
    <row r="14">
      <c r="A14" s="4" t="inlineStr">
        <is>
          <t>Restructuring costs</t>
        </is>
      </c>
      <c r="B14" s="6" t="n">
        <v>1851</v>
      </c>
      <c r="C14" s="6" t="n">
        <v>3590</v>
      </c>
    </row>
    <row r="15">
      <c r="A15" s="4" t="inlineStr">
        <is>
          <t>Asset write-off costs</t>
        </is>
      </c>
    </row>
    <row r="16">
      <c r="A16" s="3" t="inlineStr">
        <is>
          <t>Restructuring Cost and Reserve [Line Items]</t>
        </is>
      </c>
    </row>
    <row r="17">
      <c r="A17" s="4" t="inlineStr">
        <is>
          <t>Restructuring costs</t>
        </is>
      </c>
      <c r="B17" s="6" t="n">
        <v>8370</v>
      </c>
      <c r="C17" s="6" t="n">
        <v>21450</v>
      </c>
    </row>
    <row r="18">
      <c r="A18" s="4" t="inlineStr">
        <is>
          <t>Asset write-off costs | Curation Foods</t>
        </is>
      </c>
    </row>
    <row r="19">
      <c r="A19" s="3" t="inlineStr">
        <is>
          <t>Restructuring Cost and Reserve [Line Items]</t>
        </is>
      </c>
    </row>
    <row r="20">
      <c r="A20" s="4" t="inlineStr">
        <is>
          <t>Restructuring costs</t>
        </is>
      </c>
      <c r="B20" s="6" t="n">
        <v>8370</v>
      </c>
      <c r="C20" s="6" t="n">
        <v>21032</v>
      </c>
    </row>
    <row r="21">
      <c r="A21" s="4" t="inlineStr">
        <is>
          <t>Asset write-off costs | Lifecore</t>
        </is>
      </c>
    </row>
    <row r="22">
      <c r="A22" s="3" t="inlineStr">
        <is>
          <t>Restructuring Cost and Reserve [Line Items]</t>
        </is>
      </c>
    </row>
    <row r="23">
      <c r="A23" s="4" t="inlineStr">
        <is>
          <t>Restructuring costs</t>
        </is>
      </c>
      <c r="B23" s="6" t="n">
        <v>0</v>
      </c>
      <c r="C23" s="6" t="n">
        <v>0</v>
      </c>
    </row>
    <row r="24">
      <c r="A24" s="4" t="inlineStr">
        <is>
          <t>Asset write-off costs | Other</t>
        </is>
      </c>
    </row>
    <row r="25">
      <c r="A25" s="3" t="inlineStr">
        <is>
          <t>Restructuring Cost and Reserve [Line Items]</t>
        </is>
      </c>
    </row>
    <row r="26">
      <c r="A26" s="4" t="inlineStr">
        <is>
          <t>Restructuring costs</t>
        </is>
      </c>
      <c r="B26" s="6" t="n">
        <v>0</v>
      </c>
      <c r="C26" s="6" t="n">
        <v>418</v>
      </c>
    </row>
    <row r="27">
      <c r="A27" s="4" t="inlineStr">
        <is>
          <t>Employee severance and benefit costs</t>
        </is>
      </c>
    </row>
    <row r="28">
      <c r="A28" s="3" t="inlineStr">
        <is>
          <t>Restructuring Cost and Reserve [Line Items]</t>
        </is>
      </c>
    </row>
    <row r="29">
      <c r="A29" s="4" t="inlineStr">
        <is>
          <t>Restructuring costs</t>
        </is>
      </c>
      <c r="B29" s="6" t="n">
        <v>1765</v>
      </c>
      <c r="C29" s="6" t="n">
        <v>4017</v>
      </c>
    </row>
    <row r="30">
      <c r="A30" s="4" t="inlineStr">
        <is>
          <t>Employee severance and benefit costs | Curation Foods</t>
        </is>
      </c>
    </row>
    <row r="31">
      <c r="A31" s="3" t="inlineStr">
        <is>
          <t>Restructuring Cost and Reserve [Line Items]</t>
        </is>
      </c>
    </row>
    <row r="32">
      <c r="A32" s="4" t="inlineStr">
        <is>
          <t>Restructuring costs</t>
        </is>
      </c>
      <c r="B32" s="6" t="n">
        <v>1765</v>
      </c>
      <c r="C32" s="6" t="n">
        <v>3233</v>
      </c>
    </row>
    <row r="33">
      <c r="A33" s="4" t="inlineStr">
        <is>
          <t>Employee severance and benefit costs | Lifecore</t>
        </is>
      </c>
    </row>
    <row r="34">
      <c r="A34" s="3" t="inlineStr">
        <is>
          <t>Restructuring Cost and Reserve [Line Items]</t>
        </is>
      </c>
    </row>
    <row r="35">
      <c r="A35" s="4" t="inlineStr">
        <is>
          <t>Restructuring costs</t>
        </is>
      </c>
      <c r="B35" s="6" t="n">
        <v>0</v>
      </c>
      <c r="C35" s="6" t="n">
        <v>0</v>
      </c>
    </row>
    <row r="36">
      <c r="A36" s="4" t="inlineStr">
        <is>
          <t>Employee severance and benefit costs | Other</t>
        </is>
      </c>
    </row>
    <row r="37">
      <c r="A37" s="3" t="inlineStr">
        <is>
          <t>Restructuring Cost and Reserve [Line Items]</t>
        </is>
      </c>
    </row>
    <row r="38">
      <c r="A38" s="4" t="inlineStr">
        <is>
          <t>Restructuring costs</t>
        </is>
      </c>
      <c r="B38" s="6" t="n">
        <v>0</v>
      </c>
      <c r="C38" s="6" t="n">
        <v>784</v>
      </c>
    </row>
    <row r="39">
      <c r="A39" s="4" t="inlineStr">
        <is>
          <t>Lease costs</t>
        </is>
      </c>
    </row>
    <row r="40">
      <c r="A40" s="3" t="inlineStr">
        <is>
          <t>Restructuring Cost and Reserve [Line Items]</t>
        </is>
      </c>
    </row>
    <row r="41">
      <c r="A41" s="4" t="inlineStr">
        <is>
          <t>Restructuring costs</t>
        </is>
      </c>
      <c r="B41" s="6" t="n">
        <v>1774</v>
      </c>
      <c r="C41" s="6" t="n">
        <v>2192</v>
      </c>
    </row>
    <row r="42">
      <c r="A42" s="4" t="inlineStr">
        <is>
          <t>Lease costs | Curation Foods</t>
        </is>
      </c>
    </row>
    <row r="43">
      <c r="A43" s="3" t="inlineStr">
        <is>
          <t>Restructuring Cost and Reserve [Line Items]</t>
        </is>
      </c>
    </row>
    <row r="44">
      <c r="A44" s="4" t="inlineStr">
        <is>
          <t>Restructuring costs</t>
        </is>
      </c>
      <c r="B44" s="6" t="n">
        <v>1774</v>
      </c>
      <c r="C44" s="6" t="n">
        <v>2166</v>
      </c>
    </row>
    <row r="45">
      <c r="A45" s="4" t="inlineStr">
        <is>
          <t>Lease costs | Lifecore</t>
        </is>
      </c>
    </row>
    <row r="46">
      <c r="A46" s="3" t="inlineStr">
        <is>
          <t>Restructuring Cost and Reserve [Line Items]</t>
        </is>
      </c>
    </row>
    <row r="47">
      <c r="A47" s="4" t="inlineStr">
        <is>
          <t>Restructuring costs</t>
        </is>
      </c>
      <c r="B47" s="6" t="n">
        <v>0</v>
      </c>
      <c r="C47" s="6" t="n">
        <v>0</v>
      </c>
    </row>
    <row r="48">
      <c r="A48" s="4" t="inlineStr">
        <is>
          <t>Lease costs | Other</t>
        </is>
      </c>
    </row>
    <row r="49">
      <c r="A49" s="3" t="inlineStr">
        <is>
          <t>Restructuring Cost and Reserve [Line Items]</t>
        </is>
      </c>
    </row>
    <row r="50">
      <c r="A50" s="4" t="inlineStr">
        <is>
          <t>Restructuring costs</t>
        </is>
      </c>
      <c r="B50" s="6" t="n">
        <v>0</v>
      </c>
      <c r="C50" s="6" t="n">
        <v>26</v>
      </c>
    </row>
    <row r="51">
      <c r="A51" s="4" t="inlineStr">
        <is>
          <t>Other restructuring costs</t>
        </is>
      </c>
    </row>
    <row r="52">
      <c r="A52" s="3" t="inlineStr">
        <is>
          <t>Restructuring Cost and Reserve [Line Items]</t>
        </is>
      </c>
    </row>
    <row r="53">
      <c r="A53" s="4" t="inlineStr">
        <is>
          <t>Restructuring costs</t>
        </is>
      </c>
      <c r="B53" s="6" t="n">
        <v>5712</v>
      </c>
      <c r="C53" s="6" t="n">
        <v>7247</v>
      </c>
    </row>
    <row r="54">
      <c r="A54" s="4" t="inlineStr">
        <is>
          <t>Other restructuring costs | Curation Foods</t>
        </is>
      </c>
    </row>
    <row r="55">
      <c r="A55" s="3" t="inlineStr">
        <is>
          <t>Restructuring Cost and Reserve [Line Items]</t>
        </is>
      </c>
    </row>
    <row r="56">
      <c r="A56" s="4" t="inlineStr">
        <is>
          <t>Restructuring costs</t>
        </is>
      </c>
      <c r="B56" s="6" t="n">
        <v>3861</v>
      </c>
      <c r="C56" s="6" t="n">
        <v>4885</v>
      </c>
    </row>
    <row r="57">
      <c r="A57" s="4" t="inlineStr">
        <is>
          <t>Other restructuring costs | Lifecore</t>
        </is>
      </c>
    </row>
    <row r="58">
      <c r="A58" s="3" t="inlineStr">
        <is>
          <t>Restructuring Cost and Reserve [Line Items]</t>
        </is>
      </c>
    </row>
    <row r="59">
      <c r="A59" s="4" t="inlineStr">
        <is>
          <t>Restructuring costs</t>
        </is>
      </c>
      <c r="B59" s="6" t="n">
        <v>0</v>
      </c>
      <c r="C59" s="6" t="n">
        <v>0</v>
      </c>
    </row>
    <row r="60">
      <c r="A60" s="4" t="inlineStr">
        <is>
          <t>Other restructuring costs | Other</t>
        </is>
      </c>
    </row>
    <row r="61">
      <c r="A61" s="3" t="inlineStr">
        <is>
          <t>Restructuring Cost and Reserve [Line Items]</t>
        </is>
      </c>
    </row>
    <row r="62">
      <c r="A62" s="4" t="inlineStr">
        <is>
          <t>Restructuring costs</t>
        </is>
      </c>
      <c r="B62" s="5" t="n">
        <v>1851</v>
      </c>
      <c r="C62" s="5" t="n">
        <v>236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Windset - Curation Foods - Subsequent Event $ in Millions</t>
        </is>
      </c>
      <c r="B1" s="2" t="inlineStr">
        <is>
          <t>Jun. 01, 2021USD ($)</t>
        </is>
      </c>
    </row>
    <row r="2">
      <c r="A2" s="3" t="inlineStr">
        <is>
          <t>Subsequent Event [Line Items]</t>
        </is>
      </c>
    </row>
    <row r="3">
      <c r="A3" s="4" t="inlineStr">
        <is>
          <t>Payments for repurchase of equity</t>
        </is>
      </c>
      <c r="B3" s="10" t="n">
        <v>45.1</v>
      </c>
    </row>
    <row r="4">
      <c r="A4" s="4" t="inlineStr">
        <is>
          <t>Prepaid interest and penalties</t>
        </is>
      </c>
      <c r="B4" s="11" t="n">
        <v>3.6</v>
      </c>
    </row>
    <row r="5">
      <c r="A5" s="4" t="inlineStr">
        <is>
          <t>Extinguishment of debt, amount</t>
        </is>
      </c>
      <c r="B5" s="10" t="n">
        <v>4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May 30, 2021</t>
        </is>
      </c>
    </row>
    <row r="3">
      <c r="A3" s="3" t="inlineStr">
        <is>
          <t>Accounting Policies [Abstract]</t>
        </is>
      </c>
    </row>
    <row r="4">
      <c r="A4" s="4" t="inlineStr">
        <is>
          <t>Organization, Basis of Presentation, and Summary of Significant Accounting Policies</t>
        </is>
      </c>
      <c r="B4" s="4" t="inlineStr">
        <is>
          <t>Organization, Basis of Presentation, and Summary of Significant Accounting Policies Organization Landec Corporation and its subsidiaries (“Landec” or the “Company”) design, develop, manufacture, and sell differentiated products for food and biomaterials markets, and license technology applications to partners. Landec’s biomedical company, Lifecore Biomedical, Inc. ("Lifecore"), is a fully integrated contract development and manufacturing organization ("CDMO") that offers highly differentiated capabilities in the development, fill and finish of sterile, injectable-grade pharmaceutical products in syringes and vials. As a leading manufacturer of premium, injectable grade Hyaluronic Acid, Lifecore brings 36 years of expertise as a partner for global and emerging biopharmaceutical and biotechnology companies across multiple therapeutic categories to bring their innovations to market. Lifecore recognizes revenue in two different product categories, CDMO and Fermentation. Landec’s natural food company, Curation Foods, Inc. ("Curation Foods"), is focused on innovating and distributing plant-based foods with 100% clean ingredients to retail, club and foodservice channels throughout North America. Curation Foods is able to maximize product freshness through its geographically dispersed family of growers, refrigerated supply chain and patented BreatheWay packaging technology. Its products are sold in natural food, conventional grocery and mass retail stores, primarily in the United States and Canada. The company categorizes revenue in three categories, fresh packaged salads and vegetables, avocado products and technology which reports revenues for BreatheWay patented supply chain solutions. Included in the Curation Foods segment and fresh packaged salads and vegetables revenue disaggregation is O Olive Oil &amp; Vinegar ( “ O ” ), which is a premier producer of California specialty olive oils and wine vinegars. Also included in the Curation Foods segment are the dividends and Landec’s share of the change in the fair market value of the Company’s 26.9% investment ownership of Windset Holdings 2010 Ltd. (“Windset”), a leading edge grower of hydroponically-grown produce. Basis of Presentation and Consolidation The consolidated financial statements are presented on the accrual basis of accounting in accordance with U.S. Generally Accepted Accounting Principles (“GAAP”) and include the accounts of Landec Corporation and its subsidiaries, Curation Foods and Lifecore. All material inter-company transactions and balances have been eliminated.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In May 2019, the Company discontinued the Now Planting business. As a result, the Now Planting business, which was launched during the second quarter of fiscal year 2019, was reclassified as a discontinued operation for all periods presented.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equity investment in the non-public company by the Company is not a VIE. Reclassifications Certain reclassifications have been made to prior year financial statements to conform to the current year presentation. Summary of Significant Accounting Policies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credit losses; recognition and measurement of current and deferred income tax assets and liabilities; the assessment of recoverability of long-lived and indefinite lived assets (including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Concentrations of Risk Cash and cash equivalents, trade accounts receivable, grower advances, and note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routinely assesses the financial strength of customers and growers and, as a consequence, believes that trade receivables, grower advances and notes receivable credit risk exposure is limited. Credit losses for bad debt are provided for in the consolidated financial statements through a charge to operations. A valuation allowance is provided for known and anticipated credit losses. The recorded amounts for these financial instruments approximate their fair value. Several of the raw materials the Company uses to manufacture its products are currently purchased from a single source, including some monomers used to synthesize Intelimer polymers, substrate materials for its breathable membrane products, and raw materials for its HA products. During the fiscal year ended May 30, 2021, sales to the Company’s top five customers accounted for approximately 49% of total revenue with the top two customers from the Curation Foods segment, Walmart, Inc. (“Walmart”) and Costco Corporation (“Costco”) accounting for approximately 16% and 15%, respectively, of total revenues. During the fiscal year ended May 31, 2020, sales to the Company’s top five customers accounted for approximately 48% of total revenue with the top two customers from the Curation Foods segment, Walmart and Costco accounting for approximately 18% and 15%, respectively, of total revenues. As of May 30, 2021, the top two customers, Walmart and Costco represented approximately 11% and 8%, respectively, of total accounts receivable. Lifecore had one customer that represented 11% of total accounts receivable at the end of fiscal year 2021. As of May 31, 2020, the top two customers, Walmart and Costco represented approximately 13% and 7%, respectively, of total accounts receivable. Lifecore had one customer that represented 12% of total accounts receivable at the end of fiscal year 2020. Impairment of Long-Lived Assets Long-lived assets are reviewed for impairment whenever events or changes in circumstances indicate that their carrying amounts may not be recoverable. Recoverability of assets is measured by comparison of the carrying amount of the asset to the net undiscounted future cash flow expected to be generated from the asset. If the future undiscounted cash flows are not sufficient to recover the carrying value of the assets, the assets’ carrying value is adjusted to fair value. The Company regularly evaluates its long-lived assets for indicators of possible impairment. Financial Instruments The Company’s financial instruments are primarily composed of commercial-term trade payables, grower advances, notes receivable, debt instruments, and derivative instruments. For short-term instruments, the historical carrying amount approximates the fair value of the instrument. The fair value of long-term debt and lines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and are designated as cash flow hedges, the entire change in the fair value of the hedging instrument is recorded as a component of Accumulated other comprehensive loss (“AOCL”) in Stockholders’ Equity. Those amounts are subsequently reclassified to earnings in the same line item in the Consolidated Statement of Operations as impacted when the hedged item affects earnings. To receive hedge accounting treatment, cash flow hedges must be highly effective in offsetting changes to expected future cash flows on hedged transactions. During the third quarter of fiscal year 2021, the Company discontinued its hedge accounting prospectively since it was determined that the derivatives are no longer highly effective in offsetting changes in the net investment. The derivatives continue to be carried at fair value in the accompanying Consolidated Balance Sheets with changes in their fair values from the date of discontinued hedge accounting recognized in current period earnings in Other expense (income), net in the Consolidated Statements of Operations. Amounts previously accumulated in AOCL during the period of effectiveness will continue to be realized over the remaining term of the underlying forecasted debt payments as a component of AOCL in Stockholders’ Equity. Accumulated Other Comprehensive Loss Comprehensive income consists of two components, net (loss) income and Other comprehensive (loss) income (“OCI”). OCI refers to revenue, expenses, and gains and losses that under GAAP are recorded as a component of stockholders’ equity but are excluded from net (loss) income. The Company’s OCI consists of net deferred gains and losses on its interest rate swap derivative instruments. The components of AOCL, net of tax, are as follows (in thousands): AOCL Balance as of May 31, 2020 $ (2,808) Other comprehensive loss before reclassifications, net of tax effect (344) Amounts reclassified from OCI 1,794 Other comprehensive (loss) income, net 1,450 Balance as of May 30, 2021 $ (1,358) The Company expects to reclassify approximately $1.1 million into earnings in the next 12 months. Based on these assumptions, management believes the fair market values of the Company’s financial instruments are not significantly different from their recorded amounts as of May 30, 2021 and May 31, 2020. 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s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s to determine the needed reserve allowance. At times when there are no current economic conditions or forecasts that may affect future credit losses, the Company has determined that recent historical experience provides the best basis for estimating credit losses.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 Estimating credit losses based on risk characteristics requires significant judgment by management. Significant judgments include, but are not limited to: assessing current economic conditions and the extent to which they are relevant to the existing characteristics of the Company’s financial assets, the estimated life of financial assets, and the level of reliance on historical experience in light of economic conditions. The Company will continually review and update, when necessary, its historical risk characteristics that are meaningful to estimating credit losses, any new risk characteristics that arise in the natural course of business, and the estimated life of its financial assets. The changes in the Company’s allowance for sales returns and credit losses are summarized in the following table (in thousands): Balance at Adjustments resulting from acquisitions Provision (benefit) for expected credit losses Write offs, Balance at Year Ended May 26, 2019 $ 302 $ 881 $ 421 $ (588) $ 1,016 Year Ended May 31, 2020 $ 1,016 $ — $ (284) $ (294) $ 438 Year Ended May 30, 2021 $ 438 $ — $ 418 $ (577) $ 279 Contract Assets and Liabilities Contract assets primarily relate to the Company’s conditional right to consideration for work completed but not billed at the reporting date. The Company’s contract assets as of May 30, 2021, and May 31, 2020, were $10.6 million and $9.0 million, respectively. Contract liabilities primarily relate to payments received from customers in advance of performance under the contract. The Company’s contract liabilities as of May 30, 2021, and May 31, 2020, were $0.9 million and $0.0 million, respectively. No revenue was recognized during fiscal year 2021 that was included in the contract liability balance at the beginning of the fiscal 2021. 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or as the Company satisfies its performance obligations under a contract and control of the product is transferred to the customer. Curation Foods Curation Foods’ standard terms of sale are generally included in its contracts and purchase orders. Revenue is recognized at the time shipment is made or upon delivery as control of the product is transferred to the customer. Shipping and other transportation costs charged to customers are recorded in both revenue and cost of goods sold. Curation Foods has elected to account for shipping and handling as fulfillment activities, and not as a separate performance obligation. Curation Foods’ standard payment terms with its customers generally range from 30 days to 90 days. Certain customers may receive cash-based incentives (including: volume rebates, discounts, and promotions), which are accounted for as variable consideration to Curation Foods’ performance obligations. Curation Foods estimates these sales incentives based on the expected amount to be provided to its customers and reduces revenue recognized towards its performance obligations. The Company has not historically had and does not anticipate significant changes in its estimates for variable consideration. Lifecore Lifecore generates revenue from two integrated activities: CDMO and fermentation. CDMO is comprised of aseptic and development services. Lifecore’s standard terms of sale are generally included in its contracts and purchase orders. Shipping and other transportation costs charged to customers are recorded in both revenue and cost of goods sold. Lifecore has elected to account for shipping and handling as fulfillment activities, and not as a separate performance obligation. Lifecore’s standard payment terms with its customers generally range from 30 days to 60 days. Aseptic Lifecore provides aseptic formulation and filling of syringes and vials with precisely formulated medical grade HA and non-HA materials for injectable products used for medical purposes. In instances where our customers contract with us to aseptically fill syringes or vials with our HA, the goods are not distinct in the context of the contract. Lifecore recognizes revenue for these products at the point in time when legal title to the product is transferred to the customer, which is at the time that shipment is made or upon delivery of the product. Development Services Lifecore provides product development services to assist its customers in obtaining regulatory approval for the commercial sale of their drug product. These services include activities such as technology development, material component changes, analytical method development, formulation development, pilot studies, stability studies, process validation and production of materials for use within clinical studies. The Company’s customers benefit from the expertise of its scientists who have extensive experience performing such tasks. Each of the promised goods and services are not distinct in the context of the contract as the goods and services are highly interdependent and interrelated. The services described above are significantly affected by each other because Lifecore would not be able to fulfill its promise by transferring each of the goods or services independently. Revenues generated from development services arrangements are recognized over time as Lifecore is creating an asset without an alternate use as it is unique to the customer. Furthermore, the Company has an enforceable right to payment for the performance completed to date for its costs incurred in satisfying the performance obligation plus a reasonable profit margin. For each of the development activities performed by Lifecore as described above, labor is the primary input (i.e., labor costs represent the majority of the costs incurred in the completion of the services). The Company determined that labor hours are the best measure of progress as it most accurately depicts the effort extended to satisfy the performance obligation over time. Fermentation Lifecore manufactures and sells pharmaceutical-grade sodium hyaluronate (“HA”) in bulk form to its customers. The HA produced is distinct as customers are able to utilize the product provided under HA supply contracts when they obtain control. Lifecore recognizes revenue for these products at the point in time when legal title to the product is transferred to the customer, which is at the time that shipment is made or upon delivery of the product to our customer. The Company disaggregates its revenue by segment based on how it markets its products and services and reviews results of operations. The following tables disaggregate segment revenue by major product lines and services (in thousands): Year Ended Curation Foods: May 30, 2021 May 31, 2020 May 26, 2019 Fresh packaged salads and vegetables $ 380,205 $ 438,083 $ 453,182 Avocado products 63,575 62,194 27,322 Technology 2,294 4,256 1,182 Total $ 446,074 $ 504,533 $ 481,686 Year Ended Lifecore: May 30, 2021 May 31, 2020 May 26, 2019 Contract development and manufacturing organization $ 75,297 $ 64,781 $ 54,439 Fermentation 22,790 21,052 21,434 Total $ 98,087 $ 85,833 $ 75,873 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 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 Reconciliation of Cash and Cash Equivalents an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May 30, 2021 May 31, 2020 May 26, 2019 Cash and cash equivalents $ 1,295 $ 360 $ 1,080 Restricted cash — 193 385 Cash, cash equivalents and restricted cash $ 1,295 $ 553 $ 1,465 The Company was required to maintain restricted cash of $0.0 million as of May 30, 2021, $0.2 million as of May 31, 2020, and $0.4 million as of May 26, 2019 related to certain collateral requirements for obligations under its workers’ compensation programs. The restricted cash is included in Other assets in the Company’s accompanying Consolidated Balance Sheets. Inventories Inventories are stated at the lower of cost (using the first-in, first-out method) or net realizable value. As of May 30, 2021 and May 31, 2020, inventories consisted of the following (in thousands): Year Ended May 30, 2021 May 31, 2020 Finished goods $ 39,493 $ 35,177 Raw materials 23,942 25,856 Work in progress 6,228 5,278 Total inventories $ 69,663 $ 66,311 If the cost of the inventories exceeds their net realizable value, provisions are recorded currently to reduce them to net realizable value. The Company also records a provision for slow moving and obsolete inventories based on the estimate of demand for its products. Advertising Expense Advertising expenditures for the Company are expensed as incurred and included in selling, general, and administrative in the accompanying Consolidated Statements of Operations. Advertising expense for the Company for fiscal years 2021, 2020 and 2019 was $0.9 million, $1.8 million and $1.3 million, respectively. Related Party Transactions The Company sold products to and earned license fees from Windset during the last three fiscal years. During fiscal years 2021, 2020 and 2019, the Company recognized revenues of $0.5 million, $0.6 million, and $0.6 million, respectively, from the sale of products to and license fees from Windset. These amounts have been included in product sales in the accompanying Consolidated Statements of Operations. The related receivable balances of $0.1 million and $0.5 million from Windset are included in accounts receivable in the accompanying Consolidated Balance Sheets as of May 30, 2021 and May 31, 2020, respectively. All related party transactions are monitored quarterly by the Company and approved by the Audit Committee of the Board of Directors. Property and Equipment and Finite-Lived Intangible Assets Property and equipment and finite-lived intangible assets are stated at cost. Expenditures for major improvements are capitalized while repairs and maintenance are charged to expense. Depreciation is expensed on a straight-line basis over the estimated useful lives of the respective assets. Customer relationships are amortized to operating expense on an accelerated basis that reflects the pattern in which the economic benefits are consumed. Leasehold improvements are amortized on a straight-line basis over the lesser of the economic life of the improvement or the life of the lease. The Company capitalizes software development costs for internal use. Capitalization of software development costs begins in the application development stage and ends when the asset is placed into service. The Company amortizes such costs on a straight-line basis over estimated useful lives of three Property, plant and equipment and finite-lived intangible assets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product lines, future sales volumes, revenue and expense growth rates, alternative uses for the assets and estimated proceeds from the disposal of the assets. The Company conducts quarterly reviews of idle and underutilized equipment, and reviews business plans for possible impairment indicators. Impairment is indicated when the carrying amount of the asset (or asset group) exceeds its estimated future undiscounted cash flows and the impairment is viewed as other than temporary. When impairment is indicated, an impairment charge is recorded for the difference between the asset’s book value and its estimated fair value. Depending on the asset, estimated fair value may be determined either by use of a discounted cash flow model or by reference to estimated selling values of assets in similar condition. The use of different assumptions would increase or decrease the estimated fair value of assets and would increase or decrease any impairment measurement. The Company tests its indefinite-lived intangible assets for impairment at least annually. Application of the impairment tests for indefinite-lived intangible assets requires significant judgment by management, including identification of reporting units, assignment of assets and liabilities to reporting units, assignment of intangible assets to reporting units, which judgments are inherently uncertain. During fiscal year 2020, the Company recorded impairment charges of $1.3 million and $0.5 million related to O property and equipment, and finite-lived intangible assets (customer relationships), respectively. The impairment was determined using the present value of cash flows method and was primarily a result of the recently updated (lowered) financial outlook for the O reporting unit, related to a recent shift in strategic focus within the Curation Foods business segment. The impairment charge of property and equipment is included in selling, general and administrative in the Consolidated Statements of Operations. The impairment charge of the customer relationships intangible asset impairment charge is included in the line item “impairment of goodwill and intangible assets” on the Consolidated Statements of Operations, and is in the Curation Foods business segment. Impairment Review of Goodwill and Indefinite-Lived Intangible Asset The Company tests its goodwill and trademarks with indefinite lives annually for impairment in the fiscal fourth quarter or earlier if there are indications during a different interim period that these assets may have become impaired. On a quarterly basis, the Company considers the need to update its most recent annual tests for possible impairment of its indefinite-lived intangible assets and goodwill,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With respect to goodwill, the Company has the option to first assess qualitative factors such as macro-economic conditions, industry and market environment, cost factors, overall financial performance of the Company, cash flow from operating activities, market capitalization, litigation, and stock price. If the result of a qualitative test indicates a potential for impairment of a reporting unit, a quantitative test is performed. The quantitative test compares the carrying amount of a reporting unit that includes goodwill to its fair value. The Company determines the fair value using both an income approach and a market approach. To determine the fair value of a reporting unit as part of its quantitative test, the Company uses a discounted cash flow ("DCF") method under the income approach, as it believes that this approach is the most reliable indicator of the fair value of its businesses and the fair value of their future earnings and cash flows. Under this approach, which requires significant judgments, the Company estimates the future cash flows of each reporting unit and discounts these cash flows at a rate of return that reflects their relative risk and rate of return an outside investor could expect to earn.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future volumes, net sales and expense growth rates, and gross margin and gross margin growth rates. Changes in such estimates or the application of alternative assumptions could produce different results. Under the market-based approach, information regarding the Company is utilized along with publicly available industry information to determine earnings multiples that are used to value the Company. A goodwill impairment loss is recognized for the amount that the carrying amount of a reporting unit, including goodwill, exceeds its fair value, limited to the total amount of goodwill allocated to that reporting unit. For trademarks and other intangible assets with indefinite lives, the Company performs a quantitative analysis to test for impairment. When a quantitative test is performed, the estimated fair value of an asset is compared to its carrying amount. If the carrying amount of such asset exceeds its estimated fair value, an impairment charge is recorded for the difference between the carrying amount and the estimated fair value. The Company uses the income approach to estimate the fair value of its trademarks. This approach requires significant judgments in determining the royalty rates and the assets’ estimated cash flows as well as the appropriate discount rates applied to those cash flows to determine fair value. Changes in such estimates or the use of alternative assumptions could produce different results. During fiscal year 2020, the Company recorded an impairment charge of $1.1 million and $3.5 million related to its O and Yucatan Foods trademarks, respectively. The Company also recorded an impairment charge of $5.2 million and $2.7 million related to its O and Yucatan Foods goodwill, respectively. The O impairment charges were primarily a result of the recently updated (lowered) financial outlook for the O reporting unit, related to a recent shift in strategic focus within the Curation Foods business segment. The Yucatan Foods impairment charges were primarily a result of an increase in the Yucatan Foods carrying value and an increase in the discount rate, as a result of uncertainty in forecasting the effects of COVID-19 and general economic uncertainties. These impairment charges are included in the line item “impairment of goodwill and intangible assets” on the Consolidated Statements of Operations, and both are in the Curation Foods business segment. During fiscal year 2019, the Company re-packaged its GreenLine branded food service products to the Eat Smart brand, and recorded an impairment charge for the remaining $2.0 million tra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20:05Z</dcterms:created>
  <dcterms:modified xmlns:dcterms="http://purl.org/dc/terms/" xmlns:xsi="http://www.w3.org/2001/XMLSchema-instance" xsi:type="dcterms:W3CDTF">2021-07-29T21:20:05Z</dcterms:modified>
</cp:coreProperties>
</file>